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RECENT ACQUISITIONS" sheetId="10" r:id="rId10"/>
    <s:sheet name="REAL ESTATE" sheetId="11" r:id="rId11"/>
    <s:sheet name="TENANT ORIGINATION AND ABSORPTI" sheetId="12" r:id="rId12"/>
    <s:sheet name="REAL ESTATE LOAN RECEIVABLE" sheetId="13" r:id="rId13"/>
    <s:sheet name="NOTES PAYABLE" sheetId="14" r:id="rId14"/>
    <s:sheet name="DERIVATIVE INSTRUMENTS" sheetId="15" r:id="rId15"/>
    <s:sheet name="FAIR VALUE DISCLOSURES" sheetId="16" r:id="rId16"/>
    <s:sheet name="RELATED PARTY TRANSACTIONS" sheetId="17" r:id="rId17"/>
    <s:sheet name="UNAUDITED PRO FORMA FINANCIAL I" sheetId="18" r:id="rId18"/>
    <s:sheet name="COMMITMENTS AND CONTINGENCIES" sheetId="19" r:id="rId19"/>
    <s:sheet name="SUBSEQUENT EVENTS" sheetId="20" r:id="rId20"/>
    <s:sheet name="SUMMARY OF SIGNIFICANT ACCOUN21" sheetId="21" r:id="rId21"/>
    <s:sheet name="RECENT ACQUISITIONS (Tables)" sheetId="22" r:id="rId22"/>
    <s:sheet name="REAL ESTATE (Tables)" sheetId="23" r:id="rId23"/>
    <s:sheet name="TENANT ORIGINATION AND ABSORP24" sheetId="24" r:id="rId24"/>
    <s:sheet name="REAL ESTATE LOAN RECEIVABLE (Ta" sheetId="25" r:id="rId25"/>
    <s:sheet name="NOTES PAYABLE (Tables)" sheetId="26" r:id="rId26"/>
    <s:sheet name="DERIVATIVE INSTRUMENTS (Tables)" sheetId="27" r:id="rId27"/>
    <s:sheet name="FAIR VALUE DISCLOSURES (Tables)" sheetId="28" r:id="rId28"/>
    <s:sheet name="RELATED PARTY TRANSACTIONS (Tab" sheetId="29" r:id="rId29"/>
    <s:sheet name="UNAUDITED PRO FORMA FINANCIAL30" sheetId="30" r:id="rId30"/>
    <s:sheet name="ORGANIZATION (Details)" sheetId="31" r:id="rId31"/>
    <s:sheet name="SUMMARY OF SIGNIFICANT ACCOUN32" sheetId="32" r:id="rId32"/>
    <s:sheet name="RECENT ACQUISITIONS (Narrative)" sheetId="33" r:id="rId33"/>
    <s:sheet name="RECENT ACQUISITIONS (Schedule o" sheetId="34" r:id="rId34"/>
    <s:sheet name="RECENT ACQUISITIONS (Schedule35" sheetId="35" r:id="rId35"/>
    <s:sheet name="REAL ESTATE (Narrative) (Detail" sheetId="36" r:id="rId36"/>
    <s:sheet name="REAL ESTATE (Schedule of Real E" sheetId="37" r:id="rId37"/>
    <s:sheet name="REAL ESTATE (Properties Represe" sheetId="38" r:id="rId38"/>
    <s:sheet name="REAL ESTATE (Operating Leases) " sheetId="39" r:id="rId39"/>
    <s:sheet name="REAL ESTATE (Future Minimum Ren" sheetId="40" r:id="rId40"/>
    <s:sheet name="REAL ESTATE (Highes Tenant Indu" sheetId="41" r:id="rId41"/>
    <s:sheet name="REAL ESTATE REAL ESTATE (Geogra" sheetId="42" r:id="rId42"/>
    <s:sheet name="TENANT ORIGINATION AND ABSORP43" sheetId="43" r:id="rId43"/>
    <s:sheet name="REAL ESTATE LOAN RECEIVABLE (Sc" sheetId="44" r:id="rId44"/>
    <s:sheet name="REAL ESTATE LOAN RECEIVABLE (45" sheetId="45" r:id="rId45"/>
    <s:sheet name="REAL ESTATE LOAN RECEIVABLE (46" sheetId="46" r:id="rId46"/>
    <s:sheet name="NOTES PAYABLE (Narrative) (Deta" sheetId="47" r:id="rId47"/>
    <s:sheet name="NOTES PAYABLE (Schedule of Long" sheetId="48" r:id="rId48"/>
    <s:sheet name="NOTES PAYABLE (Schedule of Matu" sheetId="49" r:id="rId49"/>
    <s:sheet name="NOTES PAYABLE (Recent Financing" sheetId="50" r:id="rId50"/>
    <s:sheet name="DERIVATIVE INSTRUMENTS (Narrati" sheetId="51" r:id="rId51"/>
    <s:sheet name="DERIVATIVE INSTRUMENTS (Notiona" sheetId="52" r:id="rId52"/>
    <s:sheet name="DERIVATIVE INSTRUMENTS (Balance" sheetId="53" r:id="rId53"/>
    <s:sheet name="DERIVATIVE INSTRUMENTS (Stateme" sheetId="54" r:id="rId54"/>
    <s:sheet name="FAIR VALUE DISCLOSURES (Schedul" sheetId="55" r:id="rId55"/>
    <s:sheet name="FAIR VALUE DISCLOSURES (Assets " sheetId="56" r:id="rId56"/>
    <s:sheet name="RELATED PARTY TRANSACTIONS (Det" sheetId="57" r:id="rId57"/>
    <s:sheet name="RELATED PARTY TRANSACTIONS (Lea" sheetId="58" r:id="rId58"/>
    <s:sheet name="UNAUDITED PRO FORMA FINANCIAL59" sheetId="59" r:id="rId59"/>
    <s:sheet name="SUBSEQUENT EVENTS (Details)" sheetId="60" r:id="rId60"/>
    <s:sheet name="SUBSEQUENT EVENTS (Real Estate " sheetId="61" r:id="rId61"/>
    <s:sheet name="SUBSEQUENT EVENTS (Related Fina" sheetId="62" r:id="rId62"/>
  </s:sheets>
  <s:definedNames/>
  <s:calcPr calcId="124519" calcMode="auto" fullCalcOnLoad="1"/>
</s:workbook>
</file>

<file path=xl/sharedStrings.xml><?xml version="1.0" encoding="utf-8"?>
<sst xmlns="http://schemas.openxmlformats.org/spreadsheetml/2006/main" uniqueCount="844">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KBS Real Estate Investment Trust III, In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Real estate:</t>
  </si>
  <si>
    <t>Land</t>
  </si>
  <si>
    <t>Buildings and improvements</t>
  </si>
  <si>
    <t>Tenant origination and absorption costs</t>
  </si>
  <si>
    <t>Total real estate, cost</t>
  </si>
  <si>
    <t>Less accumulated depreciation and amortization</t>
  </si>
  <si>
    <t>Total real estate, net</t>
  </si>
  <si>
    <t>Real estate loan receivable, net</t>
  </si>
  <si>
    <t>Cash and cash equivalents</t>
  </si>
  <si>
    <t>Rents and other receivables, net</t>
  </si>
  <si>
    <t>Due from affiliate</t>
  </si>
  <si>
    <t>Above-market leases, net</t>
  </si>
  <si>
    <t>Deferred financing costs, prepaid expenses and other assets</t>
  </si>
  <si>
    <t>Total assets</t>
  </si>
  <si>
    <t>Liabilities and stockholders' equity</t>
  </si>
  <si>
    <t>Notes payable</t>
  </si>
  <si>
    <t>Accounts payable and accrued liabilities</t>
  </si>
  <si>
    <t>Due to affiliates</t>
  </si>
  <si>
    <t>Distributions payable</t>
  </si>
  <si>
    <t>Below-market leases, net</t>
  </si>
  <si>
    <t>Other liabilities</t>
  </si>
  <si>
    <t>Total liabilities</t>
  </si>
  <si>
    <t>Commitments and contingencies (Note 12)</t>
  </si>
  <si>
    <t xml:space="preserve"> </t>
  </si>
  <si>
    <t>Redeemable common stock</t>
  </si>
  <si>
    <t>Stockholders’ equity:</t>
  </si>
  <si>
    <t>Preferred stock, $.01 par value; 10,000,000 shares authorized, no shares issued and outstanding</t>
  </si>
  <si>
    <t>Common stock, $.01 par value; 1,000,000,000 shares authorized, 176,837,883 and 123,426,546 shares issued and outstanding as of September 30, 2015 and December 31, 2014, respectively</t>
  </si>
  <si>
    <t>Additional paid-in capital</t>
  </si>
  <si>
    <t>Accumulated other comprehensive loss</t>
  </si>
  <si>
    <t>Cumulative distributions and net losses</t>
  </si>
  <si>
    <t>Total stockholders' equity</t>
  </si>
  <si>
    <t>Total liabilities and stockholders' equity</t>
  </si>
  <si>
    <t>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Sep. 30, 2014</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Gain on sale of real estate, net</t>
  </si>
  <si>
    <t>Total other income</t>
  </si>
  <si>
    <t>Net (loss) income</t>
  </si>
  <si>
    <t>Net (loss) income per common share, basic and diluted (in dollars per share)</t>
  </si>
  <si>
    <t>Weighted-average number of common shares outstanding, basic and diluted</t>
  </si>
  <si>
    <t>CONSOLIDATED STATEMENTS OF COMPREHENSIVE INCOME (LOSS) (Unaudited) - USD ($) $ in Thousands</t>
  </si>
  <si>
    <t>Statement of Comprehensive Income [Abstract]</t>
  </si>
  <si>
    <t>Other comprehensive (loss) income:</t>
  </si>
  <si>
    <t>Unrealized (losses) gains on derivative instruments</t>
  </si>
  <si>
    <t>Reclassification adjustment realized in net income (effective portion)</t>
  </si>
  <si>
    <t>Total other comprehensive (loss) income</t>
  </si>
  <si>
    <t>Total comprehensive (loss) income</t>
  </si>
  <si>
    <t>CONSOLIDATED STATEMENTS OF STOCKHOLDERS’ EQUITY (Unaudited) - USD ($) $ in Thousands</t>
  </si>
  <si>
    <t>Total</t>
  </si>
  <si>
    <t>Common Stock [Member]</t>
  </si>
  <si>
    <t>Additional Paid-in Capital [Member]</t>
  </si>
  <si>
    <t>Cumulative Distributions and Net Losses [Member]</t>
  </si>
  <si>
    <t>Accumulated Other Comprehensive Income (Loss) [Member]</t>
  </si>
  <si>
    <t>Balance, shares at Dec. 31, 2013</t>
  </si>
  <si>
    <t>Balance, value at Dec. 31, 2013</t>
  </si>
  <si>
    <t>Increase (Decrease) in Stockholders' Equity [Roll Forward]</t>
  </si>
  <si>
    <t>Other comprehensive loss</t>
  </si>
  <si>
    <t>Issuance of common stock, shares</t>
  </si>
  <si>
    <t>Issuance of common stock, value</t>
  </si>
  <si>
    <t>Transfers to redeemable common stock</t>
  </si>
  <si>
    <t>Redemptions of common stock, shares</t>
  </si>
  <si>
    <t>Redemptions of common stock, value</t>
  </si>
  <si>
    <t>Distributions declared</t>
  </si>
  <si>
    <t>Commissions on stock sales and related dealer manager fees to affiliate</t>
  </si>
  <si>
    <t>Other offering costs</t>
  </si>
  <si>
    <t>Balance, shares at Dec. 31, 2014</t>
  </si>
  <si>
    <t>Balance, value at Dec. 31, 2014</t>
  </si>
  <si>
    <t>Balance, shares at Sep. 30, 2015</t>
  </si>
  <si>
    <t>Balance, value at Sep. 30, 2015</t>
  </si>
  <si>
    <t>CONSOLIDATED STATEMENTS OF CASH FLOWS (Unaudited) - USD ($) $ in Thousands</t>
  </si>
  <si>
    <t>Cash Flows from Operating Activities:</t>
  </si>
  <si>
    <t>Adjustments to reconcile net (loss) income to net cash provided by operating activities:</t>
  </si>
  <si>
    <t>Noncash interest income on real estate-related investment</t>
  </si>
  <si>
    <t>Deferred rents</t>
  </si>
  <si>
    <t>Allowance for doubtful accounts</t>
  </si>
  <si>
    <t>Amortization of above- and below-market leases, net</t>
  </si>
  <si>
    <t>Amortization of deferred financing costs</t>
  </si>
  <si>
    <t>Unrealized losses on derivative instruments</t>
  </si>
  <si>
    <t>Gain on sale of real estate</t>
  </si>
  <si>
    <t>Changes in operating assets and liabilities:</t>
  </si>
  <si>
    <t>Rents and other receivables</t>
  </si>
  <si>
    <t>Net cash provided by operating activities</t>
  </si>
  <si>
    <t>Cash Flows from Investing Activities:</t>
  </si>
  <si>
    <t>Acquisitions of real estate</t>
  </si>
  <si>
    <t>Improvements to real estate</t>
  </si>
  <si>
    <t>Proceeds from sale of real estate, net</t>
  </si>
  <si>
    <t>Advances on real estate loan receivable</t>
  </si>
  <si>
    <t>Purchase of interest rate cap</t>
  </si>
  <si>
    <t>Principal repayments on real estate loan receivable</t>
  </si>
  <si>
    <t>Net cash used in investing activities</t>
  </si>
  <si>
    <t>Cash Flows from Financing Activities:</t>
  </si>
  <si>
    <t>Proceeds from notes payable</t>
  </si>
  <si>
    <t>Principal payments on notes payable</t>
  </si>
  <si>
    <t>Payments of deferred financing costs</t>
  </si>
  <si>
    <t>Proceeds from issuance of common stock</t>
  </si>
  <si>
    <t>Payments to redeem common stock</t>
  </si>
  <si>
    <t>Payments of commissions on stock sales and related dealer manager fees</t>
  </si>
  <si>
    <t>Payments of other offering costs</t>
  </si>
  <si>
    <t>Reimbursement of other offering costs from affiliate</t>
  </si>
  <si>
    <t>Distributions paid to common stockholders</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Distributions paid to common stockholders through common stock issuances pursuant to the dividend reinvestment plan</t>
  </si>
  <si>
    <t>Increase in other offering costs due to affiliates</t>
  </si>
  <si>
    <t>Increase in other offering costs payable</t>
  </si>
  <si>
    <t>Increase in distributions payable</t>
  </si>
  <si>
    <t>Increase in accrued improvements to real estate</t>
  </si>
  <si>
    <t>Liabilities assumed in connection with real estate acquisitions</t>
  </si>
  <si>
    <t>Increase in deferred financing payable</t>
  </si>
  <si>
    <t>ORGANIZATION</t>
  </si>
  <si>
    <t>Organization, Consolidation and Presentation of Financial Statements [Abstract]</t>
  </si>
  <si>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expected to be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September 30, 2015 , the Advisor owned 20,000 shares of the Company’s common stock. The Company has invested in and intends to invest in a diverse portfolio of real estate investments. The Company’s primary investment focus is core office properties located throughout the United States, though the Company may also invest in industrial and retail properties. The Company’s core property focus in the U.S. office sector has reflected a more value-creating core strategy, and based on the current market outlook, it expects to continue this strategy. In many cases, these properties have slightly higher ( 10% to 15% ) vacancy rates and/or higher near-term lease rollover at acquisition than more conservative value-maintaining core properties. All such real estate assets may be acquired directly by the Company or the Operating Partnership, though the Company may invest in other entities that make similar investments. The Company also currently expects to allocate between 0 and 20% of its portfolio to real estate-related investments such as mortgage loans. As of September 30, 2015 , the Company owned 26 office properties, one mixed-use office/retail property and one first mortgage loan secured by a deed of trust. Upon commencing its initial public offer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9,207 shares of common stock in the primary Offering for gross proceeds of $1.7 billion . As of September 30, 2015 , the Company had sold 8,935,560 shares of common stock under its dividend reinvestment plan for gross offering proceeds of $ 87.6 million . Also as of September 30, 2015 , the Company had redeemed 1,385,346 shares sold in the Offering for $ 13.4 million . Additionally, on October 3, 2014, the Company issued 258,462 shares of common stock for $2.4 million in private transactions exempt from the registration requirements pursuant to Section 4(2) of the Securities Act of 1933. The Company continues to offer shares of common stock under its dividend reinvestment plan. In some states, the Company will need to renew the registration statement annually or file a new registration statement to continue the dividend reinvestment plan offering. The Company may terminate its dividend reinvestment plan offering at any tim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4 . For further information about the Company’s accounting policies, refer to the Company’s consolidated financial statements and notes thereto for the year ended December 31, 2014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5 are not necessarily indicative of the results that may be expected for the year ending December 31, 2015. The consolidated financial statements include the accounts of the Company, REIT Holdings I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5 and 2014, respectively. Distributions declared per common share were $0.164 and $ 0.486 for the three and nine months ended September 30, 2015 , respectively. Distributions declared per common share were $0.164 and $0.486 for the three and nine months ended September 30, 2014 , respectively. Distributions declared per common share assumes each share was issued and outstanding each day during the three and nine months ended September 30, 2015 and 2014, respectively. For each day that was a record date for distributions during the three and nine months ended September 30, 2015 and 2014, distributions were calculated at a rate of $0.00178082 per share per day. Each day during the periods from January 1, 2014 through September 30, 2014 and January 1, 2015 through September 30, 2015 was a record date for distributions. Segments The Company invests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September 30, 2015 ,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April 2015, the FASB issued ASU No. 2015-03, Interest - Imputation of Interest (Subtopic 835-30), Simplifying the Presentation of Debt Issuance Costs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Given the absence of authoritative guidance within ASU No. 2015-03 for debt issuance costs related to line-of-credit arrangements, in August 2015, the FASB issued ASU No. 2015-15, Interest - Imputation of Interest (Subtopic 835-30), Presentation and Subsequent Measurement of Debt Issuance Costs Associated with Line-of-Credit Arrangements (“ASU No. 2015-15”),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 In September 2015, the FASB issued ASU No. 2015-16, Business Combinations (Topic 805), Simplifying the Accounting for Measurement-Period Adjustments (“ASU No. 2015-16”). The amendments in ASU No. 2015-16 require that in a business combination, an acquirer recognizes adjustments to provisional amounts that are identified during the measurement period in the reporting period in which the adjustment amounts are determined. ASU No. 2015-16 is effective for annual periods beginning after December 15, 2015, and interim periods within those fiscal years and is to be applied prospectively. Early adoption is permitted for financial statements that have not been previously issued. The Company does not expect the adoption of ASU No. 2015-16 to have a significant impact on its financial statements.</t>
  </si>
  <si>
    <t>RECENT ACQUISITIONS</t>
  </si>
  <si>
    <t>Business Combinations [Abstract]</t>
  </si>
  <si>
    <t xml:space="preserve">RECENT ACQUISITIONS During the nine months ended September 30, 2015 , the Company acquired the following properties (in thousands): Intangibles Property Name City State Acquisition Date Land Building and Improvements Tenant Origination and Absorption Costs Above-Market Lease Assets Below- Market Lease Liabilities Other Liabilities Total Purchase Price Village Center Station Greenwood Village CO 05/20/2015 $ 4,250 $ 68,061 $ 5,570 $ 370 $ (1,721 ) $ — $ 76,530 Park Place Village Leawood KS 06/18/2015 11,009 103,788 13,282 10 (31 ) (1,575 ) 126,483 201 17th Street Atlanta GA 06/23/2015 5,277 75,362 11,497 98 (5,218 ) — 87,016 Promenade I &amp; II at Eilan San Antonio TX 07/14/2015 3,250 53,633 5,681 — (1,115 ) — 61,449 CrossPoint at Valley Forge Wayne PA 08/18/2015 17,302 60,635 11,645 — (82 ) — 89,500 515 Congress Austin TX 08/31/2015 8,000 99,827 6,434 160 (1,998 ) — 112,423 The Almaden San Jose CA 09/23/2015 29,000 120,562 9,583 291 (9,473 ) — 149,963 $ 78,088 $ 581,868 $ 63,692 $ 929 $ (19,638 ) $ (1,575 ) $ 703,364 The intangible assets and liabilities acquired in connection with these acquisitions have weighted-average amortization periods as of the date of acquisition as follows (in years): Tenant Origination and Absorption Costs Above-Market Lease Assets Below-Market Village Center Station 5.3 5.3 3.8 Park Place Village 8.5 1.8 4.1 201 17th Street 8.9 7.5 8.5 Promenade I &amp; II at Eilan 6.0 — 6.6 CrossPoint at Valley Forge 8.7 — 6.4 515 Congress 4.1 4.7 4.3 The Almaden 5.8 3.0 7.1 During the nine months ended September 30, 2015 , the Company recorded each real estate acquisition as a business combination and expensed $10.9 million of acquisition costs. For the nine months ended September 30, 2015 , the Company recognized an aggregate of $14.1 million of total revenues and an aggregate of $7.9 million of operating expenses from these properties. </t>
  </si>
  <si>
    <t>REAL ESTATE</t>
  </si>
  <si>
    <t>Real Estate [Abstract]</t>
  </si>
  <si>
    <t>REAL ESTATE As of September 30, 2015 , the Company’s real estate portfolio was composed of 26 office properties and one mixed-use office/retail property encompassing in the aggregate approximately 10.4 million rentable square feet. As of September 30, 2015 , the Company’s real estate portfolio was collectively 91% occupied. The following table summarizes the Company’s investments in real estate as of September 30, 2015 (in thousands): Property Date Acquired City State Property Type Total Real Estate at Cost Accumulated Depreciation and Amortization Total Real Estate, Net Domain Gateway 09/29/2011 Austin TX Office $ 47,373 $ (8,696 ) $ 38,677 Town Center 03/27/2012 Plano TX Office 117,773 (18,503 ) 99,270 McEwen Building 04/30/2012 Franklin TN Office 40,290 (6,989 ) 33,301 Gateway Tech Center 05/09/2012 Salt Lake City UT Office 29,462 (3,942 ) 25,520 Tower on Lake Carolyn 12/21/2012 Irving TX Office 49,898 (8,067 ) 41,831 RBC Plaza 01/31/2013 Minneapolis MN Office 148,220 (16,612 ) 131,608 One Washingtonian Center 06/19/2013 Gaithersburg MD Office 89,902 (7,869 ) 82,033 Preston Commons 06/19/2013 Dallas TX Office 117,060 (12,134 ) 104,926 Sterling Plaza 06/19/2013 Dallas TX Office 79,183 (8,261 ) 70,922 201 Spear Street 12/03/2013 San Francisco CA Office 135,727 (7,537 ) 128,190 500 West Madison 12/16/2013 Chicago IL Office 437,333 (38,994 ) 398,339 222 Main 02/27/2014 Salt Lake City UT Office 164,993 (10,270 ) 154,723 Anchor Centre 05/22/2014 Phoenix AZ Office 91,128 (5,466 ) 85,662 171 17th Street 08/25/2014 Atlanta GA Office 131,635 (8,686 ) 122,949 Rocklin Corporate Center 11/06/2014 Rocklin CA Office 32,746 (1,788 ) 30,958 Reston Square 12/03/2014 Reston VA Office 46,271 (1,832 ) 44,439 Ten Almaden 12/05/2014 San Jose CA Office 118,186 (4,300 ) 113,886 Towers at Emeryville 12/23/2014 Emeryville CA Office 251,075 (9,515 ) 241,560 101 South Hanley 12/24/2014 St. Louis MO Office 63,744 (2,551 ) 61,193 3003 Washington Boulevard 12/30/2014 Arlington VA Office 150,685 (3,581 ) 147,104 Village Center Station 05/20/2015 Greenwood Village CO Office 78,014 (1,364 ) 76,650 Park Place Village 06/18/2015 Leawood KS Office/Retail 128,100 (1,818 ) 126,282 201 17th Street 06/23/2015 Atlanta GA Office 95,239 (1,195 ) 94,044 Promenade I &amp; II at Eilan 07/14/2015 San Antonio TX Office 62,585 (630 ) 61,955 CrossPoint at Valley Forge 08/18/2015 Wayne PA Office 89,583 (434 ) 89,149 515 Congress 08/31/2015 Austin TX Office 114,261 (471 ) 113,790 The Almaden 09/23/2015 San Jose CA Office 159,145 (293 ) 158,852 $ 3,069,611 $ (191,798 ) $ 2,877,813 As of September 30, 2015 , the following property represented more than 10% of the Company’s total assets: Property Location Rentable Total Percentage Annualized Base Rent (1) Average Annualized Base Rent per sq. ft. Occupancy 500 West Madison Chicago, IL 1,457,724 $ 398,339 12.9 % $ 34,839 $ 25.11 95.2 % _____________________ (1) Annualized base rent represents annualized contractual base rental income as of September 30, 2015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September 30, 2015 , the leases had remaining terms, excluding options to extend, of up to 13.7 years with a weighted-average remaining term of 5.2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1.2 million and $7.9 million as of September 30, 2015 and December 31, 2014 , respectively. During the nine months ended September 30, 2015 and 2014, the Company recognized deferred rent from tenants of $13.3 million and $6.7 million , respectively. As of September 30, 2015 and December 31, 2014 , the cumulative deferred rent balance was $33.9 million and $18.4 million , respectively, and is included in rents and other receivables on the accompanying balance sheets. The cumulative deferred rent balance included $3.1 million and $1.1 million of unamortized lease incentives as of September 30, 2015 and December 31, 2014 , respectively. As of September 30, 2015 , the future minimum rental income from the Company’s properties under its non-cancelable operating leases was as follows (in thousands): October 1, 2015 through December 31, 2015 $ 62,928 2016 256,242 2017 243,803 2018 222,962 2019 194,569 Thereafter 662,599 $ 1,643,103 As of September 30, 2015 , the Company’s real estate properties were leased to approximately 850 tenants over a diverse range of industries and geographic areas. The Company’s highest tenant industry concentration (greater than 10% of annualized base rent) was as follows: Industry Number of Tenants Annualized Base Rent (1) (in thousands) Percentage of Annualized Base Rent Finance 148 $ 56,604 21.0 % _____________________ (1) Annualized base rent represents annualized contractual base rental income as of September 30, 2015 , adjusted to straight-line any contractual tenant concessions (including free rent), rent increases and rent decreases from the lease’s inception through the balance of the lease term. As of September 30, 2015 , no other tenant industries accounted for more than 10% of annualized base rent and no tenant accounted for more than 10% of annualized base rent. No material tenant credit issues have been identified at this time. Geographic Concentration Risk As of September 30, 2015 , the Company’s net investments in real estate in California, Texas and Illinois represented 22% , 17% and 13%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September 30, 2015 and December 31, 2014,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December 31, September 30, December 31, September 30, December 31, Cost $ 277,091 $ 221,169 $ 16,016 $ 16,113 $ (58,378 ) $ (41,175 ) Accumulated Amortization (63,507 ) (38,645 ) (4,278 ) (2,369 ) 13,820 8,430 Net Amount $ 213,584 $ 182,524 $ 11,738 $ 13,744 $ (44,558 ) $ (32,745 ) Increases (decreases) in net income as a result of amortization of the Company’s tenant origination and absorption costs, above-market lease assets and below-market lease liabilities for the three and nine months ended September 30, 2015 and 2014 were as follows (in thousands): Tenant Origination and Absorption Costs Above-Market Lease Assets Below-Market Lease Liabilities For the Three Months Ended September 30, For the Three Months Ended September 30, For the Three Months Ended September 30, 2015 2014 2015 2014 2015 2014 Amortization $ (11,536 ) $ (6,950 ) $ (823 ) $ (652 ) $ 2,798 $ 1,717 Tenant Origination and Absorption Costs Above-Market Lease Assets Below-Market Lease Liabilities For the Nine Months Ended September 30, For the Nine Months Ended September 30, For the Nine Months Ended September 30, 2015 2014 2015 2014 2015 2014 Amortization $ (32,631 ) $ (20,092 ) $ (2,935 ) $ (1,655 ) $ 7,825 $ 4,957</t>
  </si>
  <si>
    <t>REAL ESTATE LOAN RECEIVABLE</t>
  </si>
  <si>
    <t>Receivables [Abstract]</t>
  </si>
  <si>
    <t>REAL ESTATE LOAN RECEIVABLE As of September 30, 2015 and December 31, 2014, the Company, through an indirect wholly owned subsidiary, had originated one real estate loan receivable as follows (dollars in thousands): Loan Name Location of Related Property or Collateral Date Originated Property Type Loan Type Outstanding Principal Balance as of September 30, 2015 (1) Book Value as of September 30, 2015 (2) Book Value as of December 31, 2014 (2) Contractual Interest Rate (3) Annualized Effective Interest Rate (3) Maturity Date Aberdeen First Mortgage Origination Dallas, Texas 06/24/2011 Office Mortgage $ 21,587 $ 21,609 $ 20,010 7.5% 7.5% 07/01/2016 _____________________ (1) Outstanding principal balance as of September 30, 2015 represents original principal balance outstanding under the loan, increased for any subsequent fundings and reduced for any principal paydowns. (2) Book value represents outstanding principal balance, adjusted for unamortized origination fees and direct origination and acquisition costs. (3) Contractual interest rate is the stated interest rate on the face of the loan. Annualized effective interest rate is calculated as the actual interest income recognized in 2015, using the interest method, divided by the average amortized cost basis of the investment. The contractual interest rate and annualized effective interest rate presented are as of September 30, 2015 . The following summarizes the activity related to the real estate loan receivable for the nine months ended September 30, 2015 (in thousands): Real estate loan receivable - December 31, 2014 $ 20,010 Advances on real estate loan receivable 1,738 Principal repayments received on real estate loan receivable (119 ) Amortization of closing costs and origination fees on originated real estate loan receivable (20 ) Real estate loan receivable - September 30, 2015 $ 21,609 For the three and nine months ended September 30, 2015 and 2014, interest income from the real estate loan receivable consisted of the following (in thousands): Three Months Ended September 30, Nine Months Ended September 30, 2015 2014 2015 2014 Contractual interest income $ 414 $ 348 $ 1,210 $ 1,008 Amortization of closing costs and origination fees (7 ) (6 ) (20 ) (19 ) Interest income from real estate loan receivable $ 407 $ 342 $ 1,190 $ 989 As of September 30, 2015 , the borrower under the Aberdeen First Mortgage Origination was current on its payments.</t>
  </si>
  <si>
    <t>NOTES PAYABLE</t>
  </si>
  <si>
    <t>Notes Payable [Abstract]</t>
  </si>
  <si>
    <t>NOTES PAYABLE As of September 30, 2015 and December 31, 2014 , the Company’s notes payable consisted of the following (dollars in thousands): Principal as of September 30, 2015 Principal as of December 31, 2014 Contractual Interest Rate as of September 30, 2015 (1) Effective Interest Rate as of September 30, 2015 (1) Payment Type Maturity Date (2) Town Center Mortgage Loan $ 75,000 $ 75,000 One-month LIBOR + 1.85% 2.87% Interest Only 03/27/2018 Portfolio Loan (4) 224,500 160,000 One-month LIBOR + 1.90% 2.10% Interest Only 06/01/2019 RBC Plaza Mortgage Loan 74,465 74,465 One-month LIBOR + 1.80% 2.54% Interest Only 02/01/2017 National Office Portfolio Mortgage Loan (5) 166,893 166,893 One-month LIBOR + 1.50% 2.77% Interest Only 07/01/2017 500 West Madison Mortgage Loan (6) 215,000 255,000 One-month LIBOR + 1.65% 3.16% Interest Only 12/16/2018 222 Main Mortgage Loan 102,700 102,700 3.97% 3.97% Interest Only (3) 03/01/2021 Anchor Centre Mortgage Loan 50,000 50,000 One-month LIBOR + 1.50% 3.18% Interest Only 06/01/2017 171 17th Street Mortgage Loan (7) 79,500 79,500 One-month LIBOR + 1.45% 2.69% Interest Only (3) 09/01/2018 Reston Square Mortgage Loan 23,840 29,800 One-month LIBOR + 1.50% 1.70% Interest Only 02/01/2018 Ten Almaden Mortgage Loan (8) 63,540 63,540 One-month LIBOR + 1.65% 1.85% Interest Only 01/01/2018 Towers at Emeryville Mortgage Loan (9) 143,944 142,500 One-month LIBOR + 1.75% 1.95% Interest Only 01/15/2018 101 South Hanley Mortgage Loan (10) 35,025 34,500 One-month LIBOR + 1.55% 1.75% Interest Only (3) 01/01/2020 3003 Washington Boulevard Mortgage Loan 89,000 89,000 One-month LIBOR + 1.55% 1.75% Interest Only 02/01/2020 Rocklin Corporate Center Mortgage Loan 19,889 — One-month LIBOR + 1.50% 1.70% Interest Only 06/05/2018 201 17th Street Mortgage Loan (11) 48,563 — One-month LIBOR + 1.40% 1.60% Interest Only 08/01/2018 CrossPoint at Valley Forge Mortgage Loan (12) 51,000 — One-month LIBOR + 1.50% 3.33% Interest Only (3) 09/01/2022 The Almaden Mortgage Loan (13) 76,100 — One-month LIBOR + 1.75% 1.95% Interest Only 10/01/2016 Promenade I &amp; II at Eilan Mortgage Loan (14) 37,300 — One-month LIBOR + 1.75% 1.94% Interest Only 10/01/2022 Total Notes Payable $ 1,576,259 $ 1,322,898 _____________________ (1) Contractual interest rate represents the interest rate in effect under the loan as of September 30, 2015 . Effective interest rate is calculated as the actual interest rate in effect as of September 30, 2015 (consisting of the contractual interest rate and the effect of interest rate swaps, if applicable), using interest rate indices as of September 30, 2015 , where applicable. For further information regarding the Company's derivative instruments, see Note 8, “Derivative Instruments.” (2) Represents the maturity date as of September 30, 2015 ; subject to certain conditions, the maturity dates of certain loans may be extended beyond the dates shown. (3) Represents the payment type required under the loan as of September 30, 2015. Certain future monthly payments due under these loans also include amortizing principal payments. For more information of the Company’s contractual obligations under its notes payable, see five-year maturity table below. (4) As of September 30, 2015 , the Portfolio Loan was secured by Domain Gateway, the McEwen Building, Gateway Tech Center, the Tower on Lake Carolyn, Park Place Village and Village Center Station. The face amount of the Portfolio Loan is $ 255.0 million , of which $ 127.5 million is term debt and $ 127.5 million is revolving debt. As of September 30, 2015 , the outstanding balance under the loan was $ 127.5 million of term debt and $97.0 million of revolving debt. As of September 30, 2015 , an additional $14.8 million of revolving debt remained available for immediate future disbursements, subject to certain conditions set forth in the loan agreement. The remaining $15.7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For information regarding the September 17, 2015 Portfolio Loan modification, see “– Recent Financing Transactions – Portfolio Loan Modification.” (5) The National Office Portfolio Mortgage Loan is secured by One Washingtonian Center, Preston Commons and Sterling Plaza. (6) As of September 30, 2015 , $215.0 million of term debt was outstanding and $40.0 million remained available for future disbursements, subject to certain terms and conditions contained in the loan documents. (7) As of September 30, 2015 , $79.5 million had been disbursed to the Company and $6.0 million remained available to be used for future disbursements, subject to certain conditions set forth in the loan documents. Monthly payments are initially interest-only. Beginning October 1, 2017 and continuing on the first day of each month thereafter through the maturity date of the loan, the committed amount of $85.5 million (the “Committed Amount”) will be reduced by $69,300 per month. To the extent that, following any such reduction in the Committed Amount, the outstanding principal balance of the loan exceeds the then Committed Amount, the 171 17th Street owner will pay to the lender a principal payment in an amount sufficient to reduce the outstanding principal balance of the loan to an amount less than the then reduced Committed Amount. The remaining principal balance, all accrued and unpaid interest and any other amounts will be due at maturity. (8) As of September 30, 2015 , $63.5 million had been disbursed to the Company and $13.1 million remained available for future disbursements, subject to certain conditions set forth in the loan documents. (9) As of September 30, 2015 , $143.9 million had been disbursed to the Company and $31.1 million remained available for future disbursements, subject to certain conditions set forth in the loan documents. (10) As of September 30, 2015 , $35.0 million had been disbursed to the Company and $12.2 million remained available to be used for future disbursements, subject to certain conditions set forth in the loan documents. (11) See “– Recent Financing Transactions – 201 17th Street Mortgage Loan.” (12) See “– Recent Financing Transactions – CrossPoint at Valley Forge Mortgage Loan.” (13) See “– Recent Financing Transactions – The Almaden Mortgage Loan.” (14) See “– Recent Financing Transactions – Promenade I &amp; II at Eilan Mortgage Loan.” As of September 30, 2015 and December 31, 2014 , the Company’s deferred financing costs were $12.6 million and $11.2 million , respectively, net of amortization, and are included in deferred financing costs, prepaid expenses and other assets on the accompanying consolidated balance sheets. During the three and nine months ended September 30, 2015 , the Company incurred $17.3 million and $37.4 million of interest expense, respectively. During the three and nine months ended September 30, 2014 , the Company incurred $6.6 million and $18.2 million of interest expense, respectively. As of September 30, 2015 and December 31, 2014, $3.1 million and $2.4 million of interest expense were payable, respectively. Included in interest expense for the three and nine months ended September 30, 2015 was $0.9 million and $2.5 million of amortization of deferred financing costs, respectively. Included in interest expense for the three and nine months ended September 30, 2014 was $0.5 million and $1.4 million of amortization of deferred financing costs, respectively. Interest expense incurred as a result of the Company’s derivative instruments for the three and nine months ended September 30, 2015 was $9.4 million and $14.7 million , respectively. Interest expense incurred as a result of the Company’s derivative instruments for the three and nine months ended September 30, 2014 was $1.6 million and $4.0 million , respectively. The following is a schedule of maturities, including principal amortization payments, for all notes payable outstanding as of September 30, 2015 (in thousands): October 1, 2015 through December 31, 2015 $ — 2016 77,457 2017 293,231 2018 671,704 2019 227,081 Thereafter 306,786 $ 1,576,259 The Company’s notes payable contain financial debt covenants. As of September 30, 2015 , the Company was in compliance with these debt covenants. Recent Financing Transactions 201 17th Street Mortgage Loan On July 28, 2015, the Company, through an indirect wholly owned subsidiary (the “201 17th Street Borrower”), entered into a mortgage loan with an unaffiliated lender for borrowings of up to $64.8 million , of which $48.6 million is term debt and $16.2 million is revolving debt, secured by 201 17th Street (the “201 17th Street Mortgage Loan”). At closing, $48.6 million of term debt was funded and the remaining $16.2 million of revolving debt was available for future disbursements to be used for tenant improvements, lease commissions and other purposes related to the property, subject to certain terms and conditions contained in the loan documents. The 201 17th Street Mortgage Loan matures on August 1, 2018, with three one -year extension options, subject to certain terms and conditions contained in the loan documents. The 201 17th Street Mortgage Loan bears interest at a floating rate of 140 basis points over one-month LIBOR. Monthly payments are interest-only during the initial term. The 201 17th Street Borrower has the right to repay the loan in part and in whole subject to certain fees, expenses and conditions, all as described in the loan documents. On July 28, 2015, the Company entered into an interest rate swap agreement that effectively fixes the interest rate on $48.6 million of its floating rate debt at 3.55% effective from August 1, 2017 through August 1, 2020. KBS REIT Properties III, LLC (“REIT Properties III”) is providing a guaranty of 20% of the principal outstanding under the 201 17th Street Mortgage Loan as of the date the loan becomes due and payable in full. REIT Properties III is also providing a guaranty with respect to any deficiency, loss or damage suffered by the lender under the 201 17th Street Mortgage Loan as a result of: certain intentional actions committed by the 201 17th Street Borrower in violation of the guaranty; certain intentional actions committed by the 201 17th Street Borrower and/or REIT Properties III in violation of the loan documents; or certain bankruptcy or insolvency proceedings involving the 201 17th Street Borrower. CrossPoint at Valley Forge Mortgage Loan On August 18, 2015, in connection with the acquisition of CrossPoint at Valley Forge, the Company, through an indirect wholly owned subsidiary (the “CrossPoint at Valley Forge Borrower”), entered into a mortgage loan with an unaffiliated lender for borrowings of $51.0 million , secured by CrossPoint at Valley Forge (the “CrossPoint at Valley Forge Mortgage Loan”). The CrossPoint at Valley Forge Mortgage Loan matures on September 1, 2022 and bears interest at a floating rate of 150 basis points over one-month LIBOR. Monthly payments are initially interest-only. Beginning October 1, 2020, monthly payments include principal and interest with principal payments calculated using an amortization schedule of 30 years at an interest rate of 6.50% . The Company has the right to repay the loan in part or in whole at any time subject to certain conditions described in the loan documents. On August 19, 2015, the Company entered into an interest rate swap agreement that effectively fixes the interest rate on the CrossPoint at Valley Forge Mortgage Loan at 3.33% effective from September 1, 2015 through September 1, 2022. REIT Properties III is providing a limited guaranty, in connection with the CrossPoint at Valley Forge Mortgage Loan, of the payment of certain potential costs, expenses, losses, damages, penalties, claims or other obligations incurred or suffered by the lender as a result of certain intentional actions committed by REIT Properties III, the CrossPoint at Valley Forge Borrower and/or any of their affiliates in violation of the loan documents. REIT Properties III is also providing a guaranty of the principal balance and any interest or other sums outstanding under the CrossPoint at Valley Forge Mortgage Loan in the event of certain bankruptcy or insolvency proceedings involving the CrossPoint at Valley Forge Borrower, as described in the guaranty of recourse carveouts. Portfolio Loan Modification On September 17, 2015, the Company, through indirect wholly owned subsidiaries (the “Borrowers”), entered into a modified loan agreement to increase the committed amount of an existing portfolio loan (the “Portfolio Loan”) to $255.0 million , subject to certain conditions contained in the loan agreement. The Portfolio Loan is composed of $127.5 million of term debt and $127.5 million of revolving debt. As of September 30, 2015, $127.5 million of the term debt and $97.0 million of the revolving debt was outstanding. The availability of the revolving debt is subject to certain conditions contained in the loan documents. The maturity date of the Portfolio Loan is June 1, 2019, with a one-year extension option, subject to certain conditions contained in the loan agreement. The Portfolio Loan bears interest at a floating rate of 190 basis points over one-month LIBOR and monthly payments are interest only with the entire balance due at maturity, assuming no prior prepayment. The Company has the right to prepay all or a portion of the Portfolio Loan, subject to certain fees and conditions contained in the loan agreement. During the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In connection with the modified loan agreement, the Company added Village Center Station as collateral to the Portfolio Loan. As such, as of September 17, 2015, the Portfolio Loan was secured by Domain Gateway, the McEwen Building, Gateway Tech Center, the Tower on Lake Carolyn, Park Place Village and Village Center Station. REIT Properties III is providing a guaranty of up to 25% of the outstanding principal balance under the Portfolio Loan, as such amount may be adjusted from time to time pursuant to the terms of the loan documents. Additionally, REIT Properties III is providing a guaranty of any deficiency, loss or damage suffered by the lender under the Portfolio Loan that may result from certain intentional acts committed by the Borrowers under the loan, their affiliates, or REIT Properties III, or that may result from certain bankruptcy or insolvency proceedings involving the Borrowers, pursuant to the terms of the repayment guaranty. The Almaden Mortgage Loan On September 23, 2015, in connection with the acquisition of The Almaden, the Company, through an indirect wholly owned subsidiary (“The Almaden Borrower”), entered into a mortgage loan with an unaffiliated lender for borrowings of up to $84.8 million secured by The Almaden (“The Almaden Mortgage Loan”). At closing, $76.1 million of the loan was funded and the remaining $8.7 million was available for future disbursements to be used for tenant improvements, leasing commissions and capital improvements, subject to terms and conditions contained in the loan documents. The Almaden Mortgage Loan matures on October 1, 2016, with two six-month extensions options, subject to certain terms and conditions contained in the loan documents, and bears interest at a floating rate of 175 basis points over one-month LIBOR. Monthly payments are interest-only with the entire unpaid principal balance and all outstanding interest and fees due at maturity. The Almaden Borrower has the right to repay the loan in part or in whole at any time subject, in certain circumstances, to certain fees, expenses and conditions, all as described in the loan documents. REIT Properties III is providing a guaranty of up to 45% of the outstanding balance, plus certain other sums, under The Almaden Mortgage Loan. REIT Properties III is also providing a guaranty with respect to any costs, expenses, losses, damages, penalties, claims or other obligations incurred or suffered by the lender as a result of certain intentional actions committed by the Company, the Advisor, REIT Properties III, The Almaden Borrower and/or any other affiliate of the Company or REIT Properties III in violation of the loan documents. REIT Properties III is also providing a guaranty of the principal balance and any interest or other sums outstanding under the The Almaden Mortgage Loan in the event of certain bankruptcy or insolvency proceedings involving The Almaden Borrower or REIT Properties III. Promenade I &amp; II at Eilan Mortgage Loan On September 29, 2015, the Company, through an indirect wholly owned subsidiary (the “Promenade I &amp; II at Eilan Borrower”), entered into a mortgage loan with an unaffiliated lender for borrowings of $37.3 million , secured by Promenade I &amp; II at Eilan (the “Promenade I &amp; II at Eilan Mortgage Loan”). The Promenade I &amp; II at Eilan Mortgage Loan matures on October 1, 2022 and bears interest at a floating rate of 175 basis points over one-month LIBOR. Monthly payments are interest-only with the entire unpaid principal balance and all outstanding interest and fees due at maturity. The Promenade I &amp; II at Eilan Borrower has the right to repay the loan in part or in whole at any time subject, in certain circumstances, to certain fees, expenses and conditions, all as described in the loan documents. On September 30, 2015, the Company entered into an interest rate swap agreement that effectively fixes the interest rate on the Promenade I &amp; II at Eilan Mortgage Loan at 3.57% effective from October 3, 2016 through October 1, 2022. REIT Properties III is providing a limited guaranty in connection with the Promenade I &amp; II at Eilan Mortgage Loan of the payment of certain potential costs, expenses, losses, damages or liabilities incurred or suffered by the lender as a result of certain intentional actions committed by REIT Properties III, the Promenade I &amp; II at Eilan Borrower, the Company, the Advisor and/or any of their affiliates in violation of the loan documents. REIT Properties III is also providing a guaranty of the principal balance and any interest or other sums outstanding under the Promenade I &amp; II at Eilan Mortgage Loan in the event of certain bankruptcy or insolvency proceedings involving the Promenade I &amp; II at Eilan Borrower, REIT Properties III, the Company, the Advisor or any of their affiliates, as described in the recourse liability agreement.</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The following table summarizes the notional amount and other information related to the Company’s interest rate swaps and cap as of September 30, 2015 and December 31, 2014 . The notional amount is an indication of the extent of the Company’s involvement in each instrument at that time, but does not represent exposure to credit, interest rate or market risks (dollars in thousands): September 30, 2015 December 31, 2014 Weighted-Average Fix Pay Rate Weighted-Average Remaining Term in Years Derivative Instruments Number of Instruments Notional Amount Number of Instruments Notional Amount Reference Rate as of September 30, 2015 Derivative instruments designated as hedging instruments Interest Rate Swaps 7 $ 625,130 7 $ 625,130 One-month LIBOR/ Fixed at 0.79% - 1.68% 1.35% 2.7 Derivative instruments not designated as hedging instruments Interest Rate Swaps (1) 9 $ 490,243 4 $ 264,680 One-month LIBOR/ 2.08% 3.6 Interest Rate Cap (2) 1 $ 353,380 — $ — One-month LIBOR 2.46% 1.3 _____________________ (1) Included in these amounts are eight forward interest rate swaps with an aggregate notional amount of $439.2 million that were not yet in effect as of September 30, 2015 . These eight interest rate swaps will become effective at various times during 2016 and 2017. (2) On January 7, 2015, the Company entered into an interest rate cap with an unaffiliated LIBOR cap provider, for a notional amount of $353.4 million , effective from January 7, 2015 to June 30, 2016. The notional amount on the interest rate cap is reduced to $147.3 million from July 1, 2016 to January 1, 2017. The following table sets forth the fair value of the Company’s derivative instruments as well as their classification on the consolidated balance sheets as of September 30, 2015 and December 31, 2014 (dollars in thousands): September 30, 2015 December 31, 2014 Derivative Instruments Balance Sheet Location Number of Instruments Fair Value Number of Fair Value Derivative instruments designated as hedging instruments Interest Rate Swaps Deferred financing costs, prepaid expenses and other assets, at fair value — $ — 2 $ 431 Interest Rate Swaps Other liabilities, at fair value 7 $ (9,341 ) 5 $ (2,621 ) Derivative instruments not designated as hedging instruments Interest Rate Swaps Other liabilities, at fair value 9 $ (10,780 ) 4 $ (1,494 ) Interest Rate Cap Deferred financing costs, prepaid expenses and other assets, at fair value 1 $ 6 — $ —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stockholders’ equity. Amounts in other comprehensive income (loss) will be reclassified into earnings in the periods in which earnings are affected by the hedged cash flow.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Three Months Ended September 30, For the Nine Months Ended September 30, 2015 2014 2015 2014 Income statement related Derivatives designated as hedging instruments Amount of expense recognized on interest rate swaps (effective portion) $ 1,849 $ 1,562 $ 5,216 $ 4,005 1,849 1,562 5,216 4,005 Derivatives not designated as hedging instruments Realized loss recognized on interest rate swaps 70 — 70 — Unrealized loss on interest rate swaps 7,443 — 9,286 — Unrealized loss on interest rate cap 16 — 169 — 7,529 — 9,525 — Increase in interest expense as a result of derivatives $ 9,378 $ 1,562 $ 14,741 $ 4,005 Other comprehensive income related Unrealized (losses) gains on derivative instruments $ (6,014 ) $ 2,108 $ (12,367 ) $ (5,224 ) During the three and nine months ended September 30, 2015 and 2014, there was no ineffective portion related to the change in fair value of the derivative instruments designated as cash flow hedges. During the next 12 months, the Company expects to recognize additional interest expense related to derivative instruments designated as cash flow hedges. The present value of the additional interest expense expected to be recognized over the next 12 months related to derivative instruments designated as cash flow hedges totaled $6.0 million as of September 30, 2015 and was included in accumulated other comprehensive income (loss).</t>
  </si>
  <si>
    <t>FAIR VALUE DISCLOSURES</t>
  </si>
  <si>
    <t>Fair Value Disclosures [Abstract]</t>
  </si>
  <si>
    <t>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and not at fair value. The fair value of the real estate loan receivable was estimated using an internal valuation model that considered the expected cash flows for the loan, underlying collateral value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 receivable and notes payable as of September 30, 2015 and December 31, 2014 , which carrying amounts generally do not approximate the fair values (in thousands): September 30, 2015 December 31, 2014 Face Value Carrying Amount Fair Value Face Value Carrying Amount Fair Value Financial assets: Real estate loan receivable $ 21,587 $ 21,609 $ 21,488 $ 19,968 $ 20,010 $ 19,914 Financial liabilities: Notes payable $ 1,576,259 $ 1,576,259 $ 1,579,429 $ 1,322,898 $ 1,322,898 $ 1,324,139 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As of September 30, 2015 , the Company measured the following assets and liabilities at fair value (in thousands): Fair Value Measurements Using Total Quoted Prices in Active Markets Significant Other Observable Significant Unobservable Recurring Basis: Asset derivatives - interest rate cap $ 6 $ — $ 6 $ — Liability derivatives - interest rate swaps (20,121 ) — (20,121 ) —</t>
  </si>
  <si>
    <t>RELATED PARTY TRANSACTIONS</t>
  </si>
  <si>
    <t>Related Party Transactions [Abstract]</t>
  </si>
  <si>
    <t>RELATED PARTY TRANSACTIONS The Company has entered into the Advisory Agreement with the Advisor and the Dealer Manager Agreement with the Dealer Manager. These agreements entitle the Advisor and/or entitled the Dealer Manager to specified fees upon the provision of certain services with regard to the Offering and entitle the Advisor to specified fees upon the provision of certain services with regard to the investment of funds in real estate investments, the management of those investments, among other services, and the disposition of investments, as well as reimbursement of organization and offering costs incurred by the Advisor and the Dealer Manager on behalf of the Company, such as expenses related to the Offering and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KBS Strategic Opportunity REIT II, Inc. and KBS Growth &amp; Income REIT, Inc. On January 6, 2014, the Company, together with KBS Real Estate Investment Trust, Inc., KBS Real Estate Investment Trust 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During the three and nine months ended September 30, 2015 and 2014 , no other business transactions occurred between the Company and KBS Real Estate Investment Trust, Inc., KBS Real Estate Investment Trust II, Inc., KBS Strategic Opportunity REIT, Inc., KBS Legacy Partners Apartment REIT, Inc., KBS Strategic Opportunity REIT II, Inc. and KBS Growth &amp; Income REIT, Inc. Pursuant to the terms of these agreements, summarized below are the related-party costs incurred by the Company for the three and nine months ended September 30, 2015 and 2014, respectively, and any related amounts payable as of September 30, 2015 and December 31, 2014 (in thousands): Incurred Incurred Payable as of Three Months Ended September 30, Nine Months Ended September 30, September 30, December 31, 2015 2014 2015 2014 2015 2014 Expensed Asset management fees (1) $ 5,318 $ 2,961 $ 14,132 $ 8,144 $ 11,637 $ 3,465 Reimbursement of operating expenses (2) 64 36 143 99 32 36 Real estate acquisition fees 4,160 1,328 7,178 3,885 — — Additional Paid-in Capital Selling commissions 789 5,588 33,202 19,369 — — Dealer manager fees 389 2,640 15,748 9,335 — — Reimbursable other offering costs (3) 630 802 2,467 2,489 10 53 $ 11,350 $ 13,355 $ 72,870 $ 43,321 $ 11,679 $ 3,554 _____________________ (1) As of September 30, 2015 , the Company had accrued and deferred payment of $11.6 million of asset management fees. See “Deferral of Asset Management Fees” below. (2)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45,000 and $114,000 for the three and nine months ended September 30, 2015 , respectively, and $36,000 and $99,000 for the three and nine months ended September 30, 2014 , respectively, and were the only employee costs reimbursed under the Advisory Agreement for the three and nine months ended September 30, 2015 and 2014,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3) Also see “Other Offering Costs” below. In connection with the Offering, the Company’s sponsors agreed to provide additional indemnification to one of the participating broker 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nine months ended September 30, 2015 , the Advisor incurred $0.1 million of the costs of the supplemental coverage obtained by the Company. Other Offering Costs Pursuant to the Advisory Agreement, the Advisor would be obligated to reimburse the Company to the extent organization and offering costs incurred by the Company in each of the Offering and its now withdrawn follow-on offering (the “Follow-on Offering”) exceed 15% of the gross offering proceeds of the respective offering. The Company ceased offering shares of common stock in the primary Offering on May 29, 2015 and terminated the primary Offering on July 28, 2015. As of September 30, 2015 , organizational and offering costs in the Offering did not exceed 15% of the gross offering proceeds. From inception through September 30, 2015 , the Company had recorded $1.2 million of offering costs related to the Follow-on Offering. On August 24, 2015, the Company withdrew the registration statement for the Follow-on Offering. As such, during the nine months ended September 30, 2015 , the Advisor reimbursed the Company for the $ 1.2 million of offering costs related to the Follow-on Offering previously incurred by the Company. Such costs were included in deferred financing costs, prepaid expenses and other assets as of December 31, 2014. During the three months ended March 31, 2015, such costs were reclassified to due from affiliate for all periods presented due to management's expectations that significant proceeds would not be raised in the Follow-on Offering and that such costs would be reimbursed from the Advisor.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September 30, 2015 , the Company had accrued and deferred payment of $11.6 million of asset management fees under the Advisory Agreement, as the Company believes the payment of this amount to the Advisor is probable. These fees will be reimbursed in accordance with the terms noted above. Lease to Affiliate On May 29, 2015, the indirect wholly owned subsidiary of the Company that owns 3003 Washington Boulevard entered into a lease with an affiliate of the Advisor for 5,046 rentable square feet, or approximately 2.3% of the total rentable square feet, at 3003 Washington Boulevard. The lease commences on March 1, 2016 and terminates on August 31, 2019. Upon commencement, the annualized base rent (net of rental abatements) for this tenant will be approximately $0.3 million , and the average annual rental rate (net of rental abatements) over the lease term will be $51.90 per square foot. No rental income related to this lease was recognized during the three and nine months ended September 30, 2015. Prior to their approval of the lease, the Company’s conflicts committee and board of directors determined the lease to be fair and reasonable to the Company.</t>
  </si>
  <si>
    <t>UNAUDITED PRO FORMA FINANCIAL INFORMATION</t>
  </si>
  <si>
    <t>Business Acquisition, Pro Forma Information [Abstract]</t>
  </si>
  <si>
    <t xml:space="preserve">UNAUDITED PRO FORMA FINANCIAL INFORMATION The Company acquired seven office properties during the nine months ended September 30, 2015 , which were accounted for as business combinations. The following unaudited pro forma information for the three and nine months ended September 30, 2015 and 2014 has been prepared to give effect to the acquisitions of Park Place Village, CrossPoint at Valley Forge, 515 Congress and The Almaden as if these acquisitions occurred on January 1, 2014. This pro forma information does not purport to represent what the actual results of operations of the Company would have been had the acquisitions occurred on this date, nor does it purport to predict the results of operations for future periods (in thousands). For the Three Months Ended September 30, For the Nine Months Ended September 30, 2015 2014 2015 2014 Revenues $ 89,684 $ 59,635 $ 254,205 $ 167,070 Depreciation and amortization $ 37,741 $ 24,100 $ 108,158 $ 67,938 Net (loss) income $ (9,446 ) $ (1,732 ) $ (15,503 ) $ 2,996 The unaudited pro forma information for the three and nine months ended September 30, 2015 was adjusted to exclude $5.8 million and $7.7 million , respectively, of acquisition costs related to Park Place Village, CrossPoint at Valley Forge, 515 Congress and The Almaden incurred by the Company in 2015. </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September 30, 2015 .</t>
  </si>
  <si>
    <t>SUBSEQUENT EVENTS</t>
  </si>
  <si>
    <t>Subsequent Events [Abstract]</t>
  </si>
  <si>
    <t>SUBSEQUENT EVENTS The Company evaluates subsequent events up until the date the consolidated financial statements are issued. Distributions Paid On October 1, 2015, the Company paid distributions of $9.5 million , which related to distributions declared for daily record dates for each day in the period from September 1, 2015 through September 30, 2015. On November 2, 2015, the Company paid distributions of $9.8 million , which related to distributions declared for daily record dates for each day in the period from October 1, 2015 through October 31, 2015. Distributions Declared On October 13, 2015, the Company’s board of directors declared distributions based on daily record dates for the period from November 1, 2015 through November 30, 2015, which the Company expects to pay in December 2015. On November 9, 2015, the Company's board of directors declared distributions based on daily record dates for the period December 1, 2015 through December 31, 2015, which the Company expects to pay in January 2016, and distributions based on daily record dates for the period from January 1, 2016 through January 31, 2016, which the Company expects to pay in February 2016. Investors may choose to receive cash distributions or purchase additional shares through the Company’s dividend reinvestment plan. Distributions for these periods will be calculated based on stockholders of record each day during these periods at a rate of $0.00178082 per share per day and equal a daily amount that, if paid each day for a 365-day period, would equal a 6.5% annualized rate based on the initial primary Offering purchase price of $10.00 per share or a 6.18% annualized rate based on the most recent primary Offering purchase price of $10.51 per share. Real Estate Acquisition Subsequent to September 30, 2015 Acquisition of 3001 Washington Boulevard On November 6, 2015, the Company, through an indirect wholly owned subsidiary, acquired an office property containing 94,837 rentable square feet located in Arlington, Virginia (“3001 Washington Boulevard”). The seller is not affiliated with the Company or the Advisor. The purchase price of 3001 Washington Boulevard was $52.0 million plus closing costs. The construction of 3001 Washington Boulevard was completed in 2014. The building is physically connected to 3003 Washington Boulevard, which was acquired by the Company in December 2014. As of November 6, 2015, 3001 Washington Boulevard was 37.4% leased to two tenants with a weighted-average remaining lease term of 10.6 years. Financing Subsequent to September 30, 2015 515 Congress Mortgage Loan On October 22, 2015, the Company, through an indirect wholly owned subsidiary (the “515 Congress Borrower”), entered into a mortgage loan with an unaffiliated lender for borrowings of up to $75.8 million secured by 515 Congress (the “515 Congress Mortgage Loan”). At closing, $ 67.5 million was funded and the remaining $8.3 million was available for future disbursements to be used for certain capital expenditures, tenant improvements and lease commissions, subject to certain terms and conditions contained in the loan documents. The 515 Congress Mortgage Loan matures on November 1, 2020 and bears interest at a floating rate of 170 basis points over one-month LIBOR. Monthly payments are interest-only during the term of the loan. The 515 Congress Borrower has the right to repay the loan in part and in whole subject to certain fees, expenses and conditions, all as described in the loan documents. REIT Properties III is providing a limited guaranty with respect to certain obligations and liabilities, and related interest, costs, fees and expenses, owed by the 515 Congress Borrower to the lender under the 515 Congress Mortgage Loan relating to: certain intentional actions committed by the 515 Congress Borrower and/or REIT Properties III in violation of the loan documents; and the recovery of certain proceeds, deposits, costs or damages from the 515 Congress Borrower. REIT Properties III is also providing a guaranty of the principal balance and any interest or other sums outstanding under the 515 Congress Mortgage Loan in the event of certain bankruptcy or insolvency proceedings involving the 515 Congress Borrower or of certain transfers of 515 Congress in violation of the loan documents.</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5 are not necessarily indicative of the results that may be expected for the year ending December 31, 2015. </t>
  </si>
  <si>
    <t>Principles of Consolidation</t>
  </si>
  <si>
    <t xml:space="preserve">The consolidated financial statements include the accounts of the Company, REIT Holdings III, the Operating Partnership and their direct and indirect wholly owned subsidiaries.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5 and 2014, respectively. Distributions declared per common share were $0.164 and $ 0.486 for the three and nine months ended September 30, 2015 , respectively. Distributions declared per common share were $0.164 and $0.486 for the three and nine months ended September 30, 2014 , respectively. Distributions declared per common share assumes each share was issued and outstanding each day during the three and nine months ended September 30, 2015 and 2014, respectively. For each day that was a record date for distributions during the three and nine months ended September 30, 2015 and 2014, distributions were calculated at a rate of $0.00178082 per share per day. Each day during the periods from January 1, 2014 through September 30, 2014 and January 1, 2015 through September 30, 2015 was a record date for distributions. </t>
  </si>
  <si>
    <t>Segments</t>
  </si>
  <si>
    <t xml:space="preserve">The Company invests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September 30, 2015 ,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t>
  </si>
  <si>
    <t>Recently Issued Accounting Standards Update</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April 2015, the FASB issued ASU No. 2015-03, Interest - Imputation of Interest (Subtopic 835-30), Simplifying the Presentation of Debt Issuance Costs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Given the absence of authoritative guidance within ASU No. 2015-03 for debt issuance costs related to line-of-credit arrangements, in August 2015, the FASB issued ASU No. 2015-15, Interest - Imputation of Interest (Subtopic 835-30), Presentation and Subsequent Measurement of Debt Issuance Costs Associated with Line-of-Credit Arrangements (“ASU No. 2015-15”),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 </t>
  </si>
  <si>
    <t>RECENT ACQUISITIONS (Tables)</t>
  </si>
  <si>
    <t>Schedule of Business Acquisitions, Properties Acquired</t>
  </si>
  <si>
    <t>During the nine months ended September 30, 2015 , the Company acquired the following properties (in thousands): Intangibles Property Name City State Acquisition Date Land Building and Improvements Tenant Origination and Absorption Costs Above-Market Lease Assets Below- Market Lease Liabilities Other Liabilities Total Purchase Price Village Center Station Greenwood Village CO 05/20/2015 $ 4,250 $ 68,061 $ 5,570 $ 370 $ (1,721 ) $ — $ 76,530 Park Place Village Leawood KS 06/18/2015 11,009 103,788 13,282 10 (31 ) (1,575 ) 126,483 201 17th Street Atlanta GA 06/23/2015 5,277 75,362 11,497 98 (5,218 ) — 87,016 Promenade I &amp; II at Eilan San Antonio TX 07/14/2015 3,250 53,633 5,681 — (1,115 ) — 61,449 CrossPoint at Valley Forge Wayne PA 08/18/2015 17,302 60,635 11,645 — (82 ) — 89,500 515 Congress Austin TX 08/31/2015 8,000 99,827 6,434 160 (1,998 ) — 112,423 The Almaden San Jose CA 09/23/2015 29,000 120,562 9,583 291 (9,473 ) — 149,963 $ 78,088 $ 581,868 $ 63,692 $ 929 $ (19,638 ) $ (1,575 ) $ 703,364</t>
  </si>
  <si>
    <t>Schedule of Intangible Assets and Liabilities Acquired, Weighted-Average Amortization Periods</t>
  </si>
  <si>
    <t>The intangible assets and liabilities acquired in connection with these acquisitions have weighted-average amortization periods as of the date of acquisition as follows (in years): Tenant Origination and Absorption Costs Above-Market Lease Assets Below-Market Village Center Station 5.3 5.3 3.8 Park Place Village 8.5 1.8 4.1 201 17th Street 8.9 7.5 8.5 Promenade I &amp; II at Eilan 6.0 — 6.6 CrossPoint at Valley Forge 8.7 — 6.4 515 Congress 4.1 4.7 4.3 The Almaden 5.8 3.0 7.1</t>
  </si>
  <si>
    <t>REAL ESTATE (Tables)</t>
  </si>
  <si>
    <t>Schedule of Real Estate Investments</t>
  </si>
  <si>
    <t>The following table summarizes the Company’s investments in real estate as of September 30, 2015 (in thousands): Property Date Acquired City State Property Type Total Real Estate at Cost Accumulated Depreciation and Amortization Total Real Estate, Net Domain Gateway 09/29/2011 Austin TX Office $ 47,373 $ (8,696 ) $ 38,677 Town Center 03/27/2012 Plano TX Office 117,773 (18,503 ) 99,270 McEwen Building 04/30/2012 Franklin TN Office 40,290 (6,989 ) 33,301 Gateway Tech Center 05/09/2012 Salt Lake City UT Office 29,462 (3,942 ) 25,520 Tower on Lake Carolyn 12/21/2012 Irving TX Office 49,898 (8,067 ) 41,831 RBC Plaza 01/31/2013 Minneapolis MN Office 148,220 (16,612 ) 131,608 One Washingtonian Center 06/19/2013 Gaithersburg MD Office 89,902 (7,869 ) 82,033 Preston Commons 06/19/2013 Dallas TX Office 117,060 (12,134 ) 104,926 Sterling Plaza 06/19/2013 Dallas TX Office 79,183 (8,261 ) 70,922 201 Spear Street 12/03/2013 San Francisco CA Office 135,727 (7,537 ) 128,190 500 West Madison 12/16/2013 Chicago IL Office 437,333 (38,994 ) 398,339 222 Main 02/27/2014 Salt Lake City UT Office 164,993 (10,270 ) 154,723 Anchor Centre 05/22/2014 Phoenix AZ Office 91,128 (5,466 ) 85,662 171 17th Street 08/25/2014 Atlanta GA Office 131,635 (8,686 ) 122,949 Rocklin Corporate Center 11/06/2014 Rocklin CA Office 32,746 (1,788 ) 30,958 Reston Square 12/03/2014 Reston VA Office 46,271 (1,832 ) 44,439 Ten Almaden 12/05/2014 San Jose CA Office 118,186 (4,300 ) 113,886 Towers at Emeryville 12/23/2014 Emeryville CA Office 251,075 (9,515 ) 241,560 101 South Hanley 12/24/2014 St. Louis MO Office 63,744 (2,551 ) 61,193 3003 Washington Boulevard 12/30/2014 Arlington VA Office 150,685 (3,581 ) 147,104 Village Center Station 05/20/2015 Greenwood Village CO Office 78,014 (1,364 ) 76,650 Park Place Village 06/18/2015 Leawood KS Office/Retail 128,100 (1,818 ) 126,282 201 17th Street 06/23/2015 Atlanta GA Office 95,239 (1,195 ) 94,044 Promenade I &amp; II at Eilan 07/14/2015 San Antonio TX Office 62,585 (630 ) 61,955 CrossPoint at Valley Forge 08/18/2015 Wayne PA Office 89,583 (434 ) 89,149 515 Congress 08/31/2015 Austin TX Office 114,261 (471 ) 113,790 The Almaden 09/23/2015 San Jose CA Office 159,145 (293 ) 158,852 $ 3,069,611 $ (191,798 ) $ 2,877,813</t>
  </si>
  <si>
    <t>Schedule of Future Minimum Rental Income for Company's Properties</t>
  </si>
  <si>
    <t>As of September 30, 2015 , the future minimum rental income from the Company’s properties under its non-cancelable operating leases was as follows (in thousands): October 1, 2015 through December 31, 2015 $ 62,928 2016 256,242 2017 243,803 2018 222,962 2019 194,569 Thereafter 662,599 $ 1,643,103</t>
  </si>
  <si>
    <t>Schedules of Concentration of Risk, by Risk Factor</t>
  </si>
  <si>
    <t xml:space="preserve">As of September 30, 2015 , the following property represented more than 10% of the Company’s total assets: Property Location Rentable Total Percentage Annualized Base Rent (1) Average Annualized Base Rent per sq. ft. Occupancy 500 West Madison Chicago, IL 1,457,724 $ 398,339 12.9 % $ 34,839 $ 25.11 95.2 % _____________________ (1) Annualized base rent represents annualized contractual base rental income as of September 30, 2015 , adjusted to straight-line any contractual tenant concessions (including free rent), rent increases and rent decreases from the lease’s inception through the balance of the lease term. As of September 30, 2015 , the Company’s real estate properties were leased to approximately 850 tenants over a diverse range of industries and geographic areas. The Company’s highest tenant industry concentration (greater than 10% of annualized base rent) was as follows: Industry Number of Tenants Annualized Base Rent (1) (in thousands) Percentage of Annualized Base Rent Finance 148 $ 56,604 21.0 % _____________________ (1) Annualized base rent represents annualized contractual base rental income as of September 30, 2015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September 30, 2015 and December 31, 2014,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December 31, September 30, December 31, September 30, December 31, Cost $ 277,091 $ 221,169 $ 16,016 $ 16,113 $ (58,378 ) $ (41,175 ) Accumulated Amortization (63,507 ) (38,645 ) (4,278 ) (2,369 ) 13,820 8,430 Net Amount $ 213,584 $ 182,524 $ 11,738 $ 13,744 $ (44,558 ) $ (32,745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nine months ended September 30, 2015 and 2014 were as follows (in thousands): Tenant Origination and Absorption Costs Above-Market Lease Assets Below-Market Lease Liabilities For the Three Months Ended September 30, For the Three Months Ended September 30, For the Three Months Ended September 30, 2015 2014 2015 2014 2015 2014 Amortization $ (11,536 ) $ (6,950 ) $ (823 ) $ (652 ) $ 2,798 $ 1,717 Tenant Origination and Absorption Costs Above-Market Lease Assets Below-Market Lease Liabilities For the Nine Months Ended September 30, For the Nine Months Ended September 30, For the Nine Months Ended September 30, 2015 2014 2015 2014 2015 2014 Amortization $ (32,631 ) $ (20,092 ) $ (2,935 ) $ (1,655 ) $ 7,825 $ 4,957</t>
  </si>
  <si>
    <t>REAL ESTATE LOAN RECEIVABLE (Tables)</t>
  </si>
  <si>
    <t>Schedule of Real Estate Loans Receivable</t>
  </si>
  <si>
    <t>As of September 30, 2015 and December 31, 2014, the Company, through an indirect wholly owned subsidiary, had originated one real estate loan receivable as follows (dollars in thousands): Loan Name Location of Related Property or Collateral Date Originated Property Type Loan Type Outstanding Principal Balance as of September 30, 2015 (1) Book Value as of September 30, 2015 (2) Book Value as of December 31, 2014 (2) Contractual Interest Rate (3) Annualized Effective Interest Rate (3) Maturity Date Aberdeen First Mortgage Origination Dallas, Texas 06/24/2011 Office Mortgage $ 21,587 $ 21,609 $ 20,010 7.5% 7.5% 07/01/2016 _____________________ (1) Outstanding principal balance as of September 30, 2015 represents original principal balance outstanding under the loan, increased for any subsequent fundings and reduced for any principal paydowns. (2) Book value represents outstanding principal balance, adjusted for unamortized origination fees and direct origination and acquisition costs. (3) Contractual interest rate is the stated interest rate on the face of the loan. Annualized effective interest rate is calculated as the actual interest income recognized in 2015, using the interest method, divided by the average amortized cost basis of the investment. The contractual interest rate and annualized effective interest rate presented are as of September 30, 2015 .</t>
  </si>
  <si>
    <t>Schedule of Activity Related to Real Estate Loans Receivable</t>
  </si>
  <si>
    <t>The following summarizes the activity related to the real estate loan receivable for the nine months ended September 30, 2015 (in thousands): Real estate loan receivable - December 31, 2014 $ 20,010 Advances on real estate loan receivable 1,738 Principal repayments received on real estate loan receivable (119 ) Amortization of closing costs and origination fees on originated real estate loan receivable (20 ) Real estate loan receivable - September 30, 2015 $ 21,609</t>
  </si>
  <si>
    <t>Schedule of Interest Income from Real Estate Loans Receivable</t>
  </si>
  <si>
    <t>For the three and nine months ended September 30, 2015 and 2014, interest income from the real estate loan receivable consisted of the following (in thousands): Three Months Ended September 30, Nine Months Ended September 30, 2015 2014 2015 2014 Contractual interest income $ 414 $ 348 $ 1,210 $ 1,008 Amortization of closing costs and origination fees (7 ) (6 ) (20 ) (19 ) Interest income from real estate loan receivable $ 407 $ 342 $ 1,190 $ 989</t>
  </si>
  <si>
    <t>NOTES PAYABLE (Tables)</t>
  </si>
  <si>
    <t>Schedule of Long-term Debt Instruments</t>
  </si>
  <si>
    <t>As of September 30, 2015 and December 31, 2014 , the Company’s notes payable consisted of the following (dollars in thousands): Principal as of September 30, 2015 Principal as of December 31, 2014 Contractual Interest Rate as of September 30, 2015 (1) Effective Interest Rate as of September 30, 2015 (1) Payment Type Maturity Date (2) Town Center Mortgage Loan $ 75,000 $ 75,000 One-month LIBOR + 1.85% 2.87% Interest Only 03/27/2018 Portfolio Loan (4) 224,500 160,000 One-month LIBOR + 1.90% 2.10% Interest Only 06/01/2019 RBC Plaza Mortgage Loan 74,465 74,465 One-month LIBOR + 1.80% 2.54% Interest Only 02/01/2017 National Office Portfolio Mortgage Loan (5) 166,893 166,893 One-month LIBOR + 1.50% 2.77% Interest Only 07/01/2017 500 West Madison Mortgage Loan (6) 215,000 255,000 One-month LIBOR + 1.65% 3.16% Interest Only 12/16/2018 222 Main Mortgage Loan 102,700 102,700 3.97% 3.97% Interest Only (3) 03/01/2021 Anchor Centre Mortgage Loan 50,000 50,000 One-month LIBOR + 1.50% 3.18% Interest Only 06/01/2017 171 17th Street Mortgage Loan (7) 79,500 79,500 One-month LIBOR + 1.45% 2.69% Interest Only (3) 09/01/2018 Reston Square Mortgage Loan 23,840 29,800 One-month LIBOR + 1.50% 1.70% Interest Only 02/01/2018 Ten Almaden Mortgage Loan (8) 63,540 63,540 One-month LIBOR + 1.65% 1.85% Interest Only 01/01/2018 Towers at Emeryville Mortgage Loan (9) 143,944 142,500 One-month LIBOR + 1.75% 1.95% Interest Only 01/15/2018 101 South Hanley Mortgage Loan (10) 35,025 34,500 One-month LIBOR + 1.55% 1.75% Interest Only (3) 01/01/2020 3003 Washington Boulevard Mortgage Loan 89,000 89,000 One-month LIBOR + 1.55% 1.75% Interest Only 02/01/2020 Rocklin Corporate Center Mortgage Loan 19,889 — One-month LIBOR + 1.50% 1.70% Interest Only 06/05/2018 201 17th Street Mortgage Loan (11) 48,563 — One-month LIBOR + 1.40% 1.60% Interest Only 08/01/2018 CrossPoint at Valley Forge Mortgage Loan (12) 51,000 — One-month LIBOR + 1.50% 3.33% Interest Only (3) 09/01/2022 The Almaden Mortgage Loan (13) 76,100 — One-month LIBOR + 1.75% 1.95% Interest Only 10/01/2016 Promenade I &amp; II at Eilan Mortgage Loan (14) 37,300 — One-month LIBOR + 1.75% 1.94% Interest Only 10/01/2022 Total Notes Payable $ 1,576,259 $ 1,322,898 _____________________ (1) Contractual interest rate represents the interest rate in effect under the loan as of September 30, 2015 . Effective interest rate is calculated as the actual interest rate in effect as of September 30, 2015 (consisting of the contractual interest rate and the effect of interest rate swaps, if applicable), using interest rate indices as of September 30, 2015 , where applicable. For further information regarding the Company's derivative instruments, see Note 8, “Derivative Instruments.” (2) Represents the maturity date as of September 30, 2015 ; subject to certain conditions, the maturity dates of certain loans may be extended beyond the dates shown. (3) Represents the payment type required under the loan as of September 30, 2015. Certain future monthly payments due under these loans also include amortizing principal payments. For more information of the Company’s contractual obligations under its notes payable, see five-year maturity table below. (4) As of September 30, 2015 , the Portfolio Loan was secured by Domain Gateway, the McEwen Building, Gateway Tech Center, the Tower on Lake Carolyn, Park Place Village and Village Center Station. The face amount of the Portfolio Loan is $ 255.0 million , of which $ 127.5 million is term debt and $ 127.5 million is revolving debt. As of September 30, 2015 , the outstanding balance under the loan was $ 127.5 million of term debt and $97.0 million of revolving debt. As of September 30, 2015 , an additional $14.8 million of revolving debt remained available for immediate future disbursements, subject to certain conditions set forth in the loan agreement. The remaining $15.7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For information regarding the September 17, 2015 Portfolio Loan modification, see “– Recent Financing Transactions – Portfolio Loan Modification.” (5) The National Office Portfolio Mortgage Loan is secured by One Washingtonian Center, Preston Commons and Sterling Plaza. (6) As of September 30, 2015 , $215.0 million of term debt was outstanding and $40.0 million remained available for future disbursements, subject to certain terms and conditions contained in the loan documents. (7) As of September 30, 2015 , $79.5 million had been disbursed to the Company and $6.0 million remained available to be used for future disbursements, subject to certain conditions set forth in the loan documents. Monthly payments are initially interest-only. Beginning October 1, 2017 and continuing on the first day of each month thereafter through the maturity date of the loan, the committed amount of $85.5 million (the “Committed Amount”) will be reduced by $69,300 per month. To the extent that, following any such reduction in the Committed Amount, the outstanding principal balance of the loan exceeds the then Committed Amount, the 171 17th Street owner will pay to the lender a principal payment in an amount sufficient to reduce the outstanding principal balance of the loan to an amount less than the then reduced Committed Amount. The remaining principal balance, all accrued and unpaid interest and any other amounts will be due at maturity. (8) As of September 30, 2015 , $63.5 million had been disbursed to the Company and $13.1 million remained available for future disbursements, subject to certain conditions set forth in the loan documents. (9) As of September 30, 2015 , $143.9 million had been disbursed to the Company and $31.1 million remained available for future disbursements, subject to certain conditions set forth in the loan documents. (10) As of September 30, 2015 , $35.0 million had been disbursed to the Company and $12.2 million remained available to be used for future disbursements, subject to certain conditions set forth in the loan documents. (11) See “– Recent Financing Transactions – 201 17th Street Mortgage Loan.” (12) See “– Recent Financing Transactions – CrossPoint at Valley Forge Mortgage Loan.” (13) See “– Recent Financing Transactions – The Almaden Mortgage Loan.” (14) See “– Recent Financing Transactions – Promenade I &amp; II at Eilan Mortgage Loan.”</t>
  </si>
  <si>
    <t>Schedule of Maturities of Long-term Debt</t>
  </si>
  <si>
    <t>The following is a schedule of maturities, including principal amortization payments, for all notes payable outstanding as of September 30, 2015 (in thousands): October 1, 2015 through December 31, 2015 $ — 2016 77,457 2017 293,231 2018 671,704 2019 227,081 Thereafter 306,786 $ 1,576,259</t>
  </si>
  <si>
    <t>DERIVATIVE INSTRUMENTS (Tables)</t>
  </si>
  <si>
    <t>Schedule of Notional and Fair Value of Interest Rate Swaps Designated as Cash Flow Hedges</t>
  </si>
  <si>
    <t xml:space="preserve">The following table summarizes the notional amount and other information related to the Company’s interest rate swaps and cap as of September 30, 2015 and December 31, 2014 . The notional amount is an indication of the extent of the Company’s involvement in each instrument at that time, but does not represent exposure to credit, interest rate or market risks (dollars in thousands): September 30, 2015 December 31, 2014 Weighted-Average Fix Pay Rate Weighted-Average Remaining Term in Years Derivative Instruments Number of Instruments Notional Amount Number of Instruments Notional Amount Reference Rate as of September 30, 2015 Derivative instruments designated as hedging instruments Interest Rate Swaps 7 $ 625,130 7 $ 625,130 One-month LIBOR/ Fixed at 0.79% - 1.68% 1.35% 2.7 Derivative instruments not designated as hedging instruments Interest Rate Swaps (1) 9 $ 490,243 4 $ 264,680 One-month LIBOR/ 2.08% 3.6 Interest Rate Cap (2) 1 $ 353,380 — $ — One-month LIBOR 2.46% 1.3 _____________________ (1) Included in these amounts are eight forward interest rate swaps with an aggregate notional amount of $439.2 million that were not yet in effect as of September 30, 2015 . These eight interest rate swaps will become effective at various times during 2016 and 2017. (2) On January 7, 2015, the Company entered into an interest rate cap with an unaffiliated LIBOR cap provider, for a notional amount of $353.4 million , effective from January 7, 2015 to June 30, 2016. The notional amount on the interest rate cap is reduced to $147.3 million from July 1, 2016 to January 1, 2017. </t>
  </si>
  <si>
    <t>Schedule of Derivative Instruments in Statement of Financial Position, Fair Value</t>
  </si>
  <si>
    <t>The following table sets forth the fair value of the Company’s derivative instruments as well as their classification on the consolidated balance sheets as of September 30, 2015 and December 31, 2014 (dollars in thousands): September 30, 2015 December 31, 2014 Derivative Instruments Balance Sheet Location Number of Instruments Fair Value Number of Fair Value Derivative instruments designated as hedging instruments Interest Rate Swaps Deferred financing costs, prepaid expenses and other assets, at fair value — $ — 2 $ 431 Interest Rate Swaps Other liabilities, at fair value 7 $ (9,341 ) 5 $ (2,621 ) Derivative instruments not designated as hedging instruments Interest Rate Swaps Other liabilities, at fair value 9 $ (10,780 ) 4 $ (1,494 ) Interest Rate Cap Deferred financing costs, prepaid expenses and other assets, at fair value 1 $ 6 — $ —</t>
  </si>
  <si>
    <t>Schedule of Derivative Instruments in Statement of Operations</t>
  </si>
  <si>
    <t>The following table summarizes the effects of derivative instruments on the Company’s consolidated statements of operations (in thousands): For the Three Months Ended September 30, For the Nine Months Ended September 30, 2015 2014 2015 2014 Income statement related Derivatives designated as hedging instruments Amount of expense recognized on interest rate swaps (effective portion) $ 1,849 $ 1,562 $ 5,216 $ 4,005 1,849 1,562 5,216 4,005 Derivatives not designated as hedging instruments Realized loss recognized on interest rate swaps 70 — 70 — Unrealized loss on interest rate swaps 7,443 — 9,286 — Unrealized loss on interest rate cap 16 — 169 — 7,529 — 9,525 — Increase in interest expense as a result of derivatives $ 9,378 $ 1,562 $ 14,741 $ 4,005 Other comprehensive income related Unrealized (losses) gains on derivative instruments $ (6,014 ) $ 2,108 $ (12,367 ) $ (5,224 )</t>
  </si>
  <si>
    <t>FAIR VALUE DISCLOSURES (Tables)</t>
  </si>
  <si>
    <t>Schedule of Face Value, Carrying Amounts and Fair Value</t>
  </si>
  <si>
    <t>The following were the face values, carrying amounts and fair values of the Company’s real estate loan receivable and notes payable as of September 30, 2015 and December 31, 2014 , which carrying amounts generally do not approximate the fair values (in thousands): September 30, 2015 December 31, 2014 Face Value Carrying Amount Fair Value Face Value Carrying Amount Fair Value Financial assets: Real estate loan receivable $ 21,587 $ 21,609 $ 21,488 $ 19,968 $ 20,010 $ 19,914 Financial liabilities: Notes payable $ 1,576,259 $ 1,576,259 $ 1,579,429 $ 1,322,898 $ 1,322,898 $ 1,324,139</t>
  </si>
  <si>
    <t>Schedule of Assets and Liabilities at Fair Value</t>
  </si>
  <si>
    <t>As of September 30, 2015 , the Company measured the following assets and liabilities at fair value (in thousands): Fair Value Measurements Using Total Quoted Prices in Active Markets Significant Other Observable Significant Unobservable Recurring Basis: Asset derivatives - interest rate cap $ 6 $ — $ 6 $ — Liability derivatives - interest rate swaps (20,121 ) — (20,121 ) —</t>
  </si>
  <si>
    <t>RELATED PARTY TRANSACTIONS (Tables)</t>
  </si>
  <si>
    <t>Schedule of Related Party Costs</t>
  </si>
  <si>
    <t>Pursuant to the terms of these agreements, summarized below are the related-party costs incurred by the Company for the three and nine months ended September 30, 2015 and 2014, respectively, and any related amounts payable as of September 30, 2015 and December 31, 2014 (in thousands): Incurred Incurred Payable as of Three Months Ended September 30, Nine Months Ended September 30, September 30, December 31, 2015 2014 2015 2014 2015 2014 Expensed Asset management fees (1) $ 5,318 $ 2,961 $ 14,132 $ 8,144 $ 11,637 $ 3,465 Reimbursement of operating expenses (2) 64 36 143 99 32 36 Real estate acquisition fees 4,160 1,328 7,178 3,885 — — Additional Paid-in Capital Selling commissions 789 5,588 33,202 19,369 — — Dealer manager fees 389 2,640 15,748 9,335 — — Reimbursable other offering costs (3) 630 802 2,467 2,489 10 53 $ 11,350 $ 13,355 $ 72,870 $ 43,321 $ 11,679 $ 3,554 _____________________ (1) As of September 30, 2015 , the Company had accrued and deferred payment of $11.6 million of asset management fees. See “Deferral of Asset Management Fees” below. (2)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45,000 and $114,000 for the three and nine months ended September 30, 2015 , respectively, and $36,000 and $99,000 for the three and nine months ended September 30, 2014 , respectively, and were the only employee costs reimbursed under the Advisory Agreement for the three and nine months ended September 30, 2015 and 2014,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3) Also see “Other Offering Costs” below.</t>
  </si>
  <si>
    <t>UNAUDITED PRO FORMA FINANCIAL INFORMATION (Tables)</t>
  </si>
  <si>
    <t>Schedule of Business Acquisition, Pro Forma Information</t>
  </si>
  <si>
    <t>This pro forma information does not purport to represent what the actual results of operations of the Company would have been had the acquisitions occurred on this date, nor does it purport to predict the results of operations for future periods (in thousands). For the Three Months Ended September 30, For the Nine Months Ended September 30, 2015 2014 2015 2014 Revenues $ 89,684 $ 59,635 $ 254,205 $ 167,070 Depreciation and amortization $ 37,741 $ 24,100 $ 108,158 $ 67,938 Net (loss) income $ (9,446 ) $ (1,732 ) $ (15,503 ) $ 2,996</t>
  </si>
  <si>
    <t>ORGANIZATION (Details) $ / shares in Units, $ in Thousands</t>
  </si>
  <si>
    <t>Oct. 03, 2014USD ($)shares</t>
  </si>
  <si>
    <t>Sep. 30, 2015USD ($)MortgageLoanspropertyshares</t>
  </si>
  <si>
    <t>Dec. 31, 2014USD ($)shares</t>
  </si>
  <si>
    <t>Jan. 26, 2010$ / sharesshares</t>
  </si>
  <si>
    <t>Organizational Structure [Line Items]</t>
  </si>
  <si>
    <t>Partnership interest in Operating Partnership</t>
  </si>
  <si>
    <t>0.10%</t>
  </si>
  <si>
    <t>Partnership interest in the Operating Partnership and is its sole limited partner</t>
  </si>
  <si>
    <t>99.90%</t>
  </si>
  <si>
    <t>Number of first mortgage loan secured by a deed of trust | MortgageLoans</t>
  </si>
  <si>
    <t>Issuance of common stock, value | $</t>
  </si>
  <si>
    <t>Redemptions of common stock, value | $</t>
  </si>
  <si>
    <t>Private Transactions [Member]</t>
  </si>
  <si>
    <t>Office Properties [Member]</t>
  </si>
  <si>
    <t>Number of real estate properties | property</t>
  </si>
  <si>
    <t>Mixed-use Office/Retail Property [Member]</t>
  </si>
  <si>
    <t>Minimum [Member]</t>
  </si>
  <si>
    <t>Vacancy rate for core properties</t>
  </si>
  <si>
    <t>10.00%</t>
  </si>
  <si>
    <t>Percent of portfolio allocated to real estate related investments</t>
  </si>
  <si>
    <t>0.00%</t>
  </si>
  <si>
    <t>Maximum [Member]</t>
  </si>
  <si>
    <t>15.00%</t>
  </si>
  <si>
    <t>20.00%</t>
  </si>
  <si>
    <t>Shares held by affiliate</t>
  </si>
  <si>
    <t>Shares of common stock sold under dividend reinvestment plan, shares</t>
  </si>
  <si>
    <t>Shares of common stock sold under dividend reinvestment plan, value | $</t>
  </si>
  <si>
    <t>Advisor [Member]</t>
  </si>
  <si>
    <t>Common stock, purchase price per share | $ / shares</t>
  </si>
  <si>
    <t>SUMMARY OF SIGNIFICANT ACCOUNTING POLICIES (Details) - $ / shares</t>
  </si>
  <si>
    <t>Distributions declared per share</t>
  </si>
  <si>
    <t>Distribution rate per share per day, declared</t>
  </si>
  <si>
    <t>RECENT ACQUISITIONS (Narrative) (Details) $ in Millions</t>
  </si>
  <si>
    <t>Sep. 30, 2015USD ($)</t>
  </si>
  <si>
    <t>Business combination and acquisition cost expensed</t>
  </si>
  <si>
    <t>Total revenues recognized from business combination</t>
  </si>
  <si>
    <t>Operating expense recognized from business combination</t>
  </si>
  <si>
    <t>RECENT ACQUISITIONS (Schedule of Business Acquisitions, Properties Acquired) (Details) $ in Thousands</t>
  </si>
  <si>
    <t>Business Acquisition [Line Items]</t>
  </si>
  <si>
    <t>Building and Improvements</t>
  </si>
  <si>
    <t>Tenant Origination and Absorption Costs</t>
  </si>
  <si>
    <t>Above-Market Lease Assets</t>
  </si>
  <si>
    <t>Below-Market Lease Liabilities</t>
  </si>
  <si>
    <t>Other Liabilities</t>
  </si>
  <si>
    <t>Total Purchase Price</t>
  </si>
  <si>
    <t>Village Center Station [Member]</t>
  </si>
  <si>
    <t>Acquisition Date</t>
  </si>
  <si>
    <t>May 20,
		2015</t>
  </si>
  <si>
    <t>Park Place Village [Member]</t>
  </si>
  <si>
    <t>Jun. 18,
		2015</t>
  </si>
  <si>
    <t>201 17th Street [Member]</t>
  </si>
  <si>
    <t>Jun. 23,
		2015</t>
  </si>
  <si>
    <t>Promenade I &amp; II at Eilan [Member]</t>
  </si>
  <si>
    <t>Jul. 14,
		2015</t>
  </si>
  <si>
    <t>CrossPoint at Valley Forge [Member]</t>
  </si>
  <si>
    <t>Aug. 18,
		2015</t>
  </si>
  <si>
    <t>515 Congress [Member]</t>
  </si>
  <si>
    <t>Aug. 31,
		2015</t>
  </si>
  <si>
    <t>The Almaden [Member]</t>
  </si>
  <si>
    <t>Sep. 23,
		2015</t>
  </si>
  <si>
    <t>RECENT ACQUISITIONS (Schedule of Intangible Assets and Liabilities Acquired, Weighted-Average Amortization Periods) (Details)</t>
  </si>
  <si>
    <t>Village Center Station [Member] | Tenant Origination and Absorption Costs [Member]</t>
  </si>
  <si>
    <t>Weighted-average amortization periods</t>
  </si>
  <si>
    <t>5 years 3 months 18 days</t>
  </si>
  <si>
    <t>Village Center Station [Member] | Above-Market Lease Assets [Member]</t>
  </si>
  <si>
    <t>Village Center Station [Member] | Below-Market Lease Liabilities [Member]</t>
  </si>
  <si>
    <t>3 years 9 months 18 days</t>
  </si>
  <si>
    <t>Park Place Village [Member] | Tenant Origination and Absorption Costs [Member]</t>
  </si>
  <si>
    <t>8 years 6 months</t>
  </si>
  <si>
    <t>Park Place Village [Member] | Above-Market Lease Assets [Member]</t>
  </si>
  <si>
    <t>1 year 9 months 18 days</t>
  </si>
  <si>
    <t>Park Place Village [Member] | Below-Market Lease Liabilities [Member]</t>
  </si>
  <si>
    <t>4 years 1 month 6 days</t>
  </si>
  <si>
    <t>201 17th Street [Member] | Tenant Origination and Absorption Costs [Member]</t>
  </si>
  <si>
    <t>8 years 10 months 24 days</t>
  </si>
  <si>
    <t>201 17th Street [Member] | Above-Market Lease Assets [Member]</t>
  </si>
  <si>
    <t>7 years 6 months</t>
  </si>
  <si>
    <t>201 17th Street [Member] | Below-Market Lease Liabilities [Member]</t>
  </si>
  <si>
    <t>Promenade I &amp; II at Eilan [Member] | Tenant Origination and Absorption Costs [Member]</t>
  </si>
  <si>
    <t>6 years</t>
  </si>
  <si>
    <t>Promenade I &amp; II at Eilan [Member] | Below-Market Lease Liabilities [Member]</t>
  </si>
  <si>
    <t>6 years 7 months 6 days</t>
  </si>
  <si>
    <t>CrossPoint at Valley Forge [Member] | Tenant Origination and Absorption Costs [Member]</t>
  </si>
  <si>
    <t>8 years 8 months 12 days</t>
  </si>
  <si>
    <t>CrossPoint at Valley Forge [Member] | Below-Market Lease Liabilities [Member]</t>
  </si>
  <si>
    <t>6 years 4 months 24 days</t>
  </si>
  <si>
    <t>515 Congress [Member] | Tenant Origination and Absorption Costs [Member]</t>
  </si>
  <si>
    <t>515 Congress [Member] | Above-Market Lease Assets [Member]</t>
  </si>
  <si>
    <t>4 years 8 months 12 days</t>
  </si>
  <si>
    <t>515 Congress [Member] | Below-Market Lease Liabilities [Member]</t>
  </si>
  <si>
    <t>4 years 3 months 18 days</t>
  </si>
  <si>
    <t>The Almaden [Member] | Tenant Origination and Absorption Costs [Member]</t>
  </si>
  <si>
    <t>5 years 9 months 18 days</t>
  </si>
  <si>
    <t>The Almaden [Member] | Above-Market Lease Assets [Member]</t>
  </si>
  <si>
    <t>3 years</t>
  </si>
  <si>
    <t>The Almaden [Member] | Below-Market Lease Liabilities [Member]</t>
  </si>
  <si>
    <t>7 years 1 month 6 days</t>
  </si>
  <si>
    <t>REAL ESTATE (Narrative) (Details) ft² in Millions</t>
  </si>
  <si>
    <t>Sep. 30, 2015ft²property</t>
  </si>
  <si>
    <t>Real Estate Properties [Line Items]</t>
  </si>
  <si>
    <t>Rentable square feet | ft²</t>
  </si>
  <si>
    <t>Percentage of portfolio occupied</t>
  </si>
  <si>
    <t>91.00%</t>
  </si>
  <si>
    <t>Number of real estate properties</t>
  </si>
  <si>
    <t>REAL ESTATE (Schedule of Real Estate Investments) (Details) - USD ($) $ in Thousands</t>
  </si>
  <si>
    <t>Total Real Estate at Cost</t>
  </si>
  <si>
    <t>Accumulated Depreciation and Amortization</t>
  </si>
  <si>
    <t>Domain Gateway [Member] | Office Building [Member]</t>
  </si>
  <si>
    <t>Date Acquired</t>
  </si>
  <si>
    <t>Sep. 29,
		2011</t>
  </si>
  <si>
    <t>Town Center [Member] | Office Building [Member]</t>
  </si>
  <si>
    <t>Mar. 27,
		2012</t>
  </si>
  <si>
    <t>McEwen Building [Member] | Office Building [Member]</t>
  </si>
  <si>
    <t>Apr. 30,
		2012</t>
  </si>
  <si>
    <t>Gateway Tech Center [Member] | Office Building [Member]</t>
  </si>
  <si>
    <t>May 9,
		2012</t>
  </si>
  <si>
    <t>Tower on Lake Carolyn [Member] | Office Building [Member]</t>
  </si>
  <si>
    <t>Dec. 21,
		2012</t>
  </si>
  <si>
    <t>RBC Plaza [Member] | Office Building [Member]</t>
  </si>
  <si>
    <t>Jan. 31,
		2013</t>
  </si>
  <si>
    <t>One Washingtonian Center [Member] | Office Building [Member]</t>
  </si>
  <si>
    <t>Jun. 19,
		2013</t>
  </si>
  <si>
    <t>Preston Commons [Member] | Office Building [Member]</t>
  </si>
  <si>
    <t>Sterling Plaza [Member] | Office Building [Member]</t>
  </si>
  <si>
    <t>201 Spear Street [Member] | Office Building [Member]</t>
  </si>
  <si>
    <t>Dec. 3,
		2013</t>
  </si>
  <si>
    <t>500 West Madison [Member] | Office Building [Member]</t>
  </si>
  <si>
    <t>Dec. 16,
		2013</t>
  </si>
  <si>
    <t>222 Main [Member] | Office Building [Member]</t>
  </si>
  <si>
    <t>Feb. 27,
		2014</t>
  </si>
  <si>
    <t>Anchor Centre [Member] | Office Building [Member]</t>
  </si>
  <si>
    <t>May 22,
		2014</t>
  </si>
  <si>
    <t>171 17th Street [Member] | Office Building [Member]</t>
  </si>
  <si>
    <t>Aug. 25,
		2014</t>
  </si>
  <si>
    <t>Rocklin Corporate Center [Member] | Office Building [Member]</t>
  </si>
  <si>
    <t>Nov. 6,
		2014</t>
  </si>
  <si>
    <t>Reston Square [Member] | Office Building [Member]</t>
  </si>
  <si>
    <t>Dec. 3,
		2014</t>
  </si>
  <si>
    <t>Ten Almaden [Member] | Office Building [Member]</t>
  </si>
  <si>
    <t>Dec. 5,
		2014</t>
  </si>
  <si>
    <t>Towers at Emeryville [Member] | Office Building [Member]</t>
  </si>
  <si>
    <t>Dec. 23,
		2014</t>
  </si>
  <si>
    <t>101 South Hanley [Member] | Office Building [Member]</t>
  </si>
  <si>
    <t>Dec. 24,
		2014</t>
  </si>
  <si>
    <t>3003 Washington Boulevard [Member] | Office Building [Member]</t>
  </si>
  <si>
    <t>Dec. 30,
		2014</t>
  </si>
  <si>
    <t>Village Center Station [Member] | Office Building [Member]</t>
  </si>
  <si>
    <t>Park Place Village [Member] | Office/Retail [Member]</t>
  </si>
  <si>
    <t>201 17th Street [Member] | Office Building [Member]</t>
  </si>
  <si>
    <t>Promenade I &amp; II at Eilan [Member] | Office Building [Member]</t>
  </si>
  <si>
    <t>CrossPoint at Valley Forge [Member] | Office Building [Member]</t>
  </si>
  <si>
    <t>515 Congress [Member] | Office/Retail [Member]</t>
  </si>
  <si>
    <t>The Almaden [Member] | Office Building [Member]</t>
  </si>
  <si>
    <t>REAL ESTATE (Properties Represented More than 10% of Company’s Total Assets) (Details) $ in Thousands</t>
  </si>
  <si>
    <t>Sep. 30, 2015USD ($)ft²$ / ft²</t>
  </si>
  <si>
    <t>Dec. 31, 2014USD ($)</t>
  </si>
  <si>
    <t>Rentable Square Feet | ft²</t>
  </si>
  <si>
    <t>Total Real Estate, Net</t>
  </si>
  <si>
    <t>Occupancy</t>
  </si>
  <si>
    <t>500 West Madison [Member] | Assets, Total [Member]</t>
  </si>
  <si>
    <t>Percentage of Total Assets</t>
  </si>
  <si>
    <t>12.90%</t>
  </si>
  <si>
    <t>Annualized Base Rent</t>
  </si>
  <si>
    <t>[1]</t>
  </si>
  <si>
    <t>Average Annualized Base Rent per sq. ft. | $ / ft²</t>
  </si>
  <si>
    <t>95.20%</t>
  </si>
  <si>
    <t>Annualized base rent represents annualized contractual base rental income as of September 30, 2015, adjusted to straight-line any contractual tenant concessions (including free rent), rent increases and rent decreases from the lease’s inception through the balance of the lease term.</t>
  </si>
  <si>
    <t>REAL ESTATE (Operating Leases) (Narrative) (Details) $ in Thousands</t>
  </si>
  <si>
    <t>Sep. 30, 2015USD ($)Tenants</t>
  </si>
  <si>
    <t>Sep. 30, 2014USD ($)</t>
  </si>
  <si>
    <t>Operating Leased Assets [Line Items]</t>
  </si>
  <si>
    <t>Deferred rent recognized</t>
  </si>
  <si>
    <t>Deferred rent receivables</t>
  </si>
  <si>
    <t>Incentive to Lessee</t>
  </si>
  <si>
    <t>Number of tenants | Tenants</t>
  </si>
  <si>
    <t>Operating lease, term</t>
  </si>
  <si>
    <t>13 years 8 months 12 days</t>
  </si>
  <si>
    <t>Weighted Average [Member]</t>
  </si>
  <si>
    <t>5 years 2 months 12 days</t>
  </si>
  <si>
    <t>Other Liabilities [Member]</t>
  </si>
  <si>
    <t>Security deposit liability</t>
  </si>
  <si>
    <t>REAL ESTATE (Future Minimum Rental Income) (Details) $ in Thousands</t>
  </si>
  <si>
    <t>October 1, 2015 through December 31, 2015</t>
  </si>
  <si>
    <t>Thereafter</t>
  </si>
  <si>
    <t>Future minimum rental income</t>
  </si>
  <si>
    <t>REAL ESTATE (Highes Tenant Industry Concentrations- Grater than 10% of Annual Base Rent) (Details) $ in Thousands</t>
  </si>
  <si>
    <t>Concentration Risk [Line Items]</t>
  </si>
  <si>
    <t>Number of Tenants</t>
  </si>
  <si>
    <t>Industry - Finance [Member]</t>
  </si>
  <si>
    <t>Annualized Base Rent | $</t>
  </si>
  <si>
    <t>Percentage of Annualized Base Rent</t>
  </si>
  <si>
    <t>21.00%</t>
  </si>
  <si>
    <t>REAL ESTATE REAL ESTATE (Geographic Concentration Risk) (Narrative) (Details) - Assets, Total [Member]</t>
  </si>
  <si>
    <t>California [Member]</t>
  </si>
  <si>
    <t>Concentration risk, percentage</t>
  </si>
  <si>
    <t>22.00%</t>
  </si>
  <si>
    <t>Texas [Member]</t>
  </si>
  <si>
    <t>17.00%</t>
  </si>
  <si>
    <t>Illinois [Member]</t>
  </si>
  <si>
    <t>13.0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 RECEIVABLE (Schedule of Real Estate Loans Receivable) (Details) - USD ($) $ in Thousands</t>
  </si>
  <si>
    <t>Accounts, Notes, Loans and Financing Receivable [Line Items]</t>
  </si>
  <si>
    <t>Book Value</t>
  </si>
  <si>
    <t>Aberdeen First Mortgage Origination [Member] | Mortgages [Member] | Office Building [Member]</t>
  </si>
  <si>
    <t>Outstanding Principal Balance</t>
  </si>
  <si>
    <t>[2]</t>
  </si>
  <si>
    <t>Contractual Interest Rate</t>
  </si>
  <si>
    <t>[3]</t>
  </si>
  <si>
    <t>7.50%</t>
  </si>
  <si>
    <t>Annualized Effective Interest Rate</t>
  </si>
  <si>
    <t>Maturity Date</t>
  </si>
  <si>
    <t>Jul. 1,
		2016</t>
  </si>
  <si>
    <t>Outstanding principal balance as of September 30, 2015 represents original principal balance outstanding under the loan, increased for any subsequent fundings and reduced for any principal paydowns.</t>
  </si>
  <si>
    <t>Book value represents outstanding principal balance, adjusted for unamortized origination fees and direct origination and acquisition costs.</t>
  </si>
  <si>
    <t>Contractual interest rate is the stated interest rate on the face of the loan. Annualized effective interest rate is calculated as the actual interest income recognized in 2015, using the interest method, divided by the average amortized cost basis of the investment. The contractual interest rate and annualized effective interest rate presented are as of September 30, 2015.</t>
  </si>
  <si>
    <t>REAL ESTATE LOAN RECEIVABLE (Schedule of Activity Related to Real Estate Loans Receivable) (Details) - USD ($) $ in Thousands</t>
  </si>
  <si>
    <t>Real Estate Loans Receivable [Roll Forward]</t>
  </si>
  <si>
    <t>Real estate loan receivable - December 31, 2014</t>
  </si>
  <si>
    <t>Principal repayments received on real estate loan receivable</t>
  </si>
  <si>
    <t>Amortization of closing costs and origination fees on originated real estate loan receivable</t>
  </si>
  <si>
    <t>Real estate loan receivable - September 30, 2015</t>
  </si>
  <si>
    <t>REAL ESTATE LOAN RECEIVABLE (Schedule of Interest Income from Real Estate Loans Receivable) (Details) - USD ($) $ in Thousands</t>
  </si>
  <si>
    <t>Contractual interest income</t>
  </si>
  <si>
    <t>Amortization of closing costs and origination fees</t>
  </si>
  <si>
    <t>NOTES PAYABLE (Narrative) (Details) - USD ($) $ in Thousands</t>
  </si>
  <si>
    <t>Debt Instrument [Line Items]</t>
  </si>
  <si>
    <t>Interest payable, current</t>
  </si>
  <si>
    <t>Interest expense incurred as a result of derivative instruments</t>
  </si>
  <si>
    <t>Interest Expense [Member]</t>
  </si>
  <si>
    <t>Deferred Financing Costs, Prepaid Expenses and Other Assets [Member]</t>
  </si>
  <si>
    <t>Deferred financing costs</t>
  </si>
  <si>
    <t>NOTES PAYABLE (Schedule of Long-term Debt Instruments) (Details) - USD ($)</t>
  </si>
  <si>
    <t>Sep. 29, 2015</t>
  </si>
  <si>
    <t>Sep. 23, 2015</t>
  </si>
  <si>
    <t>Aug. 18, 2015</t>
  </si>
  <si>
    <t>Jul. 28, 2015</t>
  </si>
  <si>
    <t>Principal Balance</t>
  </si>
  <si>
    <t>Portfolio Loan [Member] | Revolving Credit Facility [Member]</t>
  </si>
  <si>
    <t>Loan, amount outstanding</t>
  </si>
  <si>
    <t>Portfolio Loan [Member] | Secured Debt [Member]</t>
  </si>
  <si>
    <t>Term debt</t>
  </si>
  <si>
    <t>500 West Madison [Member]</t>
  </si>
  <si>
    <t>500 West Madison [Member] | First Non-Revolver Tranche [Member]</t>
  </si>
  <si>
    <t>Current borrowing capacity</t>
  </si>
  <si>
    <t>201 17th Street Mortgage Loan [Member] | Secured Debt [Member]</t>
  </si>
  <si>
    <t>The Almaden Mortgage Loan [Member] | Secured Debt [Member]</t>
  </si>
  <si>
    <t>Mortgages [Member]</t>
  </si>
  <si>
    <t>Mortgages [Member] | Town Center [Member]</t>
  </si>
  <si>
    <t>Effective Interest Rate</t>
  </si>
  <si>
    <t>2.87%</t>
  </si>
  <si>
    <t>Payment Type</t>
  </si>
  <si>
    <t>Interest Only</t>
  </si>
  <si>
    <t>Mar. 27,
		2018</t>
  </si>
  <si>
    <t>Mortgages [Member] | Town Center [Member] | One-month LIBOR [Member]</t>
  </si>
  <si>
    <t>Basis Spread on Variable Rate</t>
  </si>
  <si>
    <t>1.85%</t>
  </si>
  <si>
    <t>Mortgages [Member] | Portfolio Loan [Member]</t>
  </si>
  <si>
    <t>[1],[3]</t>
  </si>
  <si>
    <t>2.10%</t>
  </si>
  <si>
    <t>[2],[3]</t>
  </si>
  <si>
    <t>Jun. 1,
		2019</t>
  </si>
  <si>
    <t>Mortgages [Member] | Portfolio Loan [Member] | Minimum [Member] | One-month LIBOR [Member]</t>
  </si>
  <si>
    <t>1.90%</t>
  </si>
  <si>
    <t>Mortgages [Member] | RBC Plaza [Member]</t>
  </si>
  <si>
    <t>2.54%</t>
  </si>
  <si>
    <t>Feb. 1,
		2017</t>
  </si>
  <si>
    <t>Mortgages [Member] | RBC Plaza [Member] | One-month LIBOR [Member]</t>
  </si>
  <si>
    <t>1.80%</t>
  </si>
  <si>
    <t>Mortgages [Member] | National Office Portfolio [Member]</t>
  </si>
  <si>
    <t>[4]</t>
  </si>
  <si>
    <t>[1],[4]</t>
  </si>
  <si>
    <t>2.77%</t>
  </si>
  <si>
    <t>[2],[4]</t>
  </si>
  <si>
    <t>Jul. 1,
		2017</t>
  </si>
  <si>
    <t>Mortgages [Member] | National Office Portfolio [Member] | One-month LIBOR [Member]</t>
  </si>
  <si>
    <t>1.50%</t>
  </si>
  <si>
    <t>Mortgages [Member] | 500 West Madison [Member]</t>
  </si>
  <si>
    <t>[5]</t>
  </si>
  <si>
    <t>[1],[5]</t>
  </si>
  <si>
    <t>3.16%</t>
  </si>
  <si>
    <t>[2],[5]</t>
  </si>
  <si>
    <t>Dec. 16,
		2018</t>
  </si>
  <si>
    <t>Mortgages [Member] | 500 West Madison [Member] | One-month LIBOR [Member]</t>
  </si>
  <si>
    <t>1.65%</t>
  </si>
  <si>
    <t>Mortgages [Member] | 222 Main [Member]</t>
  </si>
  <si>
    <t>3.97%</t>
  </si>
  <si>
    <t>[6]</t>
  </si>
  <si>
    <t>Mar. 1,
		2021</t>
  </si>
  <si>
    <t>Mortgages [Member] | Anchor Centre [Member]</t>
  </si>
  <si>
    <t>3.18%</t>
  </si>
  <si>
    <t>Jun. 1,
		2017</t>
  </si>
  <si>
    <t>Mortgages [Member] | Anchor Centre [Member] | One-month LIBOR [Member]</t>
  </si>
  <si>
    <t>Mortgages [Member] | 171 17th Street Mortgage Loan [Member]</t>
  </si>
  <si>
    <t>[7]</t>
  </si>
  <si>
    <t>[1],[7]</t>
  </si>
  <si>
    <t>2.69%</t>
  </si>
  <si>
    <t>[2],[7]</t>
  </si>
  <si>
    <t>Sep. 1,
		2018</t>
  </si>
  <si>
    <t>Maximum borrowing capacity</t>
  </si>
  <si>
    <t>Line of Credit Facility, Decrease in Periodic Payment</t>
  </si>
  <si>
    <t>Unused borrowing capacity, amount</t>
  </si>
  <si>
    <t>Mortgages [Member] | 171 17th Street Mortgage Loan [Member] | One-month LIBOR [Member]</t>
  </si>
  <si>
    <t>1.45%</t>
  </si>
  <si>
    <t>Mortgages [Member] | Reston Square Mortgage Loan [Member]</t>
  </si>
  <si>
    <t>1.70%</t>
  </si>
  <si>
    <t>Feb. 1,
		2018</t>
  </si>
  <si>
    <t>Mortgages [Member] | Reston Square Mortgage Loan [Member] | One-month LIBOR [Member]</t>
  </si>
  <si>
    <t>Mortgages [Member] | Ten Almaden Mortgage Loan [Member]</t>
  </si>
  <si>
    <t>[8]</t>
  </si>
  <si>
    <t>[1],[8]</t>
  </si>
  <si>
    <t>[2],[8]</t>
  </si>
  <si>
    <t>Jan. 1,
		2018</t>
  </si>
  <si>
    <t>Mortgages [Member] | Ten Almaden Mortgage Loan [Member] | One-month LIBOR [Member]</t>
  </si>
  <si>
    <t>Mortgages [Member] | Towers at Emeryville Mortgage Loan [Member]</t>
  </si>
  <si>
    <t>[9]</t>
  </si>
  <si>
    <t>[1],[9]</t>
  </si>
  <si>
    <t>1.95%</t>
  </si>
  <si>
    <t>[2],[9]</t>
  </si>
  <si>
    <t>Jan. 15,
		2018</t>
  </si>
  <si>
    <t>Mortgages [Member] | Towers at Emeryville Mortgage Loan [Member] | Minimum [Member] | One-month LIBOR [Member]</t>
  </si>
  <si>
    <t>1.75%</t>
  </si>
  <si>
    <t>Mortgages [Member] | 101 South Hanley Mortgage Loan [Member]</t>
  </si>
  <si>
    <t>[10]</t>
  </si>
  <si>
    <t>[1],[10]</t>
  </si>
  <si>
    <t>[2],[10]</t>
  </si>
  <si>
    <t>Jan. 1,
		2020</t>
  </si>
  <si>
    <t>Mortgages [Member] | 101 South Hanley Mortgage Loan [Member] | One-month LIBOR [Member]</t>
  </si>
  <si>
    <t>1.55%</t>
  </si>
  <si>
    <t>Mortgages [Member] | 3003 Washington Boulevard Mortgage Loan [Member]</t>
  </si>
  <si>
    <t>Feb. 1,
		2020</t>
  </si>
  <si>
    <t>Mortgages [Member] | 3003 Washington Boulevard Mortgage Loan [Member] | One-month LIBOR [Member]</t>
  </si>
  <si>
    <t>Mortgages [Member] | Rocklin Corporate Center Mortgage Loan [Member]</t>
  </si>
  <si>
    <t>Jun. 5,
		2018</t>
  </si>
  <si>
    <t>Mortgages [Member] | Rocklin Corporate Center Mortgage Loan [Member] | One-month LIBOR [Member]</t>
  </si>
  <si>
    <t>Mortgages [Member] | 201 17th Street Mortgage Loan [Member]</t>
  </si>
  <si>
    <t>1.60%</t>
  </si>
  <si>
    <t>Aug. 1,
		2018</t>
  </si>
  <si>
    <t>Mortgages [Member] | 201 17th Street Mortgage Loan [Member] | One-month LIBOR [Member]</t>
  </si>
  <si>
    <t>[1],[11]</t>
  </si>
  <si>
    <t>1.40%</t>
  </si>
  <si>
    <t>Mortgages [Member] | CrossPoint at Valley Forge Mortgage Loan [Member]</t>
  </si>
  <si>
    <t>3.33%</t>
  </si>
  <si>
    <t>Sep. 1,
		2022</t>
  </si>
  <si>
    <t>Mortgages [Member] | CrossPoint at Valley Forge Mortgage Loan [Member] | One-month LIBOR [Member]</t>
  </si>
  <si>
    <t>[1],[12]</t>
  </si>
  <si>
    <t>Mortgages [Member] | The Almaden Mortgage Loan [Member]</t>
  </si>
  <si>
    <t>Oct. 1,
		2016</t>
  </si>
  <si>
    <t>Mortgages [Member] | The Almaden Mortgage Loan [Member] | One-month LIBOR [Member]</t>
  </si>
  <si>
    <t>[1],[13]</t>
  </si>
  <si>
    <t>Mortgages [Member] | Promenade I &amp; II at Eilan Mortgage Loan [Member]</t>
  </si>
  <si>
    <t>1.94%</t>
  </si>
  <si>
    <t>Oct. 1,
		2022</t>
  </si>
  <si>
    <t>Mortgages [Member] | Promenade I &amp; II at Eilan Mortgage Loan [Member] | One-month LIBOR [Member]</t>
  </si>
  <si>
    <t>[1],[14]</t>
  </si>
  <si>
    <t>Secured Debt [Member] | Portfolio Loan [Member]</t>
  </si>
  <si>
    <t>Potential maximum borrowing capacity</t>
  </si>
  <si>
    <t>Secured Debt [Member] | Portfolio Loan [Member] | Revolving Credit Facility [Member]</t>
  </si>
  <si>
    <t>Maximum borrowing capacity, percentage</t>
  </si>
  <si>
    <t>50.00%</t>
  </si>
  <si>
    <t>Secured Debt [Member] | Portfolio Loan [Member] | Revolving Credit Facility [Member] | Subject to Certain Conditions [Member]</t>
  </si>
  <si>
    <t>Secured Debt [Member] | Portfolio Loan [Member] | Non-Revolving Credit Facility [Member]</t>
  </si>
  <si>
    <t>Secured Debt [Member] | 201 17th Street Mortgage Loan [Member]</t>
  </si>
  <si>
    <t>Secured Debt [Member] | 201 17th Street Mortgage Loan [Member] | One-month LIBOR [Member]</t>
  </si>
  <si>
    <t>Secured Debt [Member] | 201 17th Street Mortgage Loan [Member] | Revolving Credit Facility [Member]</t>
  </si>
  <si>
    <t>Secured Debt [Member] | CrossPoint at Valley Forge Mortgage Loan [Member]</t>
  </si>
  <si>
    <t>Secured Debt [Member] | CrossPoint at Valley Forge Mortgage Loan [Member] | One-month LIBOR [Member]</t>
  </si>
  <si>
    <t>6.50%</t>
  </si>
  <si>
    <t>Secured Debt [Member] | The Almaden Mortgage Loan [Member]</t>
  </si>
  <si>
    <t>Secured Debt [Member] | The Almaden Mortgage Loan [Member] | One-month LIBOR [Member]</t>
  </si>
  <si>
    <t>Secured Debt [Member] | The Almaden Mortgage Loan [Member] | Revolving Credit Facility [Member]</t>
  </si>
  <si>
    <t>Secured Debt [Member] | Promenade I &amp; II at Eilan Mortgage Loan [Member]</t>
  </si>
  <si>
    <t>Secured Debt [Member] | Promenade I &amp; II at Eilan Mortgage Loan [Member] | One-month LIBOR [Member]</t>
  </si>
  <si>
    <t>Contractual interest rate represents the interest rate in effect under the loan as of September 30, 2015. Effective interest rate is calculated as the actual interest rate in effect as of September 30, 2015 (consisting of the contractual interest rate and the effect of interest rate swaps, if applicable), using interest rate indices as of September 30, 2015, where applicable. For further information regarding the Company's derivative instruments, see Note 8, “Derivative Instruments.”</t>
  </si>
  <si>
    <t>Represents the maturity date as of September 30, 2015; subject to certain conditions, the maturity dates of certain loans may be extended beyond the dates shown.</t>
  </si>
  <si>
    <t>As of September 30, 2015, the Portfolio Loan was secured by Domain Gateway, the McEwen Building, Gateway Tech Center, the Tower on Lake Carolyn, Park Place Village and Village Center Station. The face amount of the Portfolio Loan is $255.0 million, of which $127.5 million is term debt and $127.5 million is revolving debt. As of September 30, 2015, the outstanding balance under the loan was $127.5 million of term debt and $97.0 million of revolving debt. As of September 30, 2015, an additional $14.8 million of revolving debt remained available for immediate future disbursements, subject to certain conditions set forth in the loan agreement. The remaining $15.7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of which 50% would be term debt and 50% would be revolving debt, with the addition of one or more properties to secure the Portfolio Loan, subject to certain conditions contained in the loan documents. For information regarding the September 17, 2015 Portfolio Loan modification, see “– Recent Financing Transactions – Portfolio Loan Modification.”</t>
  </si>
  <si>
    <t>The National Office Portfolio Mortgage Loan is secured by One Washingtonian Center, Preston Commons and Sterling Plaza.</t>
  </si>
  <si>
    <t>As of September 30, 2015, $215.0 million of term debt was outstanding and $40.0 million remained available for future disbursements, subject to certain terms and conditions contained in the loan documents.</t>
  </si>
  <si>
    <t>Represents the payment type required under the loan as of September 30, 2015. Certain future monthly payments due under these loans also include amortizing principal payments. For more information of the Company’s contractual obligations under its notes payable, see five-year maturity table below.</t>
  </si>
  <si>
    <t>As of September 30, 2015, $79.5 million had been disbursed to the Company and $6.0 million remained available to be used for future disbursements, subject to certain conditions set forth in the loan documents. Monthly payments are initially interest-only. Beginning October 1, 2017 and continuing on the first day of each month thereafter through the maturity date of the loan, the committed amount of $85.5 million (the “Committed Amount”) will be reduced by $69,300 per month. To the extent that, following any such reduction in the Committed Amount, the outstanding principal balance of the loan exceeds the then Committed Amount, the 171 17th Street owner will pay to the lender a principal payment in an amount sufficient to reduce the outstanding principal balance of the loan to an amount less than the then reduced Committed Amount. The remaining principal balance, all accrued and unpaid interest and any other amounts will be due at maturity.</t>
  </si>
  <si>
    <t>As of September 30, 2015, $63.5 million had been disbursed to the Company and $13.1 million remained available for future disbursements, subject to certain conditions set forth in the loan documents.</t>
  </si>
  <si>
    <t>As of September 30, 2015, $143.9 million had been disbursed to the Company and $31.1 million remained available for future disbursements, subject to certain conditions set forth in the loan documents.</t>
  </si>
  <si>
    <t>As of September 30, 2015, $35.0 million had been disbursed to the Company and $12.2 million remained available to be used for future disbursements, subject to certain conditions set forth in the loan documents.</t>
  </si>
  <si>
    <t>[11]</t>
  </si>
  <si>
    <t>See “– Recent Financing Transactions – 201 17th Street Mortgage Loan.”</t>
  </si>
  <si>
    <t>[12]</t>
  </si>
  <si>
    <t>See “– Recent Financing Transactions – CrossPoint at Valley Forge Mortgage Loan.”</t>
  </si>
  <si>
    <t>[13]</t>
  </si>
  <si>
    <t>See “– Recent Financing Transactions – The Almaden Mortgage Loan.”</t>
  </si>
  <si>
    <t>[14]</t>
  </si>
  <si>
    <t>See “– Recent Financing Transactions – Promenade I &amp; II at Eilan Mortgage Loan.”</t>
  </si>
  <si>
    <t>NOTES PAYABLE (Schedule of Maturities of Long-term Debt) (Details) - USD ($) $ in Thousands</t>
  </si>
  <si>
    <t>Total notes payable</t>
  </si>
  <si>
    <t>NOTES PAYABLE (Recent Financing Transactions) (Details)</t>
  </si>
  <si>
    <t>Sep. 29, 2015USD ($)</t>
  </si>
  <si>
    <t>Sep. 23, 2015USD ($)</t>
  </si>
  <si>
    <t>Sep. 17, 2015USD ($)option</t>
  </si>
  <si>
    <t>Aug. 18, 2015USD ($)</t>
  </si>
  <si>
    <t>Jul. 28, 2015USD ($)extension</t>
  </si>
  <si>
    <t>Aug. 19, 2015</t>
  </si>
  <si>
    <t>201 17th Street Mortgage Loan [Member] | Interest Rate Swap [Member]</t>
  </si>
  <si>
    <t>Hedged amount</t>
  </si>
  <si>
    <t>Effective interest rate</t>
  </si>
  <si>
    <t>3.55%</t>
  </si>
  <si>
    <t>Number of extensions | extension</t>
  </si>
  <si>
    <t>Extension period</t>
  </si>
  <si>
    <t>1 year</t>
  </si>
  <si>
    <t>Percent of outstanding balance under guarantees</t>
  </si>
  <si>
    <t>201 17th Street Mortgage Loan [Member] | Secured Debt [Member] | One-month LIBOR [Member]</t>
  </si>
  <si>
    <t>Basis spread on variable rate</t>
  </si>
  <si>
    <t>201 17th Street Mortgage Loan [Member] | Secured Debt [Member] | Revolving Credit Facility [Member]</t>
  </si>
  <si>
    <t>CrossPoint at Valley Forge Mortgage Loan [Member] | Interest Rate Swap [Member]</t>
  </si>
  <si>
    <t>CrossPoint at Valley Forge Mortgage Loan [Member] | Secured Debt [Member]</t>
  </si>
  <si>
    <t>Amortization schedule</t>
  </si>
  <si>
    <t>30 years</t>
  </si>
  <si>
    <t>CrossPoint at Valley Forge Mortgage Loan [Member] | Secured Debt [Member] | One-month LIBOR [Member]</t>
  </si>
  <si>
    <t>Stated percentage</t>
  </si>
  <si>
    <t>Portfolio Loan Modification [Member] | Secured Debt [Member]</t>
  </si>
  <si>
    <t>25.00%</t>
  </si>
  <si>
    <t>Portfolio Loan Modification [Member] | Secured Debt [Member] | One-month LIBOR [Member]</t>
  </si>
  <si>
    <t>Options to increase loan amount | option</t>
  </si>
  <si>
    <t>Portfolio Loan Modification [Member] | Secured Debt [Member] | Revolving Credit Facility [Member]</t>
  </si>
  <si>
    <t>Components of total loan, percent</t>
  </si>
  <si>
    <t>Portfolio Loan Modification [Member] | Term Loan [Member] | Secured Debt [Member]</t>
  </si>
  <si>
    <t>45.00%</t>
  </si>
  <si>
    <t>The Almaden Mortgage Loan [Member] | Secured Debt [Member] | One-month LIBOR [Member]</t>
  </si>
  <si>
    <t>The Almaden Mortgage Loan [Member] | Secured Debt [Member] | Revolving Credit Facility [Member]</t>
  </si>
  <si>
    <t>Promenade I &amp; II at Eilan Mortgage Loan [Member] | Interest Rate Swap [Member]</t>
  </si>
  <si>
    <t>3.57%</t>
  </si>
  <si>
    <t>Promenade I &amp; II at Eilan Mortgage Loan [Member] | Secured Debt [Member]</t>
  </si>
  <si>
    <t>Promenade I &amp; II at Eilan Mortgage Loan [Member] | Secured Debt [Member] | One-month LIBOR [Member]</t>
  </si>
  <si>
    <t>DERIVATIVE INSTRUMENTS (Narrative) (Details) $ in Millions</t>
  </si>
  <si>
    <t>Additional interest expense expected to be recognized over the next 12 months related to derivative instruments designated as cash flow hedges</t>
  </si>
  <si>
    <t>DERIVATIVE INSTRUMENTS (Notional Amount) (Details) $ in Thousands</t>
  </si>
  <si>
    <t>Sep. 30, 2015USD ($)Investments</t>
  </si>
  <si>
    <t>Jan. 07, 2015USD ($)</t>
  </si>
  <si>
    <t>Dec. 31, 2014USD ($)Investments</t>
  </si>
  <si>
    <t>Effective from January 7, 2015 to June 30, 2016 [Member]</t>
  </si>
  <si>
    <t>Derivative [Line Items]</t>
  </si>
  <si>
    <t>Notional Amount</t>
  </si>
  <si>
    <t>July 1, 2016 to January 1, 2017 [Member]</t>
  </si>
  <si>
    <t>Interest Rate Swap [Member] | Exercised at Various Dates (2015-2017) [Member]</t>
  </si>
  <si>
    <t>Number of Instruments | Investments</t>
  </si>
  <si>
    <t>Designated as Hedging Instrument [Member] | Interest Rate Swap [Member]</t>
  </si>
  <si>
    <t>Weighted-Average Fix Pay Rate</t>
  </si>
  <si>
    <t>1.35%</t>
  </si>
  <si>
    <t>Weighted-Average Remaining Term in Years</t>
  </si>
  <si>
    <t>2 years 8 months 12 days</t>
  </si>
  <si>
    <t>Designated as Hedging Instrument [Member] | Interest Rate Swap [Member] | Minimum [Member] | One-month LIBOR [Member]</t>
  </si>
  <si>
    <t>Reference Rate</t>
  </si>
  <si>
    <t>0.79%</t>
  </si>
  <si>
    <t>Designated as Hedging Instrument [Member] | Interest Rate Swap [Member] | Maximum [Member] | One-month LIBOR [Member]</t>
  </si>
  <si>
    <t>1.68%</t>
  </si>
  <si>
    <t>Not Designated as Hedging Instrument [Member] | Interest Rate Swap [Member]</t>
  </si>
  <si>
    <t>2.08%</t>
  </si>
  <si>
    <t>3 years 7 months 6 days</t>
  </si>
  <si>
    <t>Not Designated as Hedging Instrument [Member] | Interest Rate Swap [Member] | Minimum [Member] | One-month LIBOR [Member]</t>
  </si>
  <si>
    <t>1.81%</t>
  </si>
  <si>
    <t>Not Designated as Hedging Instrument [Member] | Interest Rate Swap [Member] | Maximum [Member] | One-month LIBOR [Member]</t>
  </si>
  <si>
    <t>2.37%</t>
  </si>
  <si>
    <t>Not Designated as Hedging Instrument [Member] | Interest Rate Cap [Member]</t>
  </si>
  <si>
    <t>2.46%</t>
  </si>
  <si>
    <t>1 year 3 months 18 days</t>
  </si>
  <si>
    <t>Not Designated as Hedging Instrument [Member] | Interest Rate Cap [Member] | One-month LIBOR [Member]</t>
  </si>
  <si>
    <t>hese amounts are eight forward interest rate swaps with an aggregate notional amount of $439.2 million that were not yet in effect as of September 30, 2015. These eight interest rate swaps will become effective at various times during 2016 and 2017.</t>
  </si>
  <si>
    <t>On January 7, 2015, the Company entered into an interest rate cap with an unaffiliated LIBOR cap provider, for a notional amount of $353.4 million, effective from January 7, 2015 to June 30, 2016. The notional amount on the interest rate cap is reduced to $147.3 million from July 1, 2016 to January 1, 2017.</t>
  </si>
  <si>
    <t>DERIVATIVE INSTRUMENTS (Balance Sheet) (Details) $ in Thousands</t>
  </si>
  <si>
    <t>Number of Instruments</t>
  </si>
  <si>
    <t>Designated as Hedging Instrument [Member] | Deferred Financing Costs, Prepaid Expenses and Other Assets [Member] | Interest Rate Swap [Member]</t>
  </si>
  <si>
    <t>Asset, Fair Value | $</t>
  </si>
  <si>
    <t>Designated as Hedging Instrument [Member] | Other Liabilities [Member] | Interest Rate Swap [Member]</t>
  </si>
  <si>
    <t>Liability, Fair Value | $</t>
  </si>
  <si>
    <t>Not Designated as Hedging Instrument [Member] | Deferred Financing Costs, Prepaid Expenses and Other Assets [Member] | Interest Rate Cap [Member]</t>
  </si>
  <si>
    <t>Not Designated as Hedging Instrument [Member] | Other Liabilities [Member] | Interest Rate Swap [Member]</t>
  </si>
  <si>
    <t>DERIVATIVE INSTRUMENTS (Statement of Operations) (Details) - USD ($) $ in Thousands</t>
  </si>
  <si>
    <t>Increase in interest expense as a result of derivatives</t>
  </si>
  <si>
    <t>Designated as Hedging Instrument [Member]</t>
  </si>
  <si>
    <t>Derivatives designated as hedging instruments</t>
  </si>
  <si>
    <t>Not Designated as Hedging Instrument [Member]</t>
  </si>
  <si>
    <t>Derivative Instruments, Loss Recognized in Other Comprehensive Income (Loss), Effective Portion</t>
  </si>
  <si>
    <t>FAIR VALUE DISCLOSURES (Schedule of Face Value, Carrying Amounts and Fair Value) (Details) - USD ($) $ in Thousands</t>
  </si>
  <si>
    <t>Fair Value, Balance Sheet Grouping, Financial Statement Captions [Line Items]</t>
  </si>
  <si>
    <t>Real estate loans receivable, Face Value</t>
  </si>
  <si>
    <t>Notes payable, Face Value</t>
  </si>
  <si>
    <t>Carrying Amount [Member]</t>
  </si>
  <si>
    <t>Real estate loans receivable, Value</t>
  </si>
  <si>
    <t>Notes payable, Value</t>
  </si>
  <si>
    <t>Fair Value [Member]</t>
  </si>
  <si>
    <t>FAIR VALUE DISCLOSURES (Assets and Liabilities at Fair value) (Details) - Recurring Basis [Member] $ in Thousands</t>
  </si>
  <si>
    <t>Interest Rate Swap [Member]</t>
  </si>
  <si>
    <t>Fair Value, Assets and Liabilities Measured on Recurring and Nonrecurring Basis [Line Items]</t>
  </si>
  <si>
    <t>Liability derivatives</t>
  </si>
  <si>
    <t>Interest Rate Swap [Member] | Quoted Prices in Active Markets for Identical Assets (Level 1) [Member]</t>
  </si>
  <si>
    <t>Interest Rate Swap [Member] | Significant Other Observable Inputs (Level 2) [Member]</t>
  </si>
  <si>
    <t>Interest Rate Swap [Member] | Significant Unobservable Inputs (Level 3) [Member]</t>
  </si>
  <si>
    <t>Interest Rate Cap [Member]</t>
  </si>
  <si>
    <t>Assets derivatives</t>
  </si>
  <si>
    <t>Interest Rate Cap [Member] | Quoted Prices in Active Markets for Identical Assets (Level 1) [Member]</t>
  </si>
  <si>
    <t>Interest Rate Cap [Member] | Significant Other Observable Inputs (Level 2) [Member]</t>
  </si>
  <si>
    <t>Interest Rate Cap [Member] | Significant Unobservable Inputs (Level 3) [Member]</t>
  </si>
  <si>
    <t>RELATED PARTY TRANSACTIONS (Details) - USD ($) $ in Thousands</t>
  </si>
  <si>
    <t>68 Months Ended</t>
  </si>
  <si>
    <t>Mar. 05, 2014</t>
  </si>
  <si>
    <t>Related Party Transaction [Line Items]</t>
  </si>
  <si>
    <t>Payable as of</t>
  </si>
  <si>
    <t>Administrative fees, amount paid</t>
  </si>
  <si>
    <t>Other organization and offering costs</t>
  </si>
  <si>
    <t>Other organizational offering cost related to follow on offering</t>
  </si>
  <si>
    <t>Stockholders' percent of noncompounded return</t>
  </si>
  <si>
    <t>8.00%</t>
  </si>
  <si>
    <t>Reimbursed offering costs determination, gross offering costs, percentage</t>
  </si>
  <si>
    <t>Asset Management Fees [Member]</t>
  </si>
  <si>
    <t>Advisor and Dealer Manager [Member]</t>
  </si>
  <si>
    <t>Incurred</t>
  </si>
  <si>
    <t>Advisor and Dealer Manager [Member] | Expensed [Member] | Asset Management Fees [Member]</t>
  </si>
  <si>
    <t>Expenses</t>
  </si>
  <si>
    <t>Advisor and Dealer Manager [Member] | Expensed [Member] | Reimbursement of Operating Expenses [Member]</t>
  </si>
  <si>
    <t>Advisor and Dealer Manager [Member] | Expensed [Member] | Real Estate Acquisition Fees [Member]</t>
  </si>
  <si>
    <t>Advisor and Dealer Manager [Member] | Additional Paid-in Capital [Member] | Selling Commissions [Member]</t>
  </si>
  <si>
    <t>Advisor and Dealer Manager [Member] | Additional Paid-in Capital [Member] | Dealer Manager Fees [Member]</t>
  </si>
  <si>
    <t>Advisor and Dealer Manager [Member] | Additional Paid-in Capital [Member] | Reimbursable Other Offering Costs [Member]</t>
  </si>
  <si>
    <t>As of September 30, 2015, the Company had accrued and deferred payment of $11.6 million of asset management fees. See “Deferral of Asset Management Fees” below.</t>
  </si>
  <si>
    <t>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45,000 and $114,000 for the three and nine months ended September 30, 2015, respectively, and $36,000 and $99,000 for the three and nine months ended September 30, 2014, respectively, and were the only employee costs reimbursed under the Advisory Agreement for the three and nine months ended September 30, 2015 and 2014,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t>
  </si>
  <si>
    <t>Also see “Other Offering Costs” below.</t>
  </si>
  <si>
    <t>RELATED PARTY TRANSACTIONS (Lease to Affiliate) (Details) - Subsidiaries [Member] - Affiliated Entity [Member] $ in Millions</t>
  </si>
  <si>
    <t>May. 29, 2015USD ($)ft²$ / ft²</t>
  </si>
  <si>
    <t>Net rentable area</t>
  </si>
  <si>
    <t>Percent of total rentable square feet</t>
  </si>
  <si>
    <t>2.30%</t>
  </si>
  <si>
    <t>Annualized base rent | $</t>
  </si>
  <si>
    <t>Average annualized base rent per square foot | $ / ft²</t>
  </si>
  <si>
    <t>UNAUDITED PRO FORMA FINANCIAL INFORMATION (Details) - USD ($) $ in Thousands</t>
  </si>
  <si>
    <t>Pro forma acquisition related cost</t>
  </si>
  <si>
    <t>Park Place Village, CrossPoint at Valley Forge, 515 Congress and The Almaden [Member]</t>
  </si>
  <si>
    <t>Revenues</t>
  </si>
  <si>
    <t>SUBSEQUENT EVENTS (Details) - USD ($) $ / shares in Units, $ in Millions</t>
  </si>
  <si>
    <t>Nov. 02, 2015</t>
  </si>
  <si>
    <t>Oct. 13, 2015</t>
  </si>
  <si>
    <t>Oct. 01, 2015</t>
  </si>
  <si>
    <t>Subsequent Event [Line Items]</t>
  </si>
  <si>
    <t>Subsequent Event [Member] | Dividend Paid [Member]</t>
  </si>
  <si>
    <t>Subsequent Event [Member] | Dividend Declared [Member]</t>
  </si>
  <si>
    <t>Distribution rate per share annualized, declared, based on purchase price</t>
  </si>
  <si>
    <t>Distribution rate per share annualized, declared, based on current estimated value</t>
  </si>
  <si>
    <t>6.18%</t>
  </si>
  <si>
    <t>Subsequent Event [Member] | Dividend Declared [Member] | Initial Primary Offering Purchase Price [Member]</t>
  </si>
  <si>
    <t>Common stock, purchase price per share</t>
  </si>
  <si>
    <t>Subsequent Event [Member] | Dividend Declared [Member] | Most Recent Primary Offering Purchase Price [Member]</t>
  </si>
  <si>
    <t>SUBSEQUENT EVENTS (Real Estate Acquisitions) (Details) $ in Thousands</t>
  </si>
  <si>
    <t>Nov. 06, 2015USD ($)ft²Tenants</t>
  </si>
  <si>
    <t>Purchase price</t>
  </si>
  <si>
    <t>Subsequent Event [Member] | 3001 Washington Boulevard [Member] | Office Building [Member]</t>
  </si>
  <si>
    <t>Net rentable area | ft²</t>
  </si>
  <si>
    <t>Percent of occupany</t>
  </si>
  <si>
    <t>37.40%</t>
  </si>
  <si>
    <t>Weighted-average remaining lease term</t>
  </si>
  <si>
    <t>10 years 7 months 6 days</t>
  </si>
  <si>
    <t>SUBSEQUENT EVENTS (Related Financing of 201 17th Street) (Details) - Subsequent Event [Member] - 515 Congress Mortgage Loan [Member]</t>
  </si>
  <si>
    <t>Oct. 22, 2015USD ($)</t>
  </si>
  <si>
    <t>Secured Debt [Member]</t>
  </si>
  <si>
    <t>Secured Debt [Member] | One-month LIBOR [Member]</t>
  </si>
  <si>
    <t>Interest rate</t>
  </si>
  <si>
    <t>Revolving Credit Facility [Member] | Secured Deb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000_);_(&quot;$ &quot;(#,##0.00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82430</v>
      </c>
    </row>
    <row spans="1:3" r="11">
      <c s="4" t="s" r="A11">
        <v>17</v>
      </c>
      <c s="4" t="s" r="B11">
        <v>18</v>
      </c>
    </row>
    <row spans="1:3" r="12">
      <c s="4" t="s" r="A12">
        <v>19</v>
      </c>
      <c s="4" t="s" r="B12">
        <v>20</v>
      </c>
    </row>
    <row spans="1:3" r="13">
      <c s="4" t="s" r="A13">
        <v>21</v>
      </c>
      <c s="5" t="n" r="C13">
        <v>177728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70316</v>
      </c>
      <c s="7" t="n" r="C3">
        <v>292228</v>
      </c>
    </row>
    <row spans="1:3" r="4">
      <c s="4" t="s" r="A4">
        <v>26</v>
      </c>
      <c s="5" t="n" r="B4">
        <v>2422204</v>
      </c>
      <c s="5" t="n" r="C4">
        <v>1794464</v>
      </c>
    </row>
    <row spans="1:3" r="5">
      <c s="4" t="s" r="A5">
        <v>27</v>
      </c>
      <c s="5" t="n" r="B5">
        <v>277091</v>
      </c>
      <c s="5" t="n" r="C5">
        <v>221169</v>
      </c>
    </row>
    <row spans="1:3" r="6">
      <c s="4" t="s" r="A6">
        <v>28</v>
      </c>
      <c s="5" t="n" r="B6">
        <v>3069611</v>
      </c>
      <c s="5" t="n" r="C6">
        <v>2307861</v>
      </c>
    </row>
    <row spans="1:3" r="7">
      <c s="4" t="s" r="A7">
        <v>29</v>
      </c>
      <c s="5" t="n" r="B7">
        <v>-191798</v>
      </c>
      <c s="5" t="n" r="C7">
        <v>-110781</v>
      </c>
    </row>
    <row spans="1:3" r="8">
      <c s="4" t="s" r="A8">
        <v>30</v>
      </c>
      <c s="5" t="n" r="B8">
        <v>2877813</v>
      </c>
      <c s="5" t="n" r="C8">
        <v>2197080</v>
      </c>
    </row>
    <row spans="1:3" r="9">
      <c s="4" t="s" r="A9">
        <v>31</v>
      </c>
      <c s="5" t="n" r="B9">
        <v>21609</v>
      </c>
      <c s="5" t="n" r="C9">
        <v>20010</v>
      </c>
    </row>
    <row spans="1:3" r="10">
      <c s="4" t="s" r="A10">
        <v>32</v>
      </c>
      <c s="5" t="n" r="B10">
        <v>97414</v>
      </c>
      <c s="5" t="n" r="C10">
        <v>99135</v>
      </c>
    </row>
    <row spans="1:3" r="11">
      <c s="4" t="s" r="A11">
        <v>33</v>
      </c>
      <c s="5" t="n" r="B11">
        <v>37934</v>
      </c>
      <c s="5" t="n" r="C11">
        <v>20763</v>
      </c>
    </row>
    <row spans="1:3" r="12">
      <c s="4" t="s" r="A12">
        <v>34</v>
      </c>
      <c s="5" t="n" r="B12">
        <v>0</v>
      </c>
      <c s="5" t="n" r="C12">
        <v>1173</v>
      </c>
    </row>
    <row spans="1:3" r="13">
      <c s="4" t="s" r="A13">
        <v>35</v>
      </c>
      <c s="5" t="n" r="B13">
        <v>11738</v>
      </c>
      <c s="5" t="n" r="C13">
        <v>13744</v>
      </c>
    </row>
    <row spans="1:3" r="14">
      <c s="4" t="s" r="A14">
        <v>36</v>
      </c>
      <c s="5" t="n" r="B14">
        <v>47418</v>
      </c>
      <c s="5" t="n" r="C14">
        <v>34530</v>
      </c>
    </row>
    <row spans="1:3" r="15">
      <c s="4" t="s" r="A15">
        <v>37</v>
      </c>
      <c s="5" t="n" r="B15">
        <v>3093926</v>
      </c>
      <c s="5" t="n" r="C15">
        <v>2386435</v>
      </c>
    </row>
    <row spans="1:3" r="16">
      <c s="3" t="s" r="A16">
        <v>38</v>
      </c>
    </row>
    <row spans="1:3" r="17">
      <c s="4" t="s" r="A17">
        <v>39</v>
      </c>
      <c s="5" t="n" r="B17">
        <v>1576259</v>
      </c>
      <c s="5" t="n" r="C17">
        <v>1322898</v>
      </c>
    </row>
    <row spans="1:3" r="18">
      <c s="4" t="s" r="A18">
        <v>40</v>
      </c>
      <c s="5" t="n" r="B18">
        <v>50470</v>
      </c>
      <c s="5" t="n" r="C18">
        <v>35167</v>
      </c>
    </row>
    <row spans="1:3" r="19">
      <c s="4" t="s" r="A19">
        <v>41</v>
      </c>
      <c s="5" t="n" r="B19">
        <v>11679</v>
      </c>
      <c s="5" t="n" r="C19">
        <v>3554</v>
      </c>
    </row>
    <row spans="1:3" r="20">
      <c s="4" t="s" r="A20">
        <v>42</v>
      </c>
      <c s="5" t="n" r="B20">
        <v>9454</v>
      </c>
      <c s="5" t="n" r="C20">
        <v>6613</v>
      </c>
    </row>
    <row spans="1:3" r="21">
      <c s="4" t="s" r="A21">
        <v>43</v>
      </c>
      <c s="5" t="n" r="B21">
        <v>44558</v>
      </c>
      <c s="5" t="n" r="C21">
        <v>32745</v>
      </c>
    </row>
    <row spans="1:3" r="22">
      <c s="4" t="s" r="A22">
        <v>44</v>
      </c>
      <c s="5" t="n" r="B22">
        <v>45767</v>
      </c>
      <c s="5" t="n" r="C22">
        <v>23033</v>
      </c>
    </row>
    <row spans="1:3" r="23">
      <c s="4" t="s" r="A23">
        <v>45</v>
      </c>
      <c s="7" t="n" r="B23">
        <v>1738187</v>
      </c>
      <c s="7" t="n" r="C23">
        <v>1424010</v>
      </c>
    </row>
    <row spans="1:3" r="24">
      <c s="4" t="s" r="A24">
        <v>46</v>
      </c>
      <c s="4" t="s" r="B24">
        <v>47</v>
      </c>
      <c s="4" t="s" r="C24">
        <v>47</v>
      </c>
    </row>
    <row spans="1:3" r="25">
      <c s="4" t="s" r="A25">
        <v>48</v>
      </c>
      <c s="7" t="n" r="B25">
        <v>62929</v>
      </c>
      <c s="7" t="n" r="C25">
        <v>29329</v>
      </c>
    </row>
    <row spans="1:3" r="26">
      <c s="3" t="s" r="A26">
        <v>49</v>
      </c>
    </row>
    <row spans="1:3" r="27">
      <c s="4" t="s" r="A27">
        <v>50</v>
      </c>
      <c s="5" t="n" r="B27">
        <v>0</v>
      </c>
      <c s="5" t="n" r="C27">
        <v>0</v>
      </c>
    </row>
    <row spans="1:3" r="28">
      <c s="4" t="s" r="A28">
        <v>51</v>
      </c>
      <c s="5" t="n" r="B28">
        <v>1769</v>
      </c>
      <c s="5" t="n" r="C28">
        <v>1234</v>
      </c>
    </row>
    <row spans="1:3" r="29">
      <c s="4" t="s" r="A29">
        <v>52</v>
      </c>
      <c s="5" t="n" r="B29">
        <v>1552433</v>
      </c>
      <c s="5" t="n" r="C29">
        <v>1080673</v>
      </c>
    </row>
    <row spans="1:3" r="30">
      <c s="4" t="s" r="A30">
        <v>53</v>
      </c>
      <c s="5" t="n" r="B30">
        <v>-9341</v>
      </c>
      <c s="5" t="n" r="C30">
        <v>-2190</v>
      </c>
    </row>
    <row spans="1:3" r="31">
      <c s="4" t="s" r="A31">
        <v>54</v>
      </c>
      <c s="5" t="n" r="B31">
        <v>-252051</v>
      </c>
      <c s="5" t="n" r="C31">
        <v>-146621</v>
      </c>
    </row>
    <row spans="1:3" r="32">
      <c s="4" t="s" r="A32">
        <v>55</v>
      </c>
      <c s="5" t="n" r="B32">
        <v>1292810</v>
      </c>
      <c s="5" t="n" r="C32">
        <v>933096</v>
      </c>
    </row>
    <row spans="1:3" r="33">
      <c s="4" t="s" r="A33">
        <v>56</v>
      </c>
      <c s="7" t="n" r="B33">
        <v>3093926</v>
      </c>
      <c s="7" t="n" r="C33">
        <v>2386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206</v>
      </c>
      <c s="2" t="s" r="B1">
        <v>1</v>
      </c>
    </row>
    <row spans="1:2" r="2">
      <c s="2" t="s" r="B2">
        <v>2</v>
      </c>
    </row>
    <row spans="1:2" r="3">
      <c s="3" t="s" r="A3">
        <v>171</v>
      </c>
    </row>
    <row spans="1:2" r="4">
      <c s="4" t="s" r="A4">
        <v>207</v>
      </c>
      <c s="4" t="s" r="B4">
        <v>208</v>
      </c>
    </row>
    <row spans="1:2" r="5">
      <c s="4" t="s" r="A5">
        <v>209</v>
      </c>
      <c s="4" t="s" r="B5">
        <v>210</v>
      </c>
    </row>
    <row spans="1:2" r="6">
      <c s="4" t="s" r="A6">
        <v>211</v>
      </c>
      <c s="4" t="s" r="B6">
        <v>212</v>
      </c>
    </row>
    <row spans="1:2" r="7">
      <c s="4" t="s" r="A7">
        <v>213</v>
      </c>
      <c s="4" t="s" r="B7">
        <v>214</v>
      </c>
    </row>
    <row spans="1:2" r="8">
      <c s="4" t="s" r="A8">
        <v>215</v>
      </c>
      <c s="4" t="s" r="B8">
        <v>216</v>
      </c>
    </row>
    <row spans="1:2" r="9">
      <c s="4" t="s" r="A9">
        <v>217</v>
      </c>
      <c s="4" t="s" r="B9">
        <v>218</v>
      </c>
    </row>
    <row spans="1:2" r="10">
      <c s="4" t="s" r="A10">
        <v>219</v>
      </c>
      <c s="4" t="s" r="B10">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74</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26</v>
      </c>
      <c s="2" t="s" r="B1">
        <v>1</v>
      </c>
    </row>
    <row spans="1:2" r="2">
      <c s="2" t="s" r="B2">
        <v>2</v>
      </c>
    </row>
    <row spans="1:2" r="3">
      <c s="3" t="s" r="A3">
        <v>177</v>
      </c>
    </row>
    <row spans="1:2" r="4">
      <c s="4" t="s" r="A4">
        <v>227</v>
      </c>
      <c s="4" t="s" r="B4">
        <v>228</v>
      </c>
    </row>
    <row spans="1:2" r="5">
      <c s="4" t="s" r="A5">
        <v>229</v>
      </c>
      <c s="4" t="s" r="B5">
        <v>230</v>
      </c>
    </row>
    <row spans="1:2" r="6">
      <c s="4" t="s" r="A6">
        <v>231</v>
      </c>
      <c s="4" t="s" r="B6">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3</v>
      </c>
      <c s="2" t="s" r="B1">
        <v>1</v>
      </c>
    </row>
    <row spans="1:2" r="2">
      <c s="2" t="s" r="B2">
        <v>2</v>
      </c>
    </row>
    <row spans="1:2" r="3">
      <c s="3" t="s" r="A3">
        <v>180</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t="s" r="A1">
        <v>238</v>
      </c>
      <c s="2" t="s" r="B1">
        <v>1</v>
      </c>
    </row>
    <row spans="1:2" r="2">
      <c s="2" t="s" r="B2">
        <v>2</v>
      </c>
    </row>
    <row spans="1:2" r="3">
      <c s="3" t="s" r="A3">
        <v>183</v>
      </c>
    </row>
    <row spans="1:2" r="4">
      <c s="4" t="s" r="A4">
        <v>239</v>
      </c>
      <c s="4" t="s" r="B4">
        <v>240</v>
      </c>
    </row>
    <row spans="1:2" r="5">
      <c s="4" t="s" r="A5">
        <v>241</v>
      </c>
      <c s="4" t="s" r="B5">
        <v>242</v>
      </c>
    </row>
    <row spans="1:2" r="6">
      <c s="4" t="s" r="A6">
        <v>243</v>
      </c>
      <c s="4" t="s" r="B6">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45</v>
      </c>
      <c s="2" t="s" r="B1">
        <v>1</v>
      </c>
    </row>
    <row spans="1:2" r="2">
      <c s="2" t="s" r="B2">
        <v>2</v>
      </c>
    </row>
    <row spans="1:2" r="3">
      <c s="3" t="s" r="A3">
        <v>186</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89</v>
      </c>
    </row>
    <row spans="1:2" r="4">
      <c s="4" t="s" r="A4">
        <v>251</v>
      </c>
      <c s="4" t="s" r="B4">
        <v>252</v>
      </c>
    </row>
    <row spans="1:2" r="5">
      <c s="4" t="s" r="A5">
        <v>253</v>
      </c>
      <c s="4" t="s" r="B5">
        <v>254</v>
      </c>
    </row>
    <row spans="1:2" r="6">
      <c s="4" t="s" r="A6">
        <v>255</v>
      </c>
      <c s="4" t="s" r="B6">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57</v>
      </c>
      <c s="2" t="s" r="B1">
        <v>1</v>
      </c>
    </row>
    <row spans="1:2" r="2">
      <c s="2" t="s" r="B2">
        <v>2</v>
      </c>
    </row>
    <row spans="1:2" r="3">
      <c s="3" t="s" r="A3">
        <v>192</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2</v>
      </c>
      <c s="2" t="s" r="B1">
        <v>1</v>
      </c>
    </row>
    <row spans="1:2" r="2">
      <c s="2" t="s" r="B2">
        <v>2</v>
      </c>
    </row>
    <row spans="1:2" r="3">
      <c s="3" t="s" r="A3">
        <v>195</v>
      </c>
    </row>
    <row spans="1:2" r="4">
      <c s="4" t="s" r="A4">
        <v>263</v>
      </c>
      <c s="4" t="s"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7</v>
      </c>
      <c s="2" t="s" r="B1">
        <v>2</v>
      </c>
      <c s="2" t="s" r="C1">
        <v>23</v>
      </c>
    </row>
    <row spans="1:3" r="2">
      <c s="3" t="s" r="A2">
        <v>58</v>
      </c>
    </row>
    <row spans="1:3" r="3">
      <c s="4" t="s" r="A3">
        <v>59</v>
      </c>
      <c s="8" t="n" r="B3">
        <v>0.01</v>
      </c>
      <c s="8" t="n" r="C3">
        <v>0.01</v>
      </c>
    </row>
    <row spans="1:3" r="4">
      <c s="4" t="s" r="A4">
        <v>60</v>
      </c>
      <c s="5" t="n" r="B4">
        <v>10000000</v>
      </c>
      <c s="5" t="n" r="C4">
        <v>10000000</v>
      </c>
    </row>
    <row spans="1:3" r="5">
      <c s="4" t="s" r="A5">
        <v>61</v>
      </c>
      <c s="5" t="n" r="B5">
        <v>0</v>
      </c>
      <c s="5" t="n" r="C5">
        <v>0</v>
      </c>
    </row>
    <row spans="1:3" r="6">
      <c s="4" t="s" r="A6">
        <v>62</v>
      </c>
      <c s="5" t="n" r="B6">
        <v>0</v>
      </c>
      <c s="5" t="n" r="C6">
        <v>0</v>
      </c>
    </row>
    <row spans="1:3" r="7">
      <c s="4" t="s" r="A7">
        <v>63</v>
      </c>
      <c s="8" t="n" r="B7">
        <v>0.01</v>
      </c>
      <c s="8" t="n" r="C7">
        <v>0.01</v>
      </c>
    </row>
    <row spans="1:3" r="8">
      <c s="4" t="s" r="A8">
        <v>64</v>
      </c>
      <c s="5" t="n" r="B8">
        <v>1000000000</v>
      </c>
      <c s="5" t="n" r="C8">
        <v>1000000000</v>
      </c>
    </row>
    <row spans="1:3" r="9">
      <c s="4" t="s" r="A9">
        <v>65</v>
      </c>
      <c s="5" t="n" r="B9">
        <v>176837883</v>
      </c>
      <c s="5" t="n" r="C9">
        <v>123426546</v>
      </c>
    </row>
    <row spans="1:3" r="10">
      <c s="4" t="s" r="A10">
        <v>66</v>
      </c>
      <c s="5" t="n" r="B10">
        <v>176837883</v>
      </c>
      <c s="5" t="n" r="C10">
        <v>123426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65</v>
      </c>
      <c s="2" t="s" r="B1">
        <v>1</v>
      </c>
    </row>
    <row spans="1:2" r="2">
      <c s="2" t="s" r="B2">
        <v>2</v>
      </c>
    </row>
    <row spans="1:2" r="3">
      <c s="3" t="s" r="A3">
        <v>198</v>
      </c>
    </row>
    <row spans="1:2" r="4">
      <c s="4" t="s" r="A4">
        <v>266</v>
      </c>
      <c s="4" t="s"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7"/>
    <col customWidth="1" max="3" min="3" width="48"/>
    <col customWidth="1" max="4" min="4" width="27"/>
    <col customWidth="1" max="5" min="5" width="48"/>
    <col customWidth="1" max="6" min="6" width="30"/>
  </cols>
  <sheetData>
    <row spans="1:6" r="1">
      <c s="1" t="s" r="A1">
        <v>268</v>
      </c>
      <c s="2" t="s" r="B1">
        <v>269</v>
      </c>
      <c s="2" t="s" r="C1">
        <v>270</v>
      </c>
      <c s="2" t="s" r="D1">
        <v>271</v>
      </c>
      <c s="2" t="s" r="E1">
        <v>270</v>
      </c>
      <c s="2" t="s" r="F1">
        <v>272</v>
      </c>
    </row>
    <row spans="1:6" r="2">
      <c s="3" t="s" r="A2">
        <v>273</v>
      </c>
    </row>
    <row spans="1:6" r="3">
      <c s="4" t="s" r="A3">
        <v>274</v>
      </c>
      <c s="4" t="s" r="C3">
        <v>275</v>
      </c>
    </row>
    <row spans="1:6" r="4">
      <c s="4" t="s" r="A4">
        <v>276</v>
      </c>
      <c s="4" t="s" r="C4">
        <v>277</v>
      </c>
    </row>
    <row spans="1:6" r="5">
      <c s="4" t="s" r="A5">
        <v>65</v>
      </c>
      <c s="5" t="n" r="C5">
        <v>176837883</v>
      </c>
      <c s="5" t="n" r="D5">
        <v>123426546</v>
      </c>
      <c s="5" t="n" r="E5">
        <v>176837883</v>
      </c>
    </row>
    <row spans="1:6" r="6">
      <c s="4" t="s" r="A6">
        <v>278</v>
      </c>
      <c s="5" t="n" r="C6">
        <v>1</v>
      </c>
      <c s="5" t="n" r="E6">
        <v>1</v>
      </c>
    </row>
    <row spans="1:6" r="7">
      <c s="4" t="s" r="A7">
        <v>279</v>
      </c>
      <c s="7" t="n" r="C7">
        <v>564733</v>
      </c>
      <c s="7" t="n" r="D7">
        <v>583858</v>
      </c>
    </row>
    <row spans="1:6" r="8">
      <c s="4" t="s" r="A8">
        <v>280</v>
      </c>
      <c s="7" t="n" r="C8">
        <v>6259</v>
      </c>
      <c s="7" t="n" r="D8">
        <v>3637</v>
      </c>
    </row>
    <row spans="1:6" r="9">
      <c s="4" t="s" r="A9">
        <v>281</v>
      </c>
    </row>
    <row spans="1:6" r="10">
      <c s="3" t="s" r="A10">
        <v>273</v>
      </c>
    </row>
    <row spans="1:6" r="11">
      <c s="4" t="s" r="A11">
        <v>110</v>
      </c>
      <c s="5" t="n" r="B11">
        <v>258462</v>
      </c>
    </row>
    <row spans="1:6" r="12">
      <c s="4" t="s" r="A12">
        <v>279</v>
      </c>
      <c s="7" t="n" r="B12">
        <v>2400</v>
      </c>
    </row>
    <row spans="1:6" r="13">
      <c s="4" t="s" r="A13">
        <v>282</v>
      </c>
    </row>
    <row spans="1:6" r="14">
      <c s="3" t="s" r="A14">
        <v>273</v>
      </c>
    </row>
    <row spans="1:6" r="15">
      <c s="4" t="s" r="A15">
        <v>283</v>
      </c>
      <c s="5" t="n" r="C15">
        <v>26</v>
      </c>
      <c s="5" t="n" r="E15">
        <v>26</v>
      </c>
    </row>
    <row spans="1:6" r="16">
      <c s="4" t="s" r="A16">
        <v>284</v>
      </c>
    </row>
    <row spans="1:6" r="17">
      <c s="3" t="s" r="A17">
        <v>273</v>
      </c>
    </row>
    <row spans="1:6" r="18">
      <c s="4" t="s" r="A18">
        <v>283</v>
      </c>
      <c s="5" t="n" r="C18">
        <v>1</v>
      </c>
      <c s="5" t="n" r="E18">
        <v>1</v>
      </c>
    </row>
    <row spans="1:6" r="19">
      <c s="4" t="s" r="A19">
        <v>285</v>
      </c>
    </row>
    <row spans="1:6" r="20">
      <c s="3" t="s" r="A20">
        <v>273</v>
      </c>
    </row>
    <row spans="1:6" r="21">
      <c s="4" t="s" r="A21">
        <v>286</v>
      </c>
      <c s="4" t="s" r="C21">
        <v>287</v>
      </c>
      <c s="4" t="s" r="E21">
        <v>287</v>
      </c>
    </row>
    <row spans="1:6" r="22">
      <c s="4" t="s" r="A22">
        <v>288</v>
      </c>
      <c s="4" t="s" r="C22">
        <v>289</v>
      </c>
      <c s="4" t="s" r="E22">
        <v>289</v>
      </c>
    </row>
    <row spans="1:6" r="23">
      <c s="4" t="s" r="A23">
        <v>290</v>
      </c>
    </row>
    <row spans="1:6" r="24">
      <c s="3" t="s" r="A24">
        <v>273</v>
      </c>
    </row>
    <row spans="1:6" r="25">
      <c s="4" t="s" r="A25">
        <v>286</v>
      </c>
      <c s="4" t="s" r="C25">
        <v>291</v>
      </c>
      <c s="4" t="s" r="E25">
        <v>291</v>
      </c>
    </row>
    <row spans="1:6" r="26">
      <c s="4" t="s" r="A26">
        <v>288</v>
      </c>
      <c s="4" t="s" r="C26">
        <v>292</v>
      </c>
      <c s="4" t="s" r="E26">
        <v>292</v>
      </c>
    </row>
    <row spans="1:6" r="27">
      <c s="4" t="s" r="A27">
        <v>102</v>
      </c>
    </row>
    <row spans="1:6" r="28">
      <c s="3" t="s" r="A28">
        <v>273</v>
      </c>
    </row>
    <row spans="1:6" r="29">
      <c s="4" t="s" r="A29">
        <v>293</v>
      </c>
      <c s="5" t="n" r="C29">
        <v>20000</v>
      </c>
      <c s="5" t="n" r="E29">
        <v>20000</v>
      </c>
    </row>
    <row spans="1:6" r="30">
      <c s="4" t="s" r="A30">
        <v>110</v>
      </c>
      <c s="5" t="n" r="C30">
        <v>54053187</v>
      </c>
      <c s="5" t="n" r="D30">
        <v>57372731</v>
      </c>
      <c s="5" t="n" r="E30">
        <v>169009207</v>
      </c>
    </row>
    <row spans="1:6" r="31">
      <c s="4" t="s" r="A31">
        <v>279</v>
      </c>
      <c s="7" t="n" r="C31">
        <v>541</v>
      </c>
      <c s="7" t="n" r="D31">
        <v>574</v>
      </c>
      <c s="7" t="n" r="E31">
        <v>1700000</v>
      </c>
    </row>
    <row spans="1:6" r="32">
      <c s="4" t="s" r="A32">
        <v>294</v>
      </c>
      <c s="5" t="n" r="E32">
        <v>8935560</v>
      </c>
    </row>
    <row spans="1:6" r="33">
      <c s="4" t="s" r="A33">
        <v>295</v>
      </c>
      <c s="7" t="n" r="E33">
        <v>87600</v>
      </c>
    </row>
    <row spans="1:6" r="34">
      <c s="4" t="s" r="A34">
        <v>113</v>
      </c>
      <c s="5" t="n" r="C34">
        <v>641850</v>
      </c>
      <c s="5" t="n" r="D34">
        <v>377073</v>
      </c>
      <c s="5" t="n" r="E34">
        <v>1385346</v>
      </c>
    </row>
    <row spans="1:6" r="35">
      <c s="4" t="s" r="A35">
        <v>280</v>
      </c>
      <c s="7" t="n" r="C35">
        <v>6</v>
      </c>
      <c s="7" t="n" r="D35">
        <v>4</v>
      </c>
      <c s="7" t="n" r="E35">
        <v>13400</v>
      </c>
    </row>
    <row spans="1:6" r="36">
      <c s="4" t="s" r="A36">
        <v>296</v>
      </c>
    </row>
    <row spans="1:6" r="37">
      <c s="3" t="s" r="A37">
        <v>273</v>
      </c>
    </row>
    <row spans="1:6" r="38">
      <c s="4" t="s" r="A38">
        <v>65</v>
      </c>
      <c s="5" t="n" r="F38">
        <v>20000</v>
      </c>
    </row>
    <row spans="1:6" r="39">
      <c s="4" t="s" r="A39">
        <v>297</v>
      </c>
      <c s="7" t="n" r="F39">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5"/>
  </cols>
  <sheetData>
    <row spans="1:5" r="1">
      <c s="1" t="s" r="A1">
        <v>298</v>
      </c>
      <c s="2" t="s" r="B1">
        <v>68</v>
      </c>
      <c s="2" t="s" r="D1">
        <v>1</v>
      </c>
    </row>
    <row spans="1:5" r="2">
      <c s="2" t="s" r="B2">
        <v>2</v>
      </c>
      <c s="2" t="s" r="C2">
        <v>69</v>
      </c>
      <c s="2" t="s" r="D2">
        <v>2</v>
      </c>
      <c s="2" t="s" r="E2">
        <v>69</v>
      </c>
    </row>
    <row spans="1:5" r="3">
      <c s="3" t="s" r="A3">
        <v>171</v>
      </c>
    </row>
    <row spans="1:5" r="4">
      <c s="4" t="s" r="A4">
        <v>299</v>
      </c>
      <c s="9" t="n" r="B4">
        <v>0.164</v>
      </c>
      <c s="9" t="n" r="C4">
        <v>0.164</v>
      </c>
      <c s="9" t="n" r="D4">
        <v>0.486</v>
      </c>
      <c s="9" t="n" r="E4">
        <v>0.486</v>
      </c>
    </row>
    <row spans="1:5" r="5">
      <c s="4" t="s" r="A5">
        <v>300</v>
      </c>
      <c s="10" t="n" r="B5">
        <v>0.00178082</v>
      </c>
      <c s="10" t="n" r="C5">
        <v>0.00178082</v>
      </c>
      <c s="10" t="n" r="D5">
        <v>0.00178082</v>
      </c>
      <c s="10" t="n" r="E5">
        <v>0.001780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s="1" t="s" r="A1">
        <v>301</v>
      </c>
      <c s="2" t="s" r="B1">
        <v>1</v>
      </c>
    </row>
    <row spans="1:2" r="2">
      <c s="2" t="s" r="B2">
        <v>302</v>
      </c>
    </row>
    <row spans="1:2" r="3">
      <c s="3" t="s" r="A3">
        <v>174</v>
      </c>
    </row>
    <row spans="1:2" r="4">
      <c s="4" t="s" r="A4">
        <v>303</v>
      </c>
      <c s="11" t="n" r="B4">
        <v>10.9</v>
      </c>
    </row>
    <row spans="1:2" r="5">
      <c s="4" t="s" r="A5">
        <v>304</v>
      </c>
      <c s="12" t="n" r="B5">
        <v>14.1</v>
      </c>
    </row>
    <row spans="1:2" r="6">
      <c s="4" t="s" r="A6">
        <v>305</v>
      </c>
      <c s="11" t="n" r="B6">
        <v>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s="1" t="s" r="A1">
        <v>306</v>
      </c>
      <c s="2" t="s" r="B1">
        <v>1</v>
      </c>
    </row>
    <row spans="1:2" r="2">
      <c s="2" t="s" r="B2">
        <v>302</v>
      </c>
    </row>
    <row spans="1:2" r="3">
      <c s="3" t="s" r="A3">
        <v>307</v>
      </c>
    </row>
    <row spans="1:2" r="4">
      <c s="4" t="s" r="A4">
        <v>25</v>
      </c>
      <c s="7" t="n" r="B4">
        <v>78088</v>
      </c>
    </row>
    <row spans="1:2" r="5">
      <c s="4" t="s" r="A5">
        <v>308</v>
      </c>
      <c s="5" t="n" r="B5">
        <v>581868</v>
      </c>
    </row>
    <row spans="1:2" r="6">
      <c s="4" t="s" r="A6">
        <v>309</v>
      </c>
      <c s="5" t="n" r="B6">
        <v>63692</v>
      </c>
    </row>
    <row spans="1:2" r="7">
      <c s="4" t="s" r="A7">
        <v>310</v>
      </c>
      <c s="5" t="n" r="B7">
        <v>929</v>
      </c>
    </row>
    <row spans="1:2" r="8">
      <c s="4" t="s" r="A8">
        <v>311</v>
      </c>
      <c s="5" t="n" r="B8">
        <v>-19638</v>
      </c>
    </row>
    <row spans="1:2" r="9">
      <c s="4" t="s" r="A9">
        <v>312</v>
      </c>
      <c s="5" t="n" r="B9">
        <v>-1575</v>
      </c>
    </row>
    <row spans="1:2" r="10">
      <c s="4" t="s" r="A10">
        <v>313</v>
      </c>
      <c s="7" t="n" r="B10">
        <v>703364</v>
      </c>
    </row>
    <row spans="1:2" r="11">
      <c s="4" t="s" r="A11">
        <v>314</v>
      </c>
    </row>
    <row spans="1:2" r="12">
      <c s="3" t="s" r="A12">
        <v>307</v>
      </c>
    </row>
    <row spans="1:2" r="13">
      <c s="4" t="s" r="A13">
        <v>315</v>
      </c>
      <c s="4" t="s" r="B13">
        <v>316</v>
      </c>
    </row>
    <row spans="1:2" r="14">
      <c s="4" t="s" r="A14">
        <v>25</v>
      </c>
      <c s="7" t="n" r="B14">
        <v>4250</v>
      </c>
    </row>
    <row spans="1:2" r="15">
      <c s="4" t="s" r="A15">
        <v>308</v>
      </c>
      <c s="5" t="n" r="B15">
        <v>68061</v>
      </c>
    </row>
    <row spans="1:2" r="16">
      <c s="4" t="s" r="A16">
        <v>309</v>
      </c>
      <c s="5" t="n" r="B16">
        <v>5570</v>
      </c>
    </row>
    <row spans="1:2" r="17">
      <c s="4" t="s" r="A17">
        <v>310</v>
      </c>
      <c s="5" t="n" r="B17">
        <v>370</v>
      </c>
    </row>
    <row spans="1:2" r="18">
      <c s="4" t="s" r="A18">
        <v>311</v>
      </c>
      <c s="5" t="n" r="B18">
        <v>-1721</v>
      </c>
    </row>
    <row spans="1:2" r="19">
      <c s="4" t="s" r="A19">
        <v>312</v>
      </c>
      <c s="5" t="n" r="B19">
        <v>0</v>
      </c>
    </row>
    <row spans="1:2" r="20">
      <c s="4" t="s" r="A20">
        <v>313</v>
      </c>
      <c s="7" t="n" r="B20">
        <v>76530</v>
      </c>
    </row>
    <row spans="1:2" r="21">
      <c s="4" t="s" r="A21">
        <v>317</v>
      </c>
    </row>
    <row spans="1:2" r="22">
      <c s="3" t="s" r="A22">
        <v>307</v>
      </c>
    </row>
    <row spans="1:2" r="23">
      <c s="4" t="s" r="A23">
        <v>315</v>
      </c>
      <c s="4" t="s" r="B23">
        <v>318</v>
      </c>
    </row>
    <row spans="1:2" r="24">
      <c s="4" t="s" r="A24">
        <v>25</v>
      </c>
      <c s="7" t="n" r="B24">
        <v>11009</v>
      </c>
    </row>
    <row spans="1:2" r="25">
      <c s="4" t="s" r="A25">
        <v>308</v>
      </c>
      <c s="5" t="n" r="B25">
        <v>103788</v>
      </c>
    </row>
    <row spans="1:2" r="26">
      <c s="4" t="s" r="A26">
        <v>309</v>
      </c>
      <c s="5" t="n" r="B26">
        <v>13282</v>
      </c>
    </row>
    <row spans="1:2" r="27">
      <c s="4" t="s" r="A27">
        <v>310</v>
      </c>
      <c s="5" t="n" r="B27">
        <v>10</v>
      </c>
    </row>
    <row spans="1:2" r="28">
      <c s="4" t="s" r="A28">
        <v>311</v>
      </c>
      <c s="5" t="n" r="B28">
        <v>-31</v>
      </c>
    </row>
    <row spans="1:2" r="29">
      <c s="4" t="s" r="A29">
        <v>312</v>
      </c>
      <c s="5" t="n" r="B29">
        <v>-1575</v>
      </c>
    </row>
    <row spans="1:2" r="30">
      <c s="4" t="s" r="A30">
        <v>313</v>
      </c>
      <c s="7" t="n" r="B30">
        <v>126483</v>
      </c>
    </row>
    <row spans="1:2" r="31">
      <c s="4" t="s" r="A31">
        <v>319</v>
      </c>
    </row>
    <row spans="1:2" r="32">
      <c s="3" t="s" r="A32">
        <v>307</v>
      </c>
    </row>
    <row spans="1:2" r="33">
      <c s="4" t="s" r="A33">
        <v>315</v>
      </c>
      <c s="4" t="s" r="B33">
        <v>320</v>
      </c>
    </row>
    <row spans="1:2" r="34">
      <c s="4" t="s" r="A34">
        <v>25</v>
      </c>
      <c s="7" t="n" r="B34">
        <v>5277</v>
      </c>
    </row>
    <row spans="1:2" r="35">
      <c s="4" t="s" r="A35">
        <v>308</v>
      </c>
      <c s="5" t="n" r="B35">
        <v>75362</v>
      </c>
    </row>
    <row spans="1:2" r="36">
      <c s="4" t="s" r="A36">
        <v>309</v>
      </c>
      <c s="5" t="n" r="B36">
        <v>11497</v>
      </c>
    </row>
    <row spans="1:2" r="37">
      <c s="4" t="s" r="A37">
        <v>310</v>
      </c>
      <c s="5" t="n" r="B37">
        <v>98</v>
      </c>
    </row>
    <row spans="1:2" r="38">
      <c s="4" t="s" r="A38">
        <v>311</v>
      </c>
      <c s="5" t="n" r="B38">
        <v>-5218</v>
      </c>
    </row>
    <row spans="1:2" r="39">
      <c s="4" t="s" r="A39">
        <v>312</v>
      </c>
      <c s="5" t="n" r="B39">
        <v>0</v>
      </c>
    </row>
    <row spans="1:2" r="40">
      <c s="4" t="s" r="A40">
        <v>313</v>
      </c>
      <c s="7" t="n" r="B40">
        <v>87016</v>
      </c>
    </row>
    <row spans="1:2" r="41">
      <c s="4" t="s" r="A41">
        <v>321</v>
      </c>
    </row>
    <row spans="1:2" r="42">
      <c s="3" t="s" r="A42">
        <v>307</v>
      </c>
    </row>
    <row spans="1:2" r="43">
      <c s="4" t="s" r="A43">
        <v>315</v>
      </c>
      <c s="4" t="s" r="B43">
        <v>322</v>
      </c>
    </row>
    <row spans="1:2" r="44">
      <c s="4" t="s" r="A44">
        <v>25</v>
      </c>
      <c s="7" t="n" r="B44">
        <v>3250</v>
      </c>
    </row>
    <row spans="1:2" r="45">
      <c s="4" t="s" r="A45">
        <v>308</v>
      </c>
      <c s="5" t="n" r="B45">
        <v>53633</v>
      </c>
    </row>
    <row spans="1:2" r="46">
      <c s="4" t="s" r="A46">
        <v>309</v>
      </c>
      <c s="5" t="n" r="B46">
        <v>5681</v>
      </c>
    </row>
    <row spans="1:2" r="47">
      <c s="4" t="s" r="A47">
        <v>310</v>
      </c>
      <c s="5" t="n" r="B47">
        <v>0</v>
      </c>
    </row>
    <row spans="1:2" r="48">
      <c s="4" t="s" r="A48">
        <v>311</v>
      </c>
      <c s="5" t="n" r="B48">
        <v>-1115</v>
      </c>
    </row>
    <row spans="1:2" r="49">
      <c s="4" t="s" r="A49">
        <v>312</v>
      </c>
      <c s="5" t="n" r="B49">
        <v>0</v>
      </c>
    </row>
    <row spans="1:2" r="50">
      <c s="4" t="s" r="A50">
        <v>313</v>
      </c>
      <c s="7" t="n" r="B50">
        <v>61449</v>
      </c>
    </row>
    <row spans="1:2" r="51">
      <c s="4" t="s" r="A51">
        <v>323</v>
      </c>
    </row>
    <row spans="1:2" r="52">
      <c s="3" t="s" r="A52">
        <v>307</v>
      </c>
    </row>
    <row spans="1:2" r="53">
      <c s="4" t="s" r="A53">
        <v>315</v>
      </c>
      <c s="4" t="s" r="B53">
        <v>324</v>
      </c>
    </row>
    <row spans="1:2" r="54">
      <c s="4" t="s" r="A54">
        <v>25</v>
      </c>
      <c s="7" t="n" r="B54">
        <v>17302</v>
      </c>
    </row>
    <row spans="1:2" r="55">
      <c s="4" t="s" r="A55">
        <v>308</v>
      </c>
      <c s="5" t="n" r="B55">
        <v>60635</v>
      </c>
    </row>
    <row spans="1:2" r="56">
      <c s="4" t="s" r="A56">
        <v>309</v>
      </c>
      <c s="5" t="n" r="B56">
        <v>11645</v>
      </c>
    </row>
    <row spans="1:2" r="57">
      <c s="4" t="s" r="A57">
        <v>310</v>
      </c>
      <c s="5" t="n" r="B57">
        <v>0</v>
      </c>
    </row>
    <row spans="1:2" r="58">
      <c s="4" t="s" r="A58">
        <v>311</v>
      </c>
      <c s="5" t="n" r="B58">
        <v>-82</v>
      </c>
    </row>
    <row spans="1:2" r="59">
      <c s="4" t="s" r="A59">
        <v>312</v>
      </c>
      <c s="5" t="n" r="B59">
        <v>0</v>
      </c>
    </row>
    <row spans="1:2" r="60">
      <c s="4" t="s" r="A60">
        <v>313</v>
      </c>
      <c s="7" t="n" r="B60">
        <v>89500</v>
      </c>
    </row>
    <row spans="1:2" r="61">
      <c s="4" t="s" r="A61">
        <v>325</v>
      </c>
    </row>
    <row spans="1:2" r="62">
      <c s="3" t="s" r="A62">
        <v>307</v>
      </c>
    </row>
    <row spans="1:2" r="63">
      <c s="4" t="s" r="A63">
        <v>315</v>
      </c>
      <c s="4" t="s" r="B63">
        <v>326</v>
      </c>
    </row>
    <row spans="1:2" r="64">
      <c s="4" t="s" r="A64">
        <v>25</v>
      </c>
      <c s="7" t="n" r="B64">
        <v>8000</v>
      </c>
    </row>
    <row spans="1:2" r="65">
      <c s="4" t="s" r="A65">
        <v>308</v>
      </c>
      <c s="5" t="n" r="B65">
        <v>99827</v>
      </c>
    </row>
    <row spans="1:2" r="66">
      <c s="4" t="s" r="A66">
        <v>309</v>
      </c>
      <c s="5" t="n" r="B66">
        <v>6434</v>
      </c>
    </row>
    <row spans="1:2" r="67">
      <c s="4" t="s" r="A67">
        <v>310</v>
      </c>
      <c s="5" t="n" r="B67">
        <v>160</v>
      </c>
    </row>
    <row spans="1:2" r="68">
      <c s="4" t="s" r="A68">
        <v>311</v>
      </c>
      <c s="5" t="n" r="B68">
        <v>-1998</v>
      </c>
    </row>
    <row spans="1:2" r="69">
      <c s="4" t="s" r="A69">
        <v>312</v>
      </c>
      <c s="5" t="n" r="B69">
        <v>0</v>
      </c>
    </row>
    <row spans="1:2" r="70">
      <c s="4" t="s" r="A70">
        <v>313</v>
      </c>
      <c s="7" t="n" r="B70">
        <v>112423</v>
      </c>
    </row>
    <row spans="1:2" r="71">
      <c s="4" t="s" r="A71">
        <v>327</v>
      </c>
    </row>
    <row spans="1:2" r="72">
      <c s="3" t="s" r="A72">
        <v>307</v>
      </c>
    </row>
    <row spans="1:2" r="73">
      <c s="4" t="s" r="A73">
        <v>315</v>
      </c>
      <c s="4" t="s" r="B73">
        <v>328</v>
      </c>
    </row>
    <row spans="1:2" r="74">
      <c s="4" t="s" r="A74">
        <v>25</v>
      </c>
      <c s="7" t="n" r="B74">
        <v>29000</v>
      </c>
    </row>
    <row spans="1:2" r="75">
      <c s="4" t="s" r="A75">
        <v>308</v>
      </c>
      <c s="5" t="n" r="B75">
        <v>120562</v>
      </c>
    </row>
    <row spans="1:2" r="76">
      <c s="4" t="s" r="A76">
        <v>309</v>
      </c>
      <c s="5" t="n" r="B76">
        <v>9583</v>
      </c>
    </row>
    <row spans="1:2" r="77">
      <c s="4" t="s" r="A77">
        <v>310</v>
      </c>
      <c s="5" t="n" r="B77">
        <v>291</v>
      </c>
    </row>
    <row spans="1:2" r="78">
      <c s="4" t="s" r="A78">
        <v>311</v>
      </c>
      <c s="5" t="n" r="B78">
        <v>-9473</v>
      </c>
    </row>
    <row spans="1:2" r="79">
      <c s="4" t="s" r="A79">
        <v>312</v>
      </c>
      <c s="5" t="n" r="B79">
        <v>0</v>
      </c>
    </row>
    <row spans="1:2" r="80">
      <c s="4" t="s" r="A80">
        <v>313</v>
      </c>
      <c s="7" t="n" r="B80">
        <v>1499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6"/>
  </cols>
  <sheetData>
    <row spans="1:2" r="1">
      <c s="1" t="s" r="A1">
        <v>329</v>
      </c>
      <c s="2" t="s" r="B1">
        <v>1</v>
      </c>
    </row>
    <row spans="1:2" r="2">
      <c s="2" t="s" r="B2">
        <v>2</v>
      </c>
    </row>
    <row spans="1:2" r="3">
      <c s="4" t="s" r="A3">
        <v>330</v>
      </c>
    </row>
    <row spans="1:2" r="4">
      <c s="3" t="s" r="A4">
        <v>307</v>
      </c>
    </row>
    <row spans="1:2" r="5">
      <c s="4" t="s" r="A5">
        <v>331</v>
      </c>
      <c s="4" t="s" r="B5">
        <v>332</v>
      </c>
    </row>
    <row spans="1:2" r="6">
      <c s="4" t="s" r="A6">
        <v>333</v>
      </c>
    </row>
    <row spans="1:2" r="7">
      <c s="3" t="s" r="A7">
        <v>307</v>
      </c>
    </row>
    <row spans="1:2" r="8">
      <c s="4" t="s" r="A8">
        <v>331</v>
      </c>
      <c s="4" t="s" r="B8">
        <v>332</v>
      </c>
    </row>
    <row spans="1:2" r="9">
      <c s="4" t="s" r="A9">
        <v>334</v>
      </c>
    </row>
    <row spans="1:2" r="10">
      <c s="3" t="s" r="A10">
        <v>307</v>
      </c>
    </row>
    <row spans="1:2" r="11">
      <c s="4" t="s" r="A11">
        <v>331</v>
      </c>
      <c s="4" t="s" r="B11">
        <v>335</v>
      </c>
    </row>
    <row spans="1:2" r="12">
      <c s="4" t="s" r="A12">
        <v>336</v>
      </c>
    </row>
    <row spans="1:2" r="13">
      <c s="3" t="s" r="A13">
        <v>307</v>
      </c>
    </row>
    <row spans="1:2" r="14">
      <c s="4" t="s" r="A14">
        <v>331</v>
      </c>
      <c s="4" t="s" r="B14">
        <v>337</v>
      </c>
    </row>
    <row spans="1:2" r="15">
      <c s="4" t="s" r="A15">
        <v>338</v>
      </c>
    </row>
    <row spans="1:2" r="16">
      <c s="3" t="s" r="A16">
        <v>307</v>
      </c>
    </row>
    <row spans="1:2" r="17">
      <c s="4" t="s" r="A17">
        <v>331</v>
      </c>
      <c s="4" t="s" r="B17">
        <v>339</v>
      </c>
    </row>
    <row spans="1:2" r="18">
      <c s="4" t="s" r="A18">
        <v>340</v>
      </c>
    </row>
    <row spans="1:2" r="19">
      <c s="3" t="s" r="A19">
        <v>307</v>
      </c>
    </row>
    <row spans="1:2" r="20">
      <c s="4" t="s" r="A20">
        <v>331</v>
      </c>
      <c s="4" t="s" r="B20">
        <v>341</v>
      </c>
    </row>
    <row spans="1:2" r="21">
      <c s="4" t="s" r="A21">
        <v>342</v>
      </c>
    </row>
    <row spans="1:2" r="22">
      <c s="3" t="s" r="A22">
        <v>307</v>
      </c>
    </row>
    <row spans="1:2" r="23">
      <c s="4" t="s" r="A23">
        <v>331</v>
      </c>
      <c s="4" t="s" r="B23">
        <v>343</v>
      </c>
    </row>
    <row spans="1:2" r="24">
      <c s="4" t="s" r="A24">
        <v>344</v>
      </c>
    </row>
    <row spans="1:2" r="25">
      <c s="3" t="s" r="A25">
        <v>307</v>
      </c>
    </row>
    <row spans="1:2" r="26">
      <c s="4" t="s" r="A26">
        <v>331</v>
      </c>
      <c s="4" t="s" r="B26">
        <v>345</v>
      </c>
    </row>
    <row spans="1:2" r="27">
      <c s="4" t="s" r="A27">
        <v>346</v>
      </c>
    </row>
    <row spans="1:2" r="28">
      <c s="3" t="s" r="A28">
        <v>307</v>
      </c>
    </row>
    <row spans="1:2" r="29">
      <c s="4" t="s" r="A29">
        <v>331</v>
      </c>
      <c s="4" t="s" r="B29">
        <v>337</v>
      </c>
    </row>
    <row spans="1:2" r="30">
      <c s="4" t="s" r="A30">
        <v>347</v>
      </c>
    </row>
    <row spans="1:2" r="31">
      <c s="3" t="s" r="A31">
        <v>307</v>
      </c>
    </row>
    <row spans="1:2" r="32">
      <c s="4" t="s" r="A32">
        <v>331</v>
      </c>
      <c s="4" t="s" r="B32">
        <v>348</v>
      </c>
    </row>
    <row spans="1:2" r="33">
      <c s="4" t="s" r="A33">
        <v>349</v>
      </c>
    </row>
    <row spans="1:2" r="34">
      <c s="3" t="s" r="A34">
        <v>307</v>
      </c>
    </row>
    <row spans="1:2" r="35">
      <c s="4" t="s" r="A35">
        <v>331</v>
      </c>
      <c s="4" t="s" r="B35">
        <v>350</v>
      </c>
    </row>
    <row spans="1:2" r="36">
      <c s="4" t="s" r="A36">
        <v>351</v>
      </c>
    </row>
    <row spans="1:2" r="37">
      <c s="3" t="s" r="A37">
        <v>307</v>
      </c>
    </row>
    <row spans="1:2" r="38">
      <c s="4" t="s" r="A38">
        <v>331</v>
      </c>
      <c s="4" t="s" r="B38">
        <v>352</v>
      </c>
    </row>
    <row spans="1:2" r="39">
      <c s="4" t="s" r="A39">
        <v>353</v>
      </c>
    </row>
    <row spans="1:2" r="40">
      <c s="3" t="s" r="A40">
        <v>307</v>
      </c>
    </row>
    <row spans="1:2" r="41">
      <c s="4" t="s" r="A41">
        <v>331</v>
      </c>
      <c s="4" t="s" r="B41">
        <v>354</v>
      </c>
    </row>
    <row spans="1:2" r="42">
      <c s="4" t="s" r="A42">
        <v>355</v>
      </c>
    </row>
    <row spans="1:2" r="43">
      <c s="3" t="s" r="A43">
        <v>307</v>
      </c>
    </row>
    <row spans="1:2" r="44">
      <c s="4" t="s" r="A44">
        <v>331</v>
      </c>
      <c s="4" t="s" r="B44">
        <v>341</v>
      </c>
    </row>
    <row spans="1:2" r="45">
      <c s="4" t="s" r="A45">
        <v>356</v>
      </c>
    </row>
    <row spans="1:2" r="46">
      <c s="3" t="s" r="A46">
        <v>307</v>
      </c>
    </row>
    <row spans="1:2" r="47">
      <c s="4" t="s" r="A47">
        <v>331</v>
      </c>
      <c s="4" t="s" r="B47">
        <v>357</v>
      </c>
    </row>
    <row spans="1:2" r="48">
      <c s="4" t="s" r="A48">
        <v>358</v>
      </c>
    </row>
    <row spans="1:2" r="49">
      <c s="3" t="s" r="A49">
        <v>307</v>
      </c>
    </row>
    <row spans="1:2" r="50">
      <c s="4" t="s" r="A50">
        <v>331</v>
      </c>
      <c s="4" t="s" r="B50">
        <v>359</v>
      </c>
    </row>
    <row spans="1:2" r="51">
      <c s="4" t="s" r="A51">
        <v>360</v>
      </c>
    </row>
    <row spans="1:2" r="52">
      <c s="3" t="s" r="A52">
        <v>307</v>
      </c>
    </row>
    <row spans="1:2" r="53">
      <c s="4" t="s" r="A53">
        <v>331</v>
      </c>
      <c s="4" t="s" r="B53">
        <v>361</v>
      </c>
    </row>
    <row spans="1:2" r="54">
      <c s="4" t="s" r="A54">
        <v>362</v>
      </c>
    </row>
    <row spans="1:2" r="55">
      <c s="3" t="s" r="A55">
        <v>307</v>
      </c>
    </row>
    <row spans="1:2" r="56">
      <c s="4" t="s" r="A56">
        <v>331</v>
      </c>
      <c s="4" t="s" r="B56">
        <v>363</v>
      </c>
    </row>
    <row spans="1:2" r="57">
      <c s="4" t="s" r="A57">
        <v>364</v>
      </c>
    </row>
    <row spans="1:2" r="58">
      <c s="3" t="s" r="A58">
        <v>307</v>
      </c>
    </row>
    <row spans="1:2" r="59">
      <c s="4" t="s" r="A59">
        <v>331</v>
      </c>
      <c s="4" t="s" r="B59">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5"/>
  </cols>
  <sheetData>
    <row spans="1:2" r="1">
      <c s="1" t="s" r="A1">
        <v>366</v>
      </c>
      <c s="2" t="s" r="B1">
        <v>367</v>
      </c>
    </row>
    <row spans="1:2" r="2">
      <c s="3" t="s" r="A2">
        <v>368</v>
      </c>
    </row>
    <row spans="1:2" r="3">
      <c s="4" t="s" r="A3">
        <v>369</v>
      </c>
      <c s="12" t="n" r="B3">
        <v>10.4</v>
      </c>
    </row>
    <row spans="1:2" r="4">
      <c s="4" t="s" r="A4">
        <v>370</v>
      </c>
      <c s="4" t="s" r="B4">
        <v>371</v>
      </c>
    </row>
    <row spans="1:2" r="5">
      <c s="4" t="s" r="A5">
        <v>282</v>
      </c>
    </row>
    <row spans="1:2" r="6">
      <c s="3" t="s" r="A6">
        <v>368</v>
      </c>
    </row>
    <row spans="1:2" r="7">
      <c s="4" t="s" r="A7">
        <v>372</v>
      </c>
      <c s="5" t="n" r="B7">
        <v>26</v>
      </c>
    </row>
    <row spans="1:2" r="8">
      <c s="4" t="s" r="A8">
        <v>284</v>
      </c>
    </row>
    <row spans="1:2" r="9">
      <c s="3" t="s" r="A9">
        <v>368</v>
      </c>
    </row>
    <row spans="1:2" r="10">
      <c s="4" t="s" r="A10">
        <v>372</v>
      </c>
      <c s="5" t="n" r="B10">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73</v>
      </c>
      <c s="2" t="s" r="B1">
        <v>1</v>
      </c>
    </row>
    <row spans="1:3" r="2">
      <c s="2" t="s" r="B2">
        <v>2</v>
      </c>
      <c s="2" t="s" r="C2">
        <v>23</v>
      </c>
    </row>
    <row spans="1:3" r="3">
      <c s="3" t="s" r="A3">
        <v>368</v>
      </c>
    </row>
    <row spans="1:3" r="4">
      <c s="4" t="s" r="A4">
        <v>374</v>
      </c>
      <c s="7" t="n" r="B4">
        <v>3069611</v>
      </c>
      <c s="7" t="n" r="C4">
        <v>2307861</v>
      </c>
    </row>
    <row spans="1:3" r="5">
      <c s="4" t="s" r="A5">
        <v>375</v>
      </c>
      <c s="5" t="n" r="B5">
        <v>-191798</v>
      </c>
      <c s="5" t="n" r="C5">
        <v>-110781</v>
      </c>
    </row>
    <row spans="1:3" r="6">
      <c s="4" t="s" r="A6">
        <v>30</v>
      </c>
      <c s="7" t="n" r="B6">
        <v>2877813</v>
      </c>
      <c s="7" t="n" r="C6">
        <v>2197080</v>
      </c>
    </row>
    <row spans="1:3" r="7">
      <c s="4" t="s" r="A7">
        <v>376</v>
      </c>
    </row>
    <row spans="1:3" r="8">
      <c s="3" t="s" r="A8">
        <v>368</v>
      </c>
    </row>
    <row spans="1:3" r="9">
      <c s="4" t="s" r="A9">
        <v>377</v>
      </c>
      <c s="4" t="s" r="B9">
        <v>378</v>
      </c>
    </row>
    <row spans="1:3" r="10">
      <c s="4" t="s" r="A10">
        <v>374</v>
      </c>
      <c s="7" t="n" r="B10">
        <v>47373</v>
      </c>
    </row>
    <row spans="1:3" r="11">
      <c s="4" t="s" r="A11">
        <v>375</v>
      </c>
      <c s="5" t="n" r="B11">
        <v>-8696</v>
      </c>
    </row>
    <row spans="1:3" r="12">
      <c s="4" t="s" r="A12">
        <v>30</v>
      </c>
      <c s="7" t="n" r="B12">
        <v>38677</v>
      </c>
    </row>
    <row spans="1:3" r="13">
      <c s="4" t="s" r="A13">
        <v>379</v>
      </c>
    </row>
    <row spans="1:3" r="14">
      <c s="3" t="s" r="A14">
        <v>368</v>
      </c>
    </row>
    <row spans="1:3" r="15">
      <c s="4" t="s" r="A15">
        <v>377</v>
      </c>
      <c s="4" t="s" r="B15">
        <v>380</v>
      </c>
    </row>
    <row spans="1:3" r="16">
      <c s="4" t="s" r="A16">
        <v>374</v>
      </c>
      <c s="7" t="n" r="B16">
        <v>117773</v>
      </c>
    </row>
    <row spans="1:3" r="17">
      <c s="4" t="s" r="A17">
        <v>375</v>
      </c>
      <c s="5" t="n" r="B17">
        <v>-18503</v>
      </c>
    </row>
    <row spans="1:3" r="18">
      <c s="4" t="s" r="A18">
        <v>30</v>
      </c>
      <c s="7" t="n" r="B18">
        <v>99270</v>
      </c>
    </row>
    <row spans="1:3" r="19">
      <c s="4" t="s" r="A19">
        <v>381</v>
      </c>
    </row>
    <row spans="1:3" r="20">
      <c s="3" t="s" r="A20">
        <v>368</v>
      </c>
    </row>
    <row spans="1:3" r="21">
      <c s="4" t="s" r="A21">
        <v>377</v>
      </c>
      <c s="4" t="s" r="B21">
        <v>382</v>
      </c>
    </row>
    <row spans="1:3" r="22">
      <c s="4" t="s" r="A22">
        <v>374</v>
      </c>
      <c s="7" t="n" r="B22">
        <v>40290</v>
      </c>
    </row>
    <row spans="1:3" r="23">
      <c s="4" t="s" r="A23">
        <v>375</v>
      </c>
      <c s="5" t="n" r="B23">
        <v>-6989</v>
      </c>
    </row>
    <row spans="1:3" r="24">
      <c s="4" t="s" r="A24">
        <v>30</v>
      </c>
      <c s="7" t="n" r="B24">
        <v>33301</v>
      </c>
    </row>
    <row spans="1:3" r="25">
      <c s="4" t="s" r="A25">
        <v>383</v>
      </c>
    </row>
    <row spans="1:3" r="26">
      <c s="3" t="s" r="A26">
        <v>368</v>
      </c>
    </row>
    <row spans="1:3" r="27">
      <c s="4" t="s" r="A27">
        <v>377</v>
      </c>
      <c s="4" t="s" r="B27">
        <v>384</v>
      </c>
    </row>
    <row spans="1:3" r="28">
      <c s="4" t="s" r="A28">
        <v>374</v>
      </c>
      <c s="7" t="n" r="B28">
        <v>29462</v>
      </c>
    </row>
    <row spans="1:3" r="29">
      <c s="4" t="s" r="A29">
        <v>375</v>
      </c>
      <c s="5" t="n" r="B29">
        <v>-3942</v>
      </c>
    </row>
    <row spans="1:3" r="30">
      <c s="4" t="s" r="A30">
        <v>30</v>
      </c>
      <c s="7" t="n" r="B30">
        <v>25520</v>
      </c>
    </row>
    <row spans="1:3" r="31">
      <c s="4" t="s" r="A31">
        <v>385</v>
      </c>
    </row>
    <row spans="1:3" r="32">
      <c s="3" t="s" r="A32">
        <v>368</v>
      </c>
    </row>
    <row spans="1:3" r="33">
      <c s="4" t="s" r="A33">
        <v>377</v>
      </c>
      <c s="4" t="s" r="B33">
        <v>386</v>
      </c>
    </row>
    <row spans="1:3" r="34">
      <c s="4" t="s" r="A34">
        <v>374</v>
      </c>
      <c s="7" t="n" r="B34">
        <v>49898</v>
      </c>
    </row>
    <row spans="1:3" r="35">
      <c s="4" t="s" r="A35">
        <v>375</v>
      </c>
      <c s="5" t="n" r="B35">
        <v>-8067</v>
      </c>
    </row>
    <row spans="1:3" r="36">
      <c s="4" t="s" r="A36">
        <v>30</v>
      </c>
      <c s="7" t="n" r="B36">
        <v>41831</v>
      </c>
    </row>
    <row spans="1:3" r="37">
      <c s="4" t="s" r="A37">
        <v>387</v>
      </c>
    </row>
    <row spans="1:3" r="38">
      <c s="3" t="s" r="A38">
        <v>368</v>
      </c>
    </row>
    <row spans="1:3" r="39">
      <c s="4" t="s" r="A39">
        <v>377</v>
      </c>
      <c s="4" t="s" r="B39">
        <v>388</v>
      </c>
    </row>
    <row spans="1:3" r="40">
      <c s="4" t="s" r="A40">
        <v>374</v>
      </c>
      <c s="7" t="n" r="B40">
        <v>148220</v>
      </c>
    </row>
    <row spans="1:3" r="41">
      <c s="4" t="s" r="A41">
        <v>375</v>
      </c>
      <c s="5" t="n" r="B41">
        <v>-16612</v>
      </c>
    </row>
    <row spans="1:3" r="42">
      <c s="4" t="s" r="A42">
        <v>30</v>
      </c>
      <c s="7" t="n" r="B42">
        <v>131608</v>
      </c>
    </row>
    <row spans="1:3" r="43">
      <c s="4" t="s" r="A43">
        <v>389</v>
      </c>
    </row>
    <row spans="1:3" r="44">
      <c s="3" t="s" r="A44">
        <v>368</v>
      </c>
    </row>
    <row spans="1:3" r="45">
      <c s="4" t="s" r="A45">
        <v>377</v>
      </c>
      <c s="4" t="s" r="B45">
        <v>390</v>
      </c>
    </row>
    <row spans="1:3" r="46">
      <c s="4" t="s" r="A46">
        <v>374</v>
      </c>
      <c s="7" t="n" r="B46">
        <v>89902</v>
      </c>
    </row>
    <row spans="1:3" r="47">
      <c s="4" t="s" r="A47">
        <v>375</v>
      </c>
      <c s="5" t="n" r="B47">
        <v>-7869</v>
      </c>
    </row>
    <row spans="1:3" r="48">
      <c s="4" t="s" r="A48">
        <v>30</v>
      </c>
      <c s="7" t="n" r="B48">
        <v>82033</v>
      </c>
    </row>
    <row spans="1:3" r="49">
      <c s="4" t="s" r="A49">
        <v>391</v>
      </c>
    </row>
    <row spans="1:3" r="50">
      <c s="3" t="s" r="A50">
        <v>368</v>
      </c>
    </row>
    <row spans="1:3" r="51">
      <c s="4" t="s" r="A51">
        <v>377</v>
      </c>
      <c s="4" t="s" r="B51">
        <v>390</v>
      </c>
    </row>
    <row spans="1:3" r="52">
      <c s="4" t="s" r="A52">
        <v>374</v>
      </c>
      <c s="7" t="n" r="B52">
        <v>117060</v>
      </c>
    </row>
    <row spans="1:3" r="53">
      <c s="4" t="s" r="A53">
        <v>375</v>
      </c>
      <c s="5" t="n" r="B53">
        <v>-12134</v>
      </c>
    </row>
    <row spans="1:3" r="54">
      <c s="4" t="s" r="A54">
        <v>30</v>
      </c>
      <c s="7" t="n" r="B54">
        <v>104926</v>
      </c>
    </row>
    <row spans="1:3" r="55">
      <c s="4" t="s" r="A55">
        <v>392</v>
      </c>
    </row>
    <row spans="1:3" r="56">
      <c s="3" t="s" r="A56">
        <v>368</v>
      </c>
    </row>
    <row spans="1:3" r="57">
      <c s="4" t="s" r="A57">
        <v>377</v>
      </c>
      <c s="4" t="s" r="B57">
        <v>390</v>
      </c>
    </row>
    <row spans="1:3" r="58">
      <c s="4" t="s" r="A58">
        <v>374</v>
      </c>
      <c s="7" t="n" r="B58">
        <v>79183</v>
      </c>
    </row>
    <row spans="1:3" r="59">
      <c s="4" t="s" r="A59">
        <v>375</v>
      </c>
      <c s="5" t="n" r="B59">
        <v>-8261</v>
      </c>
    </row>
    <row spans="1:3" r="60">
      <c s="4" t="s" r="A60">
        <v>30</v>
      </c>
      <c s="7" t="n" r="B60">
        <v>70922</v>
      </c>
    </row>
    <row spans="1:3" r="61">
      <c s="4" t="s" r="A61">
        <v>393</v>
      </c>
    </row>
    <row spans="1:3" r="62">
      <c s="3" t="s" r="A62">
        <v>368</v>
      </c>
    </row>
    <row spans="1:3" r="63">
      <c s="4" t="s" r="A63">
        <v>377</v>
      </c>
      <c s="4" t="s" r="B63">
        <v>394</v>
      </c>
    </row>
    <row spans="1:3" r="64">
      <c s="4" t="s" r="A64">
        <v>374</v>
      </c>
      <c s="7" t="n" r="B64">
        <v>135727</v>
      </c>
    </row>
    <row spans="1:3" r="65">
      <c s="4" t="s" r="A65">
        <v>375</v>
      </c>
      <c s="5" t="n" r="B65">
        <v>-7537</v>
      </c>
    </row>
    <row spans="1:3" r="66">
      <c s="4" t="s" r="A66">
        <v>30</v>
      </c>
      <c s="7" t="n" r="B66">
        <v>128190</v>
      </c>
    </row>
    <row spans="1:3" r="67">
      <c s="4" t="s" r="A67">
        <v>395</v>
      </c>
    </row>
    <row spans="1:3" r="68">
      <c s="3" t="s" r="A68">
        <v>368</v>
      </c>
    </row>
    <row spans="1:3" r="69">
      <c s="4" t="s" r="A69">
        <v>377</v>
      </c>
      <c s="4" t="s" r="B69">
        <v>396</v>
      </c>
    </row>
    <row spans="1:3" r="70">
      <c s="4" t="s" r="A70">
        <v>374</v>
      </c>
      <c s="7" t="n" r="B70">
        <v>437333</v>
      </c>
    </row>
    <row spans="1:3" r="71">
      <c s="4" t="s" r="A71">
        <v>375</v>
      </c>
      <c s="5" t="n" r="B71">
        <v>-38994</v>
      </c>
    </row>
    <row spans="1:3" r="72">
      <c s="4" t="s" r="A72">
        <v>30</v>
      </c>
      <c s="7" t="n" r="B72">
        <v>398339</v>
      </c>
    </row>
    <row spans="1:3" r="73">
      <c s="4" t="s" r="A73">
        <v>397</v>
      </c>
    </row>
    <row spans="1:3" r="74">
      <c s="3" t="s" r="A74">
        <v>368</v>
      </c>
    </row>
    <row spans="1:3" r="75">
      <c s="4" t="s" r="A75">
        <v>377</v>
      </c>
      <c s="4" t="s" r="B75">
        <v>398</v>
      </c>
    </row>
    <row spans="1:3" r="76">
      <c s="4" t="s" r="A76">
        <v>374</v>
      </c>
      <c s="7" t="n" r="B76">
        <v>164993</v>
      </c>
    </row>
    <row spans="1:3" r="77">
      <c s="4" t="s" r="A77">
        <v>375</v>
      </c>
      <c s="5" t="n" r="B77">
        <v>-10270</v>
      </c>
    </row>
    <row spans="1:3" r="78">
      <c s="4" t="s" r="A78">
        <v>30</v>
      </c>
      <c s="7" t="n" r="B78">
        <v>154723</v>
      </c>
    </row>
    <row spans="1:3" r="79">
      <c s="4" t="s" r="A79">
        <v>399</v>
      </c>
    </row>
    <row spans="1:3" r="80">
      <c s="3" t="s" r="A80">
        <v>368</v>
      </c>
    </row>
    <row spans="1:3" r="81">
      <c s="4" t="s" r="A81">
        <v>377</v>
      </c>
      <c s="4" t="s" r="B81">
        <v>400</v>
      </c>
    </row>
    <row spans="1:3" r="82">
      <c s="4" t="s" r="A82">
        <v>374</v>
      </c>
      <c s="7" t="n" r="B82">
        <v>91128</v>
      </c>
    </row>
    <row spans="1:3" r="83">
      <c s="4" t="s" r="A83">
        <v>375</v>
      </c>
      <c s="5" t="n" r="B83">
        <v>-5466</v>
      </c>
    </row>
    <row spans="1:3" r="84">
      <c s="4" t="s" r="A84">
        <v>30</v>
      </c>
      <c s="7" t="n" r="B84">
        <v>85662</v>
      </c>
    </row>
    <row spans="1:3" r="85">
      <c s="4" t="s" r="A85">
        <v>401</v>
      </c>
    </row>
    <row spans="1:3" r="86">
      <c s="3" t="s" r="A86">
        <v>368</v>
      </c>
    </row>
    <row spans="1:3" r="87">
      <c s="4" t="s" r="A87">
        <v>377</v>
      </c>
      <c s="4" t="s" r="B87">
        <v>402</v>
      </c>
    </row>
    <row spans="1:3" r="88">
      <c s="4" t="s" r="A88">
        <v>374</v>
      </c>
      <c s="7" t="n" r="B88">
        <v>131635</v>
      </c>
    </row>
    <row spans="1:3" r="89">
      <c s="4" t="s" r="A89">
        <v>375</v>
      </c>
      <c s="5" t="n" r="B89">
        <v>-8686</v>
      </c>
    </row>
    <row spans="1:3" r="90">
      <c s="4" t="s" r="A90">
        <v>30</v>
      </c>
      <c s="7" t="n" r="B90">
        <v>122949</v>
      </c>
    </row>
    <row spans="1:3" r="91">
      <c s="4" t="s" r="A91">
        <v>403</v>
      </c>
    </row>
    <row spans="1:3" r="92">
      <c s="3" t="s" r="A92">
        <v>368</v>
      </c>
    </row>
    <row spans="1:3" r="93">
      <c s="4" t="s" r="A93">
        <v>377</v>
      </c>
      <c s="4" t="s" r="B93">
        <v>404</v>
      </c>
    </row>
    <row spans="1:3" r="94">
      <c s="4" t="s" r="A94">
        <v>374</v>
      </c>
      <c s="7" t="n" r="B94">
        <v>32746</v>
      </c>
    </row>
    <row spans="1:3" r="95">
      <c s="4" t="s" r="A95">
        <v>375</v>
      </c>
      <c s="5" t="n" r="B95">
        <v>-1788</v>
      </c>
    </row>
    <row spans="1:3" r="96">
      <c s="4" t="s" r="A96">
        <v>30</v>
      </c>
      <c s="7" t="n" r="B96">
        <v>30958</v>
      </c>
    </row>
    <row spans="1:3" r="97">
      <c s="4" t="s" r="A97">
        <v>405</v>
      </c>
    </row>
    <row spans="1:3" r="98">
      <c s="3" t="s" r="A98">
        <v>368</v>
      </c>
    </row>
    <row spans="1:3" r="99">
      <c s="4" t="s" r="A99">
        <v>377</v>
      </c>
      <c s="4" t="s" r="B99">
        <v>406</v>
      </c>
    </row>
    <row spans="1:3" r="100">
      <c s="4" t="s" r="A100">
        <v>374</v>
      </c>
      <c s="7" t="n" r="B100">
        <v>46271</v>
      </c>
    </row>
    <row spans="1:3" r="101">
      <c s="4" t="s" r="A101">
        <v>375</v>
      </c>
      <c s="5" t="n" r="B101">
        <v>-1832</v>
      </c>
    </row>
    <row spans="1:3" r="102">
      <c s="4" t="s" r="A102">
        <v>30</v>
      </c>
      <c s="7" t="n" r="B102">
        <v>44439</v>
      </c>
    </row>
    <row spans="1:3" r="103">
      <c s="4" t="s" r="A103">
        <v>407</v>
      </c>
    </row>
    <row spans="1:3" r="104">
      <c s="3" t="s" r="A104">
        <v>368</v>
      </c>
    </row>
    <row spans="1:3" r="105">
      <c s="4" t="s" r="A105">
        <v>377</v>
      </c>
      <c s="4" t="s" r="B105">
        <v>408</v>
      </c>
    </row>
    <row spans="1:3" r="106">
      <c s="4" t="s" r="A106">
        <v>374</v>
      </c>
      <c s="7" t="n" r="B106">
        <v>118186</v>
      </c>
    </row>
    <row spans="1:3" r="107">
      <c s="4" t="s" r="A107">
        <v>375</v>
      </c>
      <c s="5" t="n" r="B107">
        <v>-4300</v>
      </c>
    </row>
    <row spans="1:3" r="108">
      <c s="4" t="s" r="A108">
        <v>30</v>
      </c>
      <c s="7" t="n" r="B108">
        <v>113886</v>
      </c>
    </row>
    <row spans="1:3" r="109">
      <c s="4" t="s" r="A109">
        <v>409</v>
      </c>
    </row>
    <row spans="1:3" r="110">
      <c s="3" t="s" r="A110">
        <v>368</v>
      </c>
    </row>
    <row spans="1:3" r="111">
      <c s="4" t="s" r="A111">
        <v>377</v>
      </c>
      <c s="4" t="s" r="B111">
        <v>410</v>
      </c>
    </row>
    <row spans="1:3" r="112">
      <c s="4" t="s" r="A112">
        <v>374</v>
      </c>
      <c s="7" t="n" r="B112">
        <v>251075</v>
      </c>
    </row>
    <row spans="1:3" r="113">
      <c s="4" t="s" r="A113">
        <v>375</v>
      </c>
      <c s="5" t="n" r="B113">
        <v>-9515</v>
      </c>
    </row>
    <row spans="1:3" r="114">
      <c s="4" t="s" r="A114">
        <v>30</v>
      </c>
      <c s="7" t="n" r="B114">
        <v>241560</v>
      </c>
    </row>
    <row spans="1:3" r="115">
      <c s="4" t="s" r="A115">
        <v>411</v>
      </c>
    </row>
    <row spans="1:3" r="116">
      <c s="3" t="s" r="A116">
        <v>368</v>
      </c>
    </row>
    <row spans="1:3" r="117">
      <c s="4" t="s" r="A117">
        <v>377</v>
      </c>
      <c s="4" t="s" r="B117">
        <v>412</v>
      </c>
    </row>
    <row spans="1:3" r="118">
      <c s="4" t="s" r="A118">
        <v>374</v>
      </c>
      <c s="7" t="n" r="B118">
        <v>63744</v>
      </c>
    </row>
    <row spans="1:3" r="119">
      <c s="4" t="s" r="A119">
        <v>375</v>
      </c>
      <c s="5" t="n" r="B119">
        <v>-2551</v>
      </c>
    </row>
    <row spans="1:3" r="120">
      <c s="4" t="s" r="A120">
        <v>30</v>
      </c>
      <c s="7" t="n" r="B120">
        <v>61193</v>
      </c>
    </row>
    <row spans="1:3" r="121">
      <c s="4" t="s" r="A121">
        <v>413</v>
      </c>
    </row>
    <row spans="1:3" r="122">
      <c s="3" t="s" r="A122">
        <v>368</v>
      </c>
    </row>
    <row spans="1:3" r="123">
      <c s="4" t="s" r="A123">
        <v>377</v>
      </c>
      <c s="4" t="s" r="B123">
        <v>414</v>
      </c>
    </row>
    <row spans="1:3" r="124">
      <c s="4" t="s" r="A124">
        <v>374</v>
      </c>
      <c s="7" t="n" r="B124">
        <v>150685</v>
      </c>
    </row>
    <row spans="1:3" r="125">
      <c s="4" t="s" r="A125">
        <v>375</v>
      </c>
      <c s="5" t="n" r="B125">
        <v>-3581</v>
      </c>
    </row>
    <row spans="1:3" r="126">
      <c s="4" t="s" r="A126">
        <v>30</v>
      </c>
      <c s="7" t="n" r="B126">
        <v>147104</v>
      </c>
    </row>
    <row spans="1:3" r="127">
      <c s="4" t="s" r="A127">
        <v>415</v>
      </c>
    </row>
    <row spans="1:3" r="128">
      <c s="3" t="s" r="A128">
        <v>368</v>
      </c>
    </row>
    <row spans="1:3" r="129">
      <c s="4" t="s" r="A129">
        <v>377</v>
      </c>
      <c s="4" t="s" r="B129">
        <v>316</v>
      </c>
    </row>
    <row spans="1:3" r="130">
      <c s="4" t="s" r="A130">
        <v>374</v>
      </c>
      <c s="7" t="n" r="B130">
        <v>78014</v>
      </c>
    </row>
    <row spans="1:3" r="131">
      <c s="4" t="s" r="A131">
        <v>375</v>
      </c>
      <c s="5" t="n" r="B131">
        <v>-1364</v>
      </c>
    </row>
    <row spans="1:3" r="132">
      <c s="4" t="s" r="A132">
        <v>30</v>
      </c>
      <c s="7" t="n" r="B132">
        <v>76650</v>
      </c>
    </row>
    <row spans="1:3" r="133">
      <c s="4" t="s" r="A133">
        <v>416</v>
      </c>
    </row>
    <row spans="1:3" r="134">
      <c s="3" t="s" r="A134">
        <v>368</v>
      </c>
    </row>
    <row spans="1:3" r="135">
      <c s="4" t="s" r="A135">
        <v>377</v>
      </c>
      <c s="4" t="s" r="B135">
        <v>318</v>
      </c>
    </row>
    <row spans="1:3" r="136">
      <c s="4" t="s" r="A136">
        <v>374</v>
      </c>
      <c s="7" t="n" r="B136">
        <v>128100</v>
      </c>
    </row>
    <row spans="1:3" r="137">
      <c s="4" t="s" r="A137">
        <v>375</v>
      </c>
      <c s="5" t="n" r="B137">
        <v>-1818</v>
      </c>
    </row>
    <row spans="1:3" r="138">
      <c s="4" t="s" r="A138">
        <v>30</v>
      </c>
      <c s="7" t="n" r="B138">
        <v>126282</v>
      </c>
    </row>
    <row spans="1:3" r="139">
      <c s="4" t="s" r="A139">
        <v>417</v>
      </c>
    </row>
    <row spans="1:3" r="140">
      <c s="3" t="s" r="A140">
        <v>368</v>
      </c>
    </row>
    <row spans="1:3" r="141">
      <c s="4" t="s" r="A141">
        <v>377</v>
      </c>
      <c s="4" t="s" r="B141">
        <v>320</v>
      </c>
    </row>
    <row spans="1:3" r="142">
      <c s="4" t="s" r="A142">
        <v>374</v>
      </c>
      <c s="7" t="n" r="B142">
        <v>95239</v>
      </c>
    </row>
    <row spans="1:3" r="143">
      <c s="4" t="s" r="A143">
        <v>375</v>
      </c>
      <c s="5" t="n" r="B143">
        <v>-1195</v>
      </c>
    </row>
    <row spans="1:3" r="144">
      <c s="4" t="s" r="A144">
        <v>30</v>
      </c>
      <c s="7" t="n" r="B144">
        <v>94044</v>
      </c>
    </row>
    <row spans="1:3" r="145">
      <c s="4" t="s" r="A145">
        <v>418</v>
      </c>
    </row>
    <row spans="1:3" r="146">
      <c s="3" t="s" r="A146">
        <v>368</v>
      </c>
    </row>
    <row spans="1:3" r="147">
      <c s="4" t="s" r="A147">
        <v>377</v>
      </c>
      <c s="4" t="s" r="B147">
        <v>322</v>
      </c>
    </row>
    <row spans="1:3" r="148">
      <c s="4" t="s" r="A148">
        <v>374</v>
      </c>
      <c s="7" t="n" r="B148">
        <v>62585</v>
      </c>
    </row>
    <row spans="1:3" r="149">
      <c s="4" t="s" r="A149">
        <v>375</v>
      </c>
      <c s="5" t="n" r="B149">
        <v>-630</v>
      </c>
    </row>
    <row spans="1:3" r="150">
      <c s="4" t="s" r="A150">
        <v>30</v>
      </c>
      <c s="7" t="n" r="B150">
        <v>61955</v>
      </c>
    </row>
    <row spans="1:3" r="151">
      <c s="4" t="s" r="A151">
        <v>419</v>
      </c>
    </row>
    <row spans="1:3" r="152">
      <c s="3" t="s" r="A152">
        <v>368</v>
      </c>
    </row>
    <row spans="1:3" r="153">
      <c s="4" t="s" r="A153">
        <v>377</v>
      </c>
      <c s="4" t="s" r="B153">
        <v>324</v>
      </c>
    </row>
    <row spans="1:3" r="154">
      <c s="4" t="s" r="A154">
        <v>374</v>
      </c>
      <c s="7" t="n" r="B154">
        <v>89583</v>
      </c>
    </row>
    <row spans="1:3" r="155">
      <c s="4" t="s" r="A155">
        <v>375</v>
      </c>
      <c s="5" t="n" r="B155">
        <v>-434</v>
      </c>
    </row>
    <row spans="1:3" r="156">
      <c s="4" t="s" r="A156">
        <v>30</v>
      </c>
      <c s="7" t="n" r="B156">
        <v>89149</v>
      </c>
    </row>
    <row spans="1:3" r="157">
      <c s="4" t="s" r="A157">
        <v>420</v>
      </c>
    </row>
    <row spans="1:3" r="158">
      <c s="3" t="s" r="A158">
        <v>368</v>
      </c>
    </row>
    <row spans="1:3" r="159">
      <c s="4" t="s" r="A159">
        <v>377</v>
      </c>
      <c s="4" t="s" r="B159">
        <v>326</v>
      </c>
    </row>
    <row spans="1:3" r="160">
      <c s="4" t="s" r="A160">
        <v>374</v>
      </c>
      <c s="7" t="n" r="B160">
        <v>114261</v>
      </c>
    </row>
    <row spans="1:3" r="161">
      <c s="4" t="s" r="A161">
        <v>375</v>
      </c>
      <c s="5" t="n" r="B161">
        <v>-471</v>
      </c>
    </row>
    <row spans="1:3" r="162">
      <c s="4" t="s" r="A162">
        <v>30</v>
      </c>
      <c s="7" t="n" r="B162">
        <v>113790</v>
      </c>
    </row>
    <row spans="1:3" r="163">
      <c s="4" t="s" r="A163">
        <v>421</v>
      </c>
    </row>
    <row spans="1:3" r="164">
      <c s="3" t="s" r="A164">
        <v>368</v>
      </c>
    </row>
    <row spans="1:3" r="165">
      <c s="4" t="s" r="A165">
        <v>377</v>
      </c>
      <c s="4" t="s" r="B165">
        <v>328</v>
      </c>
    </row>
    <row spans="1:3" r="166">
      <c s="4" t="s" r="A166">
        <v>374</v>
      </c>
      <c s="7" t="n" r="B166">
        <v>159145</v>
      </c>
    </row>
    <row spans="1:3" r="167">
      <c s="4" t="s" r="A167">
        <v>375</v>
      </c>
      <c s="5" t="n" r="B167">
        <v>-293</v>
      </c>
    </row>
    <row spans="1:3" r="168">
      <c s="4" t="s" r="A168">
        <v>30</v>
      </c>
      <c s="7" t="n" r="B168">
        <v>1588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s>
  <sheetData>
    <row spans="1:4" r="1">
      <c s="1" t="s" r="A1">
        <v>422</v>
      </c>
      <c s="2" t="s" r="C1">
        <v>1</v>
      </c>
    </row>
    <row spans="1:4" r="2">
      <c s="2" t="s" r="C2">
        <v>423</v>
      </c>
      <c s="2" t="s" r="D2">
        <v>424</v>
      </c>
    </row>
    <row spans="1:4" r="3">
      <c s="3" t="s" r="A3">
        <v>368</v>
      </c>
    </row>
    <row spans="1:4" r="4">
      <c s="4" t="s" r="A4">
        <v>425</v>
      </c>
      <c s="5" t="n" r="C4">
        <v>10400000</v>
      </c>
    </row>
    <row spans="1:4" r="5">
      <c s="4" t="s" r="A5">
        <v>426</v>
      </c>
      <c s="7" t="n" r="C5">
        <v>2877813</v>
      </c>
      <c s="7" t="n" r="D5">
        <v>2197080</v>
      </c>
    </row>
    <row spans="1:4" r="6">
      <c s="4" t="s" r="A6">
        <v>427</v>
      </c>
      <c s="4" t="s" r="C6">
        <v>371</v>
      </c>
    </row>
    <row spans="1:4" r="7">
      <c s="4" t="s" r="A7">
        <v>428</v>
      </c>
    </row>
    <row spans="1:4" r="8">
      <c s="3" t="s" r="A8">
        <v>368</v>
      </c>
    </row>
    <row spans="1:4" r="9">
      <c s="4" t="s" r="A9">
        <v>425</v>
      </c>
      <c s="5" t="n" r="C9">
        <v>1457724</v>
      </c>
    </row>
    <row spans="1:4" r="10">
      <c s="4" t="s" r="A10">
        <v>426</v>
      </c>
      <c s="7" t="n" r="C10">
        <v>398339</v>
      </c>
    </row>
    <row spans="1:4" r="11">
      <c s="4" t="s" r="A11">
        <v>429</v>
      </c>
      <c s="4" t="s" r="C11">
        <v>430</v>
      </c>
    </row>
    <row spans="1:4" r="12">
      <c s="4" t="s" r="A12">
        <v>431</v>
      </c>
      <c s="4" t="s" r="B12">
        <v>432</v>
      </c>
      <c s="7" t="n" r="C12">
        <v>34839</v>
      </c>
    </row>
    <row spans="1:4" r="13">
      <c s="4" t="s" r="A13">
        <v>433</v>
      </c>
      <c s="13" t="n" r="C13">
        <v>25.11</v>
      </c>
    </row>
    <row spans="1:4" r="14">
      <c s="4" t="s" r="A14">
        <v>427</v>
      </c>
      <c s="4" t="s" r="C14">
        <v>434</v>
      </c>
    </row>
    <row spans="1:4" r="15">
      <c t="n" r="A15"/>
    </row>
    <row spans="1:4" r="16">
      <c s="4" t="s" r="A16">
        <v>432</v>
      </c>
      <c s="4" t="s" r="B16">
        <v>435</v>
      </c>
    </row>
  </sheetData>
  <mergeCells count="3">
    <mergeCell ref="A1:B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s="1" t="s" r="A1">
        <v>436</v>
      </c>
      <c s="2" t="s" r="B1">
        <v>1</v>
      </c>
    </row>
    <row spans="1:4" r="2">
      <c s="2" t="s" r="B2">
        <v>437</v>
      </c>
      <c s="2" t="s" r="C2">
        <v>438</v>
      </c>
      <c s="2" t="s" r="D2">
        <v>424</v>
      </c>
    </row>
    <row spans="1:4" r="3">
      <c s="3" t="s" r="A3">
        <v>439</v>
      </c>
    </row>
    <row spans="1:4" r="4">
      <c s="4" t="s" r="A4">
        <v>440</v>
      </c>
      <c s="7" t="n" r="B4">
        <v>13319</v>
      </c>
      <c s="7" t="n" r="C4">
        <v>6688</v>
      </c>
    </row>
    <row spans="1:4" r="5">
      <c s="4" t="s" r="A5">
        <v>441</v>
      </c>
      <c s="5" t="n" r="B5">
        <v>33900</v>
      </c>
      <c s="7" t="n" r="D5">
        <v>18400</v>
      </c>
    </row>
    <row spans="1:4" r="6">
      <c s="4" t="s" r="A6">
        <v>442</v>
      </c>
      <c s="7" t="n" r="B6">
        <v>3100</v>
      </c>
      <c s="5" t="n" r="D6">
        <v>1100</v>
      </c>
    </row>
    <row spans="1:4" r="7">
      <c s="4" t="s" r="A7">
        <v>443</v>
      </c>
      <c s="5" t="n" r="B7">
        <v>850</v>
      </c>
    </row>
    <row spans="1:4" r="8">
      <c s="4" t="s" r="A8">
        <v>290</v>
      </c>
    </row>
    <row spans="1:4" r="9">
      <c s="3" t="s" r="A9">
        <v>439</v>
      </c>
    </row>
    <row spans="1:4" r="10">
      <c s="4" t="s" r="A10">
        <v>444</v>
      </c>
      <c s="4" t="s" r="B10">
        <v>445</v>
      </c>
    </row>
    <row spans="1:4" r="11">
      <c s="4" t="s" r="A11">
        <v>446</v>
      </c>
    </row>
    <row spans="1:4" r="12">
      <c s="3" t="s" r="A12">
        <v>439</v>
      </c>
    </row>
    <row spans="1:4" r="13">
      <c s="4" t="s" r="A13">
        <v>444</v>
      </c>
      <c s="4" t="s" r="B13">
        <v>447</v>
      </c>
    </row>
    <row spans="1:4" r="14">
      <c s="4" t="s" r="A14">
        <v>448</v>
      </c>
    </row>
    <row spans="1:4" r="15">
      <c s="3" t="s" r="A15">
        <v>439</v>
      </c>
    </row>
    <row spans="1:4" r="16">
      <c s="4" t="s" r="A16">
        <v>449</v>
      </c>
      <c s="7" t="n" r="B16">
        <v>11200</v>
      </c>
      <c s="7" t="n" r="D16">
        <v>7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64963</v>
      </c>
      <c s="7" t="n" r="C4">
        <v>35816</v>
      </c>
      <c s="7" t="n" r="D4">
        <v>174408</v>
      </c>
      <c s="7" t="n" r="E4">
        <v>100401</v>
      </c>
    </row>
    <row spans="1:5" r="5">
      <c s="4" t="s" r="A5">
        <v>72</v>
      </c>
      <c s="5" t="n" r="B5">
        <v>14999</v>
      </c>
      <c s="5" t="n" r="C5">
        <v>10806</v>
      </c>
      <c s="5" t="n" r="D5">
        <v>39019</v>
      </c>
      <c s="5" t="n" r="E5">
        <v>30225</v>
      </c>
    </row>
    <row spans="1:5" r="6">
      <c s="4" t="s" r="A6">
        <v>73</v>
      </c>
      <c s="5" t="n" r="B6">
        <v>407</v>
      </c>
      <c s="5" t="n" r="C6">
        <v>342</v>
      </c>
      <c s="5" t="n" r="D6">
        <v>1190</v>
      </c>
      <c s="5" t="n" r="E6">
        <v>989</v>
      </c>
    </row>
    <row spans="1:5" r="7">
      <c s="4" t="s" r="A7">
        <v>74</v>
      </c>
      <c s="5" t="n" r="B7">
        <v>3460</v>
      </c>
      <c s="5" t="n" r="C7">
        <v>1416</v>
      </c>
      <c s="5" t="n" r="D7">
        <v>9629</v>
      </c>
      <c s="5" t="n" r="E7">
        <v>3683</v>
      </c>
    </row>
    <row spans="1:5" r="8">
      <c s="4" t="s" r="A8">
        <v>75</v>
      </c>
      <c s="5" t="n" r="B8">
        <v>83829</v>
      </c>
      <c s="5" t="n" r="C8">
        <v>48380</v>
      </c>
      <c s="5" t="n" r="D8">
        <v>224246</v>
      </c>
      <c s="5" t="n" r="E8">
        <v>135298</v>
      </c>
    </row>
    <row spans="1:5" r="9">
      <c s="3" t="s" r="A9">
        <v>76</v>
      </c>
    </row>
    <row spans="1:5" r="10">
      <c s="4" t="s" r="A10">
        <v>77</v>
      </c>
      <c s="5" t="n" r="B10">
        <v>20716</v>
      </c>
      <c s="5" t="n" r="C10">
        <v>11511</v>
      </c>
      <c s="5" t="n" r="D10">
        <v>52467</v>
      </c>
      <c s="5" t="n" r="E10">
        <v>32150</v>
      </c>
    </row>
    <row spans="1:5" r="11">
      <c s="4" t="s" r="A11">
        <v>78</v>
      </c>
      <c s="5" t="n" r="B11">
        <v>13448</v>
      </c>
      <c s="5" t="n" r="C11">
        <v>7830</v>
      </c>
      <c s="5" t="n" r="D11">
        <v>36495</v>
      </c>
      <c s="5" t="n" r="E11">
        <v>23898</v>
      </c>
    </row>
    <row spans="1:5" r="12">
      <c s="4" t="s" r="A12">
        <v>79</v>
      </c>
      <c s="5" t="n" r="B12">
        <v>5318</v>
      </c>
      <c s="5" t="n" r="C12">
        <v>2961</v>
      </c>
      <c s="5" t="n" r="D12">
        <v>14132</v>
      </c>
      <c s="5" t="n" r="E12">
        <v>8144</v>
      </c>
    </row>
    <row spans="1:5" r="13">
      <c s="4" t="s" r="A13">
        <v>80</v>
      </c>
      <c s="5" t="n" r="B13">
        <v>4160</v>
      </c>
      <c s="5" t="n" r="C13">
        <v>1328</v>
      </c>
      <c s="5" t="n" r="D13">
        <v>7178</v>
      </c>
      <c s="5" t="n" r="E13">
        <v>3885</v>
      </c>
    </row>
    <row spans="1:5" r="14">
      <c s="4" t="s" r="A14">
        <v>81</v>
      </c>
      <c s="5" t="n" r="B14">
        <v>2686</v>
      </c>
      <c s="5" t="n" r="C14">
        <v>275</v>
      </c>
      <c s="5" t="n" r="D14">
        <v>3849</v>
      </c>
      <c s="5" t="n" r="E14">
        <v>745</v>
      </c>
    </row>
    <row spans="1:5" r="15">
      <c s="4" t="s" r="A15">
        <v>82</v>
      </c>
      <c s="5" t="n" r="B15">
        <v>1143</v>
      </c>
      <c s="5" t="n" r="C15">
        <v>777</v>
      </c>
      <c s="5" t="n" r="D15">
        <v>3428</v>
      </c>
      <c s="5" t="n" r="E15">
        <v>2404</v>
      </c>
    </row>
    <row spans="1:5" r="16">
      <c s="4" t="s" r="A16">
        <v>83</v>
      </c>
      <c s="5" t="n" r="B16">
        <v>35879</v>
      </c>
      <c s="5" t="n" r="C16">
        <v>20164</v>
      </c>
      <c s="5" t="n" r="D16">
        <v>97826</v>
      </c>
      <c s="5" t="n" r="E16">
        <v>56726</v>
      </c>
    </row>
    <row spans="1:5" r="17">
      <c s="4" t="s" r="A17">
        <v>84</v>
      </c>
      <c s="5" t="n" r="B17">
        <v>17342</v>
      </c>
      <c s="5" t="n" r="C17">
        <v>6631</v>
      </c>
      <c s="5" t="n" r="D17">
        <v>37393</v>
      </c>
      <c s="5" t="n" r="E17">
        <v>18197</v>
      </c>
    </row>
    <row spans="1:5" r="18">
      <c s="4" t="s" r="A18">
        <v>85</v>
      </c>
      <c s="5" t="n" r="B18">
        <v>100692</v>
      </c>
      <c s="5" t="n" r="C18">
        <v>51477</v>
      </c>
      <c s="5" t="n" r="D18">
        <v>252768</v>
      </c>
      <c s="5" t="n" r="E18">
        <v>146149</v>
      </c>
    </row>
    <row spans="1:5" r="19">
      <c s="3" t="s" r="A19">
        <v>86</v>
      </c>
    </row>
    <row spans="1:5" r="20">
      <c s="4" t="s" r="A20">
        <v>87</v>
      </c>
      <c s="5" t="n" r="B20">
        <v>25</v>
      </c>
      <c s="5" t="n" r="C20">
        <v>27</v>
      </c>
      <c s="5" t="n" r="D20">
        <v>166</v>
      </c>
      <c s="5" t="n" r="E20">
        <v>51</v>
      </c>
    </row>
    <row spans="1:5" r="21">
      <c s="4" t="s" r="A21">
        <v>88</v>
      </c>
      <c s="5" t="n" r="B21">
        <v>0</v>
      </c>
      <c s="5" t="n" r="C21">
        <v>0</v>
      </c>
      <c s="5" t="n" r="D21">
        <v>0</v>
      </c>
      <c s="5" t="n" r="E21">
        <v>10895</v>
      </c>
    </row>
    <row spans="1:5" r="22">
      <c s="4" t="s" r="A22">
        <v>89</v>
      </c>
      <c s="5" t="n" r="B22">
        <v>25</v>
      </c>
      <c s="5" t="n" r="C22">
        <v>27</v>
      </c>
      <c s="5" t="n" r="D22">
        <v>166</v>
      </c>
      <c s="5" t="n" r="E22">
        <v>10946</v>
      </c>
    </row>
    <row spans="1:5" r="23">
      <c s="4" t="s" r="A23">
        <v>90</v>
      </c>
      <c s="7" t="n" r="B23">
        <v>-16838</v>
      </c>
      <c s="7" t="n" r="C23">
        <v>-3070</v>
      </c>
      <c s="7" t="n" r="D23">
        <v>-28356</v>
      </c>
      <c s="7" t="n" r="E23">
        <v>95</v>
      </c>
    </row>
    <row spans="1:5" r="24">
      <c s="4" t="s" r="A24">
        <v>91</v>
      </c>
      <c s="8" t="n" r="B24">
        <v>-0.1</v>
      </c>
      <c s="8" t="n" r="C24">
        <v>-0.03</v>
      </c>
      <c s="8" t="n" r="D24">
        <v>-0.18</v>
      </c>
      <c s="7" t="n" r="E24">
        <v>0</v>
      </c>
    </row>
    <row spans="1:5" r="25">
      <c s="4" t="s" r="A25">
        <v>92</v>
      </c>
      <c s="5" t="n" r="B25">
        <v>176298317</v>
      </c>
      <c s="5" t="n" r="C25">
        <v>94056176</v>
      </c>
      <c s="5" t="n" r="D25">
        <v>158519924</v>
      </c>
      <c s="5" t="n" r="E25">
        <v>84774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t="s" r="A1">
        <v>450</v>
      </c>
      <c s="2" t="s" r="B1">
        <v>302</v>
      </c>
    </row>
    <row spans="1:2" r="2">
      <c s="3" t="s" r="A2">
        <v>177</v>
      </c>
    </row>
    <row spans="1:2" r="3">
      <c s="4" t="s" r="A3">
        <v>451</v>
      </c>
      <c s="7" t="n" r="B3">
        <v>62928</v>
      </c>
    </row>
    <row spans="1:2" r="4">
      <c s="5" t="n" r="A4">
        <v>2016</v>
      </c>
      <c s="5" t="n" r="B4">
        <v>256242</v>
      </c>
    </row>
    <row spans="1:2" r="5">
      <c s="5" t="n" r="A5">
        <v>2017</v>
      </c>
      <c s="5" t="n" r="B5">
        <v>243803</v>
      </c>
    </row>
    <row spans="1:2" r="6">
      <c s="5" t="n" r="A6">
        <v>2018</v>
      </c>
      <c s="5" t="n" r="B6">
        <v>222962</v>
      </c>
    </row>
    <row spans="1:2" r="7">
      <c s="5" t="n" r="A7">
        <v>2019</v>
      </c>
      <c s="5" t="n" r="B7">
        <v>194569</v>
      </c>
    </row>
    <row spans="1:2" r="8">
      <c s="4" t="s" r="A8">
        <v>452</v>
      </c>
      <c s="5" t="n" r="B8">
        <v>662599</v>
      </c>
    </row>
    <row spans="1:2" r="9">
      <c s="4" t="s" r="A9">
        <v>453</v>
      </c>
      <c s="7" t="n" r="B9">
        <v>16431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454</v>
      </c>
      <c s="2" t="s" r="B1">
        <v>1</v>
      </c>
    </row>
    <row spans="1:3" r="2">
      <c s="2" t="s" r="B2">
        <v>437</v>
      </c>
    </row>
    <row spans="1:3" r="3">
      <c s="3" t="s" r="A3">
        <v>455</v>
      </c>
    </row>
    <row spans="1:3" r="4">
      <c s="4" t="s" r="A4">
        <v>456</v>
      </c>
      <c s="5" t="n" r="B4">
        <v>850</v>
      </c>
    </row>
    <row spans="1:3" r="5">
      <c s="4" t="s" r="A5">
        <v>457</v>
      </c>
    </row>
    <row spans="1:3" r="6">
      <c s="3" t="s" r="A6">
        <v>455</v>
      </c>
    </row>
    <row spans="1:3" r="7">
      <c s="4" t="s" r="A7">
        <v>456</v>
      </c>
      <c s="5" t="n" r="B7">
        <v>148</v>
      </c>
    </row>
    <row spans="1:3" r="8">
      <c s="4" t="s" r="A8">
        <v>458</v>
      </c>
      <c s="7" t="n" r="B8">
        <v>56604</v>
      </c>
      <c s="4" t="s" r="C8">
        <v>432</v>
      </c>
    </row>
    <row spans="1:3" r="9">
      <c s="4" t="s" r="A9">
        <v>459</v>
      </c>
      <c s="4" t="s" r="B9">
        <v>460</v>
      </c>
    </row>
    <row spans="1:3" r="10">
      <c t="n" r="A10"/>
    </row>
    <row spans="1:3" r="11">
      <c s="4" t="s" r="A11">
        <v>432</v>
      </c>
      <c s="4" t="s" r="B11">
        <v>435</v>
      </c>
    </row>
  </sheetData>
  <mergeCells count="5">
    <mergeCell ref="A1:A2"/>
    <mergeCell ref="B1:C1"/>
    <mergeCell ref="B2:C2"/>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t="s" r="A1">
        <v>461</v>
      </c>
      <c s="2" t="s" r="B1">
        <v>1</v>
      </c>
    </row>
    <row spans="1:2" r="2">
      <c s="2" t="s" r="B2">
        <v>2</v>
      </c>
    </row>
    <row spans="1:2" r="3">
      <c s="4" t="s" r="A3">
        <v>462</v>
      </c>
    </row>
    <row spans="1:2" r="4">
      <c s="3" t="s" r="A4">
        <v>455</v>
      </c>
    </row>
    <row spans="1:2" r="5">
      <c s="4" t="s" r="A5">
        <v>463</v>
      </c>
      <c s="4" t="s" r="B5">
        <v>464</v>
      </c>
    </row>
    <row spans="1:2" r="6">
      <c s="4" t="s" r="A6">
        <v>465</v>
      </c>
    </row>
    <row spans="1:2" r="7">
      <c s="3" t="s" r="A7">
        <v>455</v>
      </c>
    </row>
    <row spans="1:2" r="8">
      <c s="4" t="s" r="A8">
        <v>463</v>
      </c>
      <c s="4" t="s" r="B8">
        <v>466</v>
      </c>
    </row>
    <row spans="1:2" r="9">
      <c s="4" t="s" r="A9">
        <v>467</v>
      </c>
    </row>
    <row spans="1:2" r="10">
      <c s="3" t="s" r="A10">
        <v>455</v>
      </c>
    </row>
    <row spans="1:2" r="11">
      <c s="4" t="s" r="A11">
        <v>463</v>
      </c>
      <c s="4" t="s" r="B11">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69</v>
      </c>
      <c s="2" t="s" r="B1">
        <v>68</v>
      </c>
      <c s="2" t="s" r="D1">
        <v>1</v>
      </c>
    </row>
    <row spans="1:6" r="2">
      <c s="2" t="s" r="B2">
        <v>2</v>
      </c>
      <c s="2" t="s" r="C2">
        <v>69</v>
      </c>
      <c s="2" t="s" r="D2">
        <v>2</v>
      </c>
      <c s="2" t="s" r="E2">
        <v>69</v>
      </c>
      <c s="2" t="s" r="F2">
        <v>23</v>
      </c>
    </row>
    <row spans="1:6" r="3">
      <c s="3" t="s" r="A3">
        <v>180</v>
      </c>
    </row>
    <row spans="1:6" r="4">
      <c s="4" t="s" r="A4">
        <v>470</v>
      </c>
      <c s="7" t="n" r="B4">
        <v>277091</v>
      </c>
      <c s="7" t="n" r="D4">
        <v>277091</v>
      </c>
      <c s="7" t="n" r="F4">
        <v>221169</v>
      </c>
    </row>
    <row spans="1:6" r="5">
      <c s="4" t="s" r="A5">
        <v>471</v>
      </c>
      <c s="5" t="n" r="B5">
        <v>-63507</v>
      </c>
      <c s="5" t="n" r="D5">
        <v>-63507</v>
      </c>
      <c s="5" t="n" r="F5">
        <v>-38645</v>
      </c>
    </row>
    <row spans="1:6" r="6">
      <c s="4" t="s" r="A6">
        <v>472</v>
      </c>
      <c s="5" t="n" r="B6">
        <v>213584</v>
      </c>
      <c s="5" t="n" r="D6">
        <v>213584</v>
      </c>
      <c s="5" t="n" r="F6">
        <v>182524</v>
      </c>
    </row>
    <row spans="1:6" r="7">
      <c s="4" t="s" r="A7">
        <v>473</v>
      </c>
      <c s="5" t="n" r="B7">
        <v>-11536</v>
      </c>
      <c s="7" t="n" r="C7">
        <v>-6950</v>
      </c>
      <c s="5" t="n" r="D7">
        <v>-32631</v>
      </c>
      <c s="7" t="n" r="E7">
        <v>-20092</v>
      </c>
    </row>
    <row spans="1:6" r="8">
      <c s="4" t="s" r="A8">
        <v>474</v>
      </c>
      <c s="5" t="n" r="B8">
        <v>16016</v>
      </c>
      <c s="5" t="n" r="D8">
        <v>16016</v>
      </c>
      <c s="5" t="n" r="F8">
        <v>16113</v>
      </c>
    </row>
    <row spans="1:6" r="9">
      <c s="4" t="s" r="A9">
        <v>475</v>
      </c>
      <c s="5" t="n" r="B9">
        <v>-4278</v>
      </c>
      <c s="5" t="n" r="D9">
        <v>-4278</v>
      </c>
      <c s="5" t="n" r="F9">
        <v>-2369</v>
      </c>
    </row>
    <row spans="1:6" r="10">
      <c s="4" t="s" r="A10">
        <v>476</v>
      </c>
      <c s="5" t="n" r="B10">
        <v>11738</v>
      </c>
      <c s="5" t="n" r="D10">
        <v>11738</v>
      </c>
      <c s="5" t="n" r="F10">
        <v>13744</v>
      </c>
    </row>
    <row spans="1:6" r="11">
      <c s="4" t="s" r="A11">
        <v>477</v>
      </c>
      <c s="5" t="n" r="B11">
        <v>-823</v>
      </c>
      <c s="5" t="n" r="C11">
        <v>-652</v>
      </c>
      <c s="5" t="n" r="D11">
        <v>-2935</v>
      </c>
      <c s="5" t="n" r="E11">
        <v>-1655</v>
      </c>
    </row>
    <row spans="1:6" r="12">
      <c s="4" t="s" r="A12">
        <v>478</v>
      </c>
      <c s="5" t="n" r="B12">
        <v>-58378</v>
      </c>
      <c s="5" t="n" r="D12">
        <v>-58378</v>
      </c>
      <c s="5" t="n" r="F12">
        <v>-41175</v>
      </c>
    </row>
    <row spans="1:6" r="13">
      <c s="4" t="s" r="A13">
        <v>479</v>
      </c>
      <c s="5" t="n" r="B13">
        <v>13820</v>
      </c>
      <c s="5" t="n" r="D13">
        <v>13820</v>
      </c>
      <c s="5" t="n" r="F13">
        <v>8430</v>
      </c>
    </row>
    <row spans="1:6" r="14">
      <c s="4" t="s" r="A14">
        <v>480</v>
      </c>
      <c s="5" t="n" r="B14">
        <v>-44558</v>
      </c>
      <c s="5" t="n" r="D14">
        <v>-44558</v>
      </c>
      <c s="7" t="n" r="F14">
        <v>-32745</v>
      </c>
    </row>
    <row spans="1:6" r="15">
      <c s="4" t="s" r="A15">
        <v>481</v>
      </c>
      <c s="7" t="n" r="B15">
        <v>2798</v>
      </c>
      <c s="7" t="n" r="C15">
        <v>1717</v>
      </c>
      <c s="7" t="n" r="D15">
        <v>7825</v>
      </c>
      <c s="7" t="n" r="E15">
        <v>49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482</v>
      </c>
      <c s="2" t="s" r="C1">
        <v>1</v>
      </c>
    </row>
    <row spans="1:4" r="2">
      <c s="2" t="s" r="C2">
        <v>2</v>
      </c>
      <c s="2" t="s" r="D2">
        <v>23</v>
      </c>
    </row>
    <row spans="1:4" r="3">
      <c s="3" t="s" r="A3">
        <v>483</v>
      </c>
    </row>
    <row spans="1:4" r="4">
      <c s="4" t="s" r="A4">
        <v>484</v>
      </c>
      <c s="7" t="n" r="C4">
        <v>21609</v>
      </c>
      <c s="7" t="n" r="D4">
        <v>20010</v>
      </c>
    </row>
    <row spans="1:4" r="5">
      <c s="4" t="s" r="A5">
        <v>485</v>
      </c>
    </row>
    <row spans="1:4" r="6">
      <c s="3" t="s" r="A6">
        <v>483</v>
      </c>
    </row>
    <row spans="1:4" r="7">
      <c s="4" t="s" r="A7">
        <v>486</v>
      </c>
      <c s="4" t="s" r="B7">
        <v>432</v>
      </c>
      <c s="5" t="n" r="C7">
        <v>21587</v>
      </c>
    </row>
    <row spans="1:4" r="8">
      <c s="4" t="s" r="A8">
        <v>484</v>
      </c>
      <c s="4" t="s" r="B8">
        <v>487</v>
      </c>
      <c s="7" t="n" r="C8">
        <v>21609</v>
      </c>
      <c s="7" t="n" r="D8">
        <v>20010</v>
      </c>
    </row>
    <row spans="1:4" r="9">
      <c s="4" t="s" r="A9">
        <v>488</v>
      </c>
      <c s="4" t="s" r="B9">
        <v>489</v>
      </c>
      <c s="4" t="s" r="C9">
        <v>490</v>
      </c>
    </row>
    <row spans="1:4" r="10">
      <c s="4" t="s" r="A10">
        <v>491</v>
      </c>
      <c s="4" t="s" r="B10">
        <v>489</v>
      </c>
      <c s="4" t="s" r="C10">
        <v>490</v>
      </c>
    </row>
    <row spans="1:4" r="11">
      <c s="4" t="s" r="A11">
        <v>492</v>
      </c>
      <c s="4" t="s" r="C11">
        <v>493</v>
      </c>
    </row>
    <row spans="1:4" r="12">
      <c t="n" r="A12"/>
    </row>
    <row spans="1:4" r="13">
      <c s="4" t="s" r="A13">
        <v>432</v>
      </c>
      <c s="4" t="s" r="B13">
        <v>494</v>
      </c>
    </row>
    <row spans="1:4" r="14">
      <c s="4" t="s" r="A14">
        <v>487</v>
      </c>
      <c s="4" t="s" r="B14">
        <v>495</v>
      </c>
    </row>
    <row spans="1:4" r="15">
      <c s="4" t="s" r="A15">
        <v>489</v>
      </c>
      <c s="4" t="s" r="B15">
        <v>496</v>
      </c>
    </row>
  </sheetData>
  <mergeCells count="5">
    <mergeCell ref="A1:B2"/>
    <mergeCell ref="A12:C12"/>
    <mergeCell ref="B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7</v>
      </c>
      <c s="2" t="s" r="B1">
        <v>68</v>
      </c>
      <c s="2" t="s" r="D1">
        <v>1</v>
      </c>
    </row>
    <row spans="1:5" r="2">
      <c s="2" t="s" r="B2">
        <v>2</v>
      </c>
      <c s="2" t="s" r="C2">
        <v>69</v>
      </c>
      <c s="2" t="s" r="D2">
        <v>2</v>
      </c>
      <c s="2" t="s" r="E2">
        <v>69</v>
      </c>
    </row>
    <row spans="1:5" r="3">
      <c s="3" t="s" r="A3">
        <v>498</v>
      </c>
    </row>
    <row spans="1:5" r="4">
      <c s="4" t="s" r="A4">
        <v>499</v>
      </c>
      <c s="7" t="n" r="D4">
        <v>20010</v>
      </c>
    </row>
    <row spans="1:5" r="5">
      <c s="4" t="s" r="A5">
        <v>139</v>
      </c>
      <c s="5" t="n" r="D5">
        <v>1738</v>
      </c>
    </row>
    <row spans="1:5" r="6">
      <c s="4" t="s" r="A6">
        <v>500</v>
      </c>
      <c s="5" t="n" r="D6">
        <v>-119</v>
      </c>
    </row>
    <row spans="1:5" r="7">
      <c s="4" t="s" r="A7">
        <v>501</v>
      </c>
      <c s="7" t="n" r="B7">
        <v>-7</v>
      </c>
      <c s="7" t="n" r="C7">
        <v>-6</v>
      </c>
      <c s="5" t="n" r="D7">
        <v>-20</v>
      </c>
      <c s="7" t="n" r="E7">
        <v>-19</v>
      </c>
    </row>
    <row spans="1:5" r="8">
      <c s="4" t="s" r="A8">
        <v>502</v>
      </c>
      <c s="7" t="n" r="B8">
        <v>21609</v>
      </c>
      <c s="7" t="n" r="D8">
        <v>216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3</v>
      </c>
      <c s="2" t="s" r="B1">
        <v>68</v>
      </c>
      <c s="2" t="s" r="D1">
        <v>1</v>
      </c>
    </row>
    <row spans="1:5" r="2">
      <c s="2" t="s" r="B2">
        <v>2</v>
      </c>
      <c s="2" t="s" r="C2">
        <v>69</v>
      </c>
      <c s="2" t="s" r="D2">
        <v>2</v>
      </c>
      <c s="2" t="s" r="E2">
        <v>69</v>
      </c>
    </row>
    <row spans="1:5" r="3">
      <c s="3" t="s" r="A3">
        <v>183</v>
      </c>
    </row>
    <row spans="1:5" r="4">
      <c s="4" t="s" r="A4">
        <v>504</v>
      </c>
      <c s="7" t="n" r="B4">
        <v>414</v>
      </c>
      <c s="7" t="n" r="C4">
        <v>348</v>
      </c>
      <c s="7" t="n" r="D4">
        <v>1210</v>
      </c>
      <c s="7" t="n" r="E4">
        <v>1008</v>
      </c>
    </row>
    <row spans="1:5" r="5">
      <c s="4" t="s" r="A5">
        <v>505</v>
      </c>
      <c s="5" t="n" r="B5">
        <v>-7</v>
      </c>
      <c s="5" t="n" r="C5">
        <v>-6</v>
      </c>
      <c s="5" t="n" r="D5">
        <v>-20</v>
      </c>
      <c s="5" t="n" r="E5">
        <v>-19</v>
      </c>
    </row>
    <row spans="1:5" r="6">
      <c s="4" t="s" r="A6">
        <v>73</v>
      </c>
      <c s="7" t="n" r="B6">
        <v>407</v>
      </c>
      <c s="7" t="n" r="C6">
        <v>342</v>
      </c>
      <c s="7" t="n" r="D6">
        <v>1190</v>
      </c>
      <c s="7" t="n" r="E6">
        <v>9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t="s" r="A1">
        <v>506</v>
      </c>
      <c s="2" t="s" r="B1">
        <v>68</v>
      </c>
      <c s="2" t="s" r="D1">
        <v>1</v>
      </c>
    </row>
    <row spans="1:6" r="2">
      <c s="2" t="s" r="B2">
        <v>2</v>
      </c>
      <c s="2" t="s" r="C2">
        <v>69</v>
      </c>
      <c s="2" t="s" r="D2">
        <v>2</v>
      </c>
      <c s="2" t="s" r="E2">
        <v>69</v>
      </c>
      <c s="2" t="s" r="F2">
        <v>23</v>
      </c>
    </row>
    <row spans="1:6" r="3">
      <c s="3" t="s" r="A3">
        <v>507</v>
      </c>
    </row>
    <row spans="1:6" r="4">
      <c s="4" t="s" r="A4">
        <v>84</v>
      </c>
      <c s="7" t="n" r="B4">
        <v>17342</v>
      </c>
      <c s="7" t="n" r="C4">
        <v>6631</v>
      </c>
      <c s="7" t="n" r="D4">
        <v>37393</v>
      </c>
      <c s="7" t="n" r="E4">
        <v>18197</v>
      </c>
    </row>
    <row spans="1:6" r="5">
      <c s="4" t="s" r="A5">
        <v>508</v>
      </c>
      <c s="5" t="n" r="B5">
        <v>3100</v>
      </c>
      <c s="5" t="n" r="D5">
        <v>3100</v>
      </c>
      <c s="7" t="n" r="F5">
        <v>2400</v>
      </c>
    </row>
    <row spans="1:6" r="6">
      <c s="4" t="s" r="A6">
        <v>129</v>
      </c>
      <c s="5" t="n" r="D6">
        <v>2549</v>
      </c>
      <c s="5" t="n" r="E6">
        <v>1408</v>
      </c>
    </row>
    <row spans="1:6" r="7">
      <c s="4" t="s" r="A7">
        <v>509</v>
      </c>
      <c s="5" t="n" r="B7">
        <v>9400</v>
      </c>
      <c s="5" t="n" r="C7">
        <v>1600</v>
      </c>
      <c s="5" t="n" r="D7">
        <v>14700</v>
      </c>
      <c s="5" t="n" r="E7">
        <v>4000</v>
      </c>
    </row>
    <row spans="1:6" r="8">
      <c s="4" t="s" r="A8">
        <v>510</v>
      </c>
    </row>
    <row spans="1:6" r="9">
      <c s="3" t="s" r="A9">
        <v>507</v>
      </c>
    </row>
    <row spans="1:6" r="10">
      <c s="4" t="s" r="A10">
        <v>129</v>
      </c>
      <c s="5" t="n" r="B10">
        <v>900</v>
      </c>
      <c s="7" t="n" r="C10">
        <v>500</v>
      </c>
      <c s="5" t="n" r="D10">
        <v>2500</v>
      </c>
      <c s="7" t="n" r="E10">
        <v>1400</v>
      </c>
    </row>
    <row spans="1:6" r="11">
      <c s="4" t="s" r="A11">
        <v>511</v>
      </c>
    </row>
    <row spans="1:6" r="12">
      <c s="3" t="s" r="A12">
        <v>507</v>
      </c>
    </row>
    <row spans="1:6" r="13">
      <c s="4" t="s" r="A13">
        <v>512</v>
      </c>
      <c s="7" t="n" r="B13">
        <v>12600</v>
      </c>
      <c s="7" t="n" r="D13">
        <v>12600</v>
      </c>
      <c s="7" t="n" r="F13">
        <v>11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6"/>
    <col customWidth="1" max="8" min="8" width="15"/>
  </cols>
  <sheetData>
    <row spans="1:8" r="1">
      <c s="1" t="s" r="A1">
        <v>513</v>
      </c>
      <c s="2" t="s" r="C1">
        <v>514</v>
      </c>
      <c s="2" t="s" r="D1">
        <v>515</v>
      </c>
      <c s="2" t="s" r="E1">
        <v>516</v>
      </c>
      <c s="2" t="s" r="F1">
        <v>517</v>
      </c>
      <c s="2" t="s" r="G1">
        <v>2</v>
      </c>
      <c s="2" t="s" r="H1">
        <v>23</v>
      </c>
    </row>
    <row spans="1:8" r="2">
      <c s="3" t="s" r="A2">
        <v>507</v>
      </c>
    </row>
    <row spans="1:8" r="3">
      <c s="4" t="s" r="A3">
        <v>518</v>
      </c>
      <c s="7" t="n" r="G3">
        <v>1576259000</v>
      </c>
      <c s="7" t="n" r="H3">
        <v>1322898000</v>
      </c>
    </row>
    <row spans="1:8" r="4">
      <c s="4" t="s" r="A4">
        <v>519</v>
      </c>
    </row>
    <row spans="1:8" r="5">
      <c s="3" t="s" r="A5">
        <v>507</v>
      </c>
    </row>
    <row spans="1:8" r="6">
      <c s="4" t="s" r="A6">
        <v>520</v>
      </c>
      <c s="5" t="n" r="G6">
        <v>97000000</v>
      </c>
    </row>
    <row spans="1:8" r="7">
      <c s="4" t="s" r="A7">
        <v>521</v>
      </c>
    </row>
    <row spans="1:8" r="8">
      <c s="3" t="s" r="A8">
        <v>507</v>
      </c>
    </row>
    <row spans="1:8" r="9">
      <c s="4" t="s" r="A9">
        <v>522</v>
      </c>
      <c s="5" t="n" r="G9">
        <v>127500000</v>
      </c>
    </row>
    <row spans="1:8" r="10">
      <c s="4" t="s" r="A10">
        <v>523</v>
      </c>
    </row>
    <row spans="1:8" r="11">
      <c s="3" t="s" r="A11">
        <v>507</v>
      </c>
    </row>
    <row spans="1:8" r="12">
      <c s="4" t="s" r="A12">
        <v>522</v>
      </c>
      <c s="5" t="n" r="G12">
        <v>215000000</v>
      </c>
    </row>
    <row spans="1:8" r="13">
      <c s="4" t="s" r="A13">
        <v>524</v>
      </c>
    </row>
    <row spans="1:8" r="14">
      <c s="3" t="s" r="A14">
        <v>507</v>
      </c>
    </row>
    <row spans="1:8" r="15">
      <c s="4" t="s" r="A15">
        <v>525</v>
      </c>
      <c s="5" t="n" r="G15">
        <v>40000000</v>
      </c>
    </row>
    <row spans="1:8" r="16">
      <c s="4" t="s" r="A16">
        <v>526</v>
      </c>
    </row>
    <row spans="1:8" r="17">
      <c s="3" t="s" r="A17">
        <v>507</v>
      </c>
    </row>
    <row spans="1:8" r="18">
      <c s="4" t="s" r="A18">
        <v>522</v>
      </c>
      <c s="7" t="n" r="F18">
        <v>48600000</v>
      </c>
    </row>
    <row spans="1:8" r="19">
      <c s="4" t="s" r="A19">
        <v>520</v>
      </c>
      <c s="5" t="n" r="F19">
        <v>48600000</v>
      </c>
    </row>
    <row spans="1:8" r="20">
      <c s="4" t="s" r="A20">
        <v>527</v>
      </c>
    </row>
    <row spans="1:8" r="21">
      <c s="3" t="s" r="A21">
        <v>507</v>
      </c>
    </row>
    <row spans="1:8" r="22">
      <c s="4" t="s" r="A22">
        <v>520</v>
      </c>
      <c s="7" t="n" r="D22">
        <v>76100000</v>
      </c>
    </row>
    <row spans="1:8" r="23">
      <c s="4" t="s" r="A23">
        <v>528</v>
      </c>
    </row>
    <row spans="1:8" r="24">
      <c s="3" t="s" r="A24">
        <v>507</v>
      </c>
    </row>
    <row spans="1:8" r="25">
      <c s="4" t="s" r="A25">
        <v>518</v>
      </c>
      <c s="5" t="n" r="G25">
        <v>1576259000</v>
      </c>
      <c s="5" t="n" r="H25">
        <v>1322898000</v>
      </c>
    </row>
    <row spans="1:8" r="26">
      <c s="4" t="s" r="A26">
        <v>529</v>
      </c>
    </row>
    <row spans="1:8" r="27">
      <c s="3" t="s" r="A27">
        <v>507</v>
      </c>
    </row>
    <row spans="1:8" r="28">
      <c s="4" t="s" r="A28">
        <v>518</v>
      </c>
      <c s="7" t="n" r="G28">
        <v>75000000</v>
      </c>
      <c s="5" t="n" r="H28">
        <v>75000000</v>
      </c>
    </row>
    <row spans="1:8" r="29">
      <c s="4" t="s" r="A29">
        <v>530</v>
      </c>
      <c s="4" t="s" r="B29">
        <v>432</v>
      </c>
      <c s="4" t="s" r="G29">
        <v>531</v>
      </c>
    </row>
    <row spans="1:8" r="30">
      <c s="4" t="s" r="A30">
        <v>532</v>
      </c>
      <c s="4" t="s" r="G30">
        <v>533</v>
      </c>
    </row>
    <row spans="1:8" r="31">
      <c s="4" t="s" r="A31">
        <v>492</v>
      </c>
      <c s="4" t="s" r="B31">
        <v>487</v>
      </c>
      <c s="4" t="s" r="G31">
        <v>534</v>
      </c>
    </row>
    <row spans="1:8" r="32">
      <c s="4" t="s" r="A32">
        <v>535</v>
      </c>
    </row>
    <row spans="1:8" r="33">
      <c s="3" t="s" r="A33">
        <v>507</v>
      </c>
    </row>
    <row spans="1:8" r="34">
      <c s="4" t="s" r="A34">
        <v>536</v>
      </c>
      <c s="4" t="s" r="B34">
        <v>432</v>
      </c>
      <c s="4" t="s" r="G34">
        <v>537</v>
      </c>
    </row>
    <row spans="1:8" r="35">
      <c s="4" t="s" r="A35">
        <v>538</v>
      </c>
    </row>
    <row spans="1:8" r="36">
      <c s="3" t="s" r="A36">
        <v>507</v>
      </c>
    </row>
    <row spans="1:8" r="37">
      <c s="4" t="s" r="A37">
        <v>518</v>
      </c>
      <c s="4" t="s" r="B37">
        <v>489</v>
      </c>
      <c s="7" t="n" r="G37">
        <v>224500000</v>
      </c>
      <c s="5" t="n" r="H37">
        <v>160000000</v>
      </c>
    </row>
    <row spans="1:8" r="38">
      <c s="4" t="s" r="A38">
        <v>530</v>
      </c>
      <c s="4" t="s" r="B38">
        <v>539</v>
      </c>
      <c s="4" t="s" r="G38">
        <v>540</v>
      </c>
    </row>
    <row spans="1:8" r="39">
      <c s="4" t="s" r="A39">
        <v>532</v>
      </c>
      <c s="4" t="s" r="B39">
        <v>489</v>
      </c>
      <c s="4" t="s" r="G39">
        <v>533</v>
      </c>
    </row>
    <row spans="1:8" r="40">
      <c s="4" t="s" r="A40">
        <v>492</v>
      </c>
      <c s="4" t="s" r="B40">
        <v>541</v>
      </c>
      <c s="4" t="s" r="G40">
        <v>542</v>
      </c>
    </row>
    <row spans="1:8" r="41">
      <c s="4" t="s" r="A41">
        <v>543</v>
      </c>
    </row>
    <row spans="1:8" r="42">
      <c s="3" t="s" r="A42">
        <v>507</v>
      </c>
    </row>
    <row spans="1:8" r="43">
      <c s="4" t="s" r="A43">
        <v>536</v>
      </c>
      <c s="4" t="s" r="B43">
        <v>539</v>
      </c>
      <c s="4" t="s" r="G43">
        <v>544</v>
      </c>
    </row>
    <row spans="1:8" r="44">
      <c s="4" t="s" r="A44">
        <v>545</v>
      </c>
    </row>
    <row spans="1:8" r="45">
      <c s="3" t="s" r="A45">
        <v>507</v>
      </c>
    </row>
    <row spans="1:8" r="46">
      <c s="4" t="s" r="A46">
        <v>518</v>
      </c>
      <c s="7" t="n" r="G46">
        <v>74465000</v>
      </c>
      <c s="5" t="n" r="H46">
        <v>74465000</v>
      </c>
    </row>
    <row spans="1:8" r="47">
      <c s="4" t="s" r="A47">
        <v>530</v>
      </c>
      <c s="4" t="s" r="B47">
        <v>432</v>
      </c>
      <c s="4" t="s" r="G47">
        <v>546</v>
      </c>
    </row>
    <row spans="1:8" r="48">
      <c s="4" t="s" r="A48">
        <v>532</v>
      </c>
      <c s="4" t="s" r="G48">
        <v>533</v>
      </c>
    </row>
    <row spans="1:8" r="49">
      <c s="4" t="s" r="A49">
        <v>492</v>
      </c>
      <c s="4" t="s" r="B49">
        <v>487</v>
      </c>
      <c s="4" t="s" r="G49">
        <v>547</v>
      </c>
    </row>
    <row spans="1:8" r="50">
      <c s="4" t="s" r="A50">
        <v>548</v>
      </c>
    </row>
    <row spans="1:8" r="51">
      <c s="3" t="s" r="A51">
        <v>507</v>
      </c>
    </row>
    <row spans="1:8" r="52">
      <c s="4" t="s" r="A52">
        <v>536</v>
      </c>
      <c s="4" t="s" r="B52">
        <v>432</v>
      </c>
      <c s="4" t="s" r="G52">
        <v>549</v>
      </c>
    </row>
    <row spans="1:8" r="53">
      <c s="4" t="s" r="A53">
        <v>550</v>
      </c>
    </row>
    <row spans="1:8" r="54">
      <c s="3" t="s" r="A54">
        <v>507</v>
      </c>
    </row>
    <row spans="1:8" r="55">
      <c s="4" t="s" r="A55">
        <v>518</v>
      </c>
      <c s="4" t="s" r="B55">
        <v>551</v>
      </c>
      <c s="7" t="n" r="G55">
        <v>166893000</v>
      </c>
      <c s="5" t="n" r="H55">
        <v>166893000</v>
      </c>
    </row>
    <row spans="1:8" r="56">
      <c s="4" t="s" r="A56">
        <v>530</v>
      </c>
      <c s="4" t="s" r="B56">
        <v>552</v>
      </c>
      <c s="4" t="s" r="G56">
        <v>553</v>
      </c>
    </row>
    <row spans="1:8" r="57">
      <c s="4" t="s" r="A57">
        <v>532</v>
      </c>
      <c s="4" t="s" r="B57">
        <v>551</v>
      </c>
      <c s="4" t="s" r="G57">
        <v>533</v>
      </c>
    </row>
    <row spans="1:8" r="58">
      <c s="4" t="s" r="A58">
        <v>492</v>
      </c>
      <c s="4" t="s" r="B58">
        <v>554</v>
      </c>
      <c s="4" t="s" r="G58">
        <v>555</v>
      </c>
    </row>
    <row spans="1:8" r="59">
      <c s="4" t="s" r="A59">
        <v>556</v>
      </c>
    </row>
    <row spans="1:8" r="60">
      <c s="3" t="s" r="A60">
        <v>507</v>
      </c>
    </row>
    <row spans="1:8" r="61">
      <c s="4" t="s" r="A61">
        <v>536</v>
      </c>
      <c s="4" t="s" r="B61">
        <v>552</v>
      </c>
      <c s="4" t="s" r="G61">
        <v>557</v>
      </c>
    </row>
    <row spans="1:8" r="62">
      <c s="4" t="s" r="A62">
        <v>558</v>
      </c>
    </row>
    <row spans="1:8" r="63">
      <c s="3" t="s" r="A63">
        <v>507</v>
      </c>
    </row>
    <row spans="1:8" r="64">
      <c s="4" t="s" r="A64">
        <v>518</v>
      </c>
      <c s="4" t="s" r="B64">
        <v>559</v>
      </c>
      <c s="7" t="n" r="G64">
        <v>215000000</v>
      </c>
      <c s="5" t="n" r="H64">
        <v>255000000</v>
      </c>
    </row>
    <row spans="1:8" r="65">
      <c s="4" t="s" r="A65">
        <v>530</v>
      </c>
      <c s="4" t="s" r="B65">
        <v>560</v>
      </c>
      <c s="4" t="s" r="G65">
        <v>561</v>
      </c>
    </row>
    <row spans="1:8" r="66">
      <c s="4" t="s" r="A66">
        <v>532</v>
      </c>
      <c s="4" t="s" r="B66">
        <v>559</v>
      </c>
      <c s="4" t="s" r="G66">
        <v>533</v>
      </c>
    </row>
    <row spans="1:8" r="67">
      <c s="4" t="s" r="A67">
        <v>492</v>
      </c>
      <c s="4" t="s" r="B67">
        <v>562</v>
      </c>
      <c s="4" t="s" r="G67">
        <v>563</v>
      </c>
    </row>
    <row spans="1:8" r="68">
      <c s="4" t="s" r="A68">
        <v>564</v>
      </c>
    </row>
    <row spans="1:8" r="69">
      <c s="3" t="s" r="A69">
        <v>507</v>
      </c>
    </row>
    <row spans="1:8" r="70">
      <c s="4" t="s" r="A70">
        <v>536</v>
      </c>
      <c s="4" t="s" r="B70">
        <v>560</v>
      </c>
      <c s="4" t="s" r="G70">
        <v>565</v>
      </c>
    </row>
    <row spans="1:8" r="71">
      <c s="4" t="s" r="A71">
        <v>566</v>
      </c>
    </row>
    <row spans="1:8" r="72">
      <c s="3" t="s" r="A72">
        <v>507</v>
      </c>
    </row>
    <row spans="1:8" r="73">
      <c s="4" t="s" r="A73">
        <v>518</v>
      </c>
      <c s="7" t="n" r="G73">
        <v>102700000</v>
      </c>
      <c s="5" t="n" r="H73">
        <v>102700000</v>
      </c>
    </row>
    <row spans="1:8" r="74">
      <c s="4" t="s" r="A74">
        <v>488</v>
      </c>
      <c s="4" t="s" r="G74">
        <v>567</v>
      </c>
    </row>
    <row spans="1:8" r="75">
      <c s="4" t="s" r="A75">
        <v>530</v>
      </c>
      <c s="4" t="s" r="B75">
        <v>432</v>
      </c>
      <c s="4" t="s" r="G75">
        <v>567</v>
      </c>
    </row>
    <row spans="1:8" r="76">
      <c s="4" t="s" r="A76">
        <v>532</v>
      </c>
      <c s="4" t="s" r="B76">
        <v>568</v>
      </c>
      <c s="4" t="s" r="G76">
        <v>533</v>
      </c>
    </row>
    <row spans="1:8" r="77">
      <c s="4" t="s" r="A77">
        <v>492</v>
      </c>
      <c s="4" t="s" r="B77">
        <v>487</v>
      </c>
      <c s="4" t="s" r="G77">
        <v>569</v>
      </c>
    </row>
    <row spans="1:8" r="78">
      <c s="4" t="s" r="A78">
        <v>570</v>
      </c>
    </row>
    <row spans="1:8" r="79">
      <c s="3" t="s" r="A79">
        <v>507</v>
      </c>
    </row>
    <row spans="1:8" r="80">
      <c s="4" t="s" r="A80">
        <v>518</v>
      </c>
      <c s="7" t="n" r="G80">
        <v>50000000</v>
      </c>
      <c s="5" t="n" r="H80">
        <v>50000000</v>
      </c>
    </row>
    <row spans="1:8" r="81">
      <c s="4" t="s" r="A81">
        <v>530</v>
      </c>
      <c s="4" t="s" r="B81">
        <v>432</v>
      </c>
      <c s="4" t="s" r="G81">
        <v>571</v>
      </c>
    </row>
    <row spans="1:8" r="82">
      <c s="4" t="s" r="A82">
        <v>532</v>
      </c>
      <c s="4" t="s" r="G82">
        <v>533</v>
      </c>
    </row>
    <row spans="1:8" r="83">
      <c s="4" t="s" r="A83">
        <v>492</v>
      </c>
      <c s="4" t="s" r="B83">
        <v>487</v>
      </c>
      <c s="4" t="s" r="G83">
        <v>572</v>
      </c>
    </row>
    <row spans="1:8" r="84">
      <c s="4" t="s" r="A84">
        <v>573</v>
      </c>
    </row>
    <row spans="1:8" r="85">
      <c s="3" t="s" r="A85">
        <v>507</v>
      </c>
    </row>
    <row spans="1:8" r="86">
      <c s="4" t="s" r="A86">
        <v>536</v>
      </c>
      <c s="4" t="s" r="B86">
        <v>432</v>
      </c>
      <c s="4" t="s" r="G86">
        <v>557</v>
      </c>
    </row>
    <row spans="1:8" r="87">
      <c s="4" t="s" r="A87">
        <v>574</v>
      </c>
    </row>
    <row spans="1:8" r="88">
      <c s="3" t="s" r="A88">
        <v>507</v>
      </c>
    </row>
    <row spans="1:8" r="89">
      <c s="4" t="s" r="A89">
        <v>518</v>
      </c>
      <c s="4" t="s" r="B89">
        <v>575</v>
      </c>
      <c s="7" t="n" r="G89">
        <v>79500000</v>
      </c>
      <c s="5" t="n" r="H89">
        <v>79500000</v>
      </c>
    </row>
    <row spans="1:8" r="90">
      <c s="4" t="s" r="A90">
        <v>530</v>
      </c>
      <c s="4" t="s" r="B90">
        <v>576</v>
      </c>
      <c s="4" t="s" r="G90">
        <v>577</v>
      </c>
    </row>
    <row spans="1:8" r="91">
      <c s="4" t="s" r="A91">
        <v>532</v>
      </c>
      <c s="4" t="s" r="B91">
        <v>568</v>
      </c>
      <c s="4" t="s" r="G91">
        <v>533</v>
      </c>
    </row>
    <row spans="1:8" r="92">
      <c s="4" t="s" r="A92">
        <v>492</v>
      </c>
      <c s="4" t="s" r="B92">
        <v>578</v>
      </c>
      <c s="4" t="s" r="G92">
        <v>579</v>
      </c>
    </row>
    <row spans="1:8" r="93">
      <c s="4" t="s" r="A93">
        <v>580</v>
      </c>
      <c s="7" t="n" r="G93">
        <v>85500000</v>
      </c>
    </row>
    <row spans="1:8" r="94">
      <c s="4" t="s" r="A94">
        <v>581</v>
      </c>
      <c s="5" t="n" r="G94">
        <v>69300</v>
      </c>
    </row>
    <row spans="1:8" r="95">
      <c s="4" t="s" r="A95">
        <v>520</v>
      </c>
      <c s="5" t="n" r="G95">
        <v>79500000</v>
      </c>
    </row>
    <row spans="1:8" r="96">
      <c s="4" t="s" r="A96">
        <v>582</v>
      </c>
      <c s="7" t="n" r="G96">
        <v>6000000</v>
      </c>
    </row>
    <row spans="1:8" r="97">
      <c s="4" t="s" r="A97">
        <v>583</v>
      </c>
    </row>
    <row spans="1:8" r="98">
      <c s="3" t="s" r="A98">
        <v>507</v>
      </c>
    </row>
    <row spans="1:8" r="99">
      <c s="4" t="s" r="A99">
        <v>536</v>
      </c>
      <c s="4" t="s" r="B99">
        <v>576</v>
      </c>
      <c s="4" t="s" r="G99">
        <v>584</v>
      </c>
    </row>
    <row spans="1:8" r="100">
      <c s="4" t="s" r="A100">
        <v>585</v>
      </c>
    </row>
    <row spans="1:8" r="101">
      <c s="3" t="s" r="A101">
        <v>507</v>
      </c>
    </row>
    <row spans="1:8" r="102">
      <c s="4" t="s" r="A102">
        <v>518</v>
      </c>
      <c s="7" t="n" r="G102">
        <v>23840000</v>
      </c>
      <c s="5" t="n" r="H102">
        <v>29800000</v>
      </c>
    </row>
    <row spans="1:8" r="103">
      <c s="4" t="s" r="A103">
        <v>530</v>
      </c>
      <c s="4" t="s" r="B103">
        <v>432</v>
      </c>
      <c s="4" t="s" r="G103">
        <v>586</v>
      </c>
    </row>
    <row spans="1:8" r="104">
      <c s="4" t="s" r="A104">
        <v>532</v>
      </c>
      <c s="4" t="s" r="G104">
        <v>533</v>
      </c>
    </row>
    <row spans="1:8" r="105">
      <c s="4" t="s" r="A105">
        <v>492</v>
      </c>
      <c s="4" t="s" r="B105">
        <v>487</v>
      </c>
      <c s="4" t="s" r="G105">
        <v>587</v>
      </c>
    </row>
    <row spans="1:8" r="106">
      <c s="4" t="s" r="A106">
        <v>588</v>
      </c>
    </row>
    <row spans="1:8" r="107">
      <c s="3" t="s" r="A107">
        <v>507</v>
      </c>
    </row>
    <row spans="1:8" r="108">
      <c s="4" t="s" r="A108">
        <v>536</v>
      </c>
      <c s="4" t="s" r="B108">
        <v>432</v>
      </c>
      <c s="4" t="s" r="G108">
        <v>557</v>
      </c>
    </row>
    <row spans="1:8" r="109">
      <c s="4" t="s" r="A109">
        <v>589</v>
      </c>
    </row>
    <row spans="1:8" r="110">
      <c s="3" t="s" r="A110">
        <v>507</v>
      </c>
    </row>
    <row spans="1:8" r="111">
      <c s="4" t="s" r="A111">
        <v>518</v>
      </c>
      <c s="4" t="s" r="B111">
        <v>590</v>
      </c>
      <c s="7" t="n" r="G111">
        <v>63540000</v>
      </c>
      <c s="5" t="n" r="H111">
        <v>63540000</v>
      </c>
    </row>
    <row spans="1:8" r="112">
      <c s="4" t="s" r="A112">
        <v>530</v>
      </c>
      <c s="4" t="s" r="B112">
        <v>591</v>
      </c>
      <c s="4" t="s" r="G112">
        <v>537</v>
      </c>
    </row>
    <row spans="1:8" r="113">
      <c s="4" t="s" r="A113">
        <v>532</v>
      </c>
      <c s="4" t="s" r="B113">
        <v>590</v>
      </c>
      <c s="4" t="s" r="G113">
        <v>533</v>
      </c>
    </row>
    <row spans="1:8" r="114">
      <c s="4" t="s" r="A114">
        <v>492</v>
      </c>
      <c s="4" t="s" r="B114">
        <v>592</v>
      </c>
      <c s="4" t="s" r="G114">
        <v>593</v>
      </c>
    </row>
    <row spans="1:8" r="115">
      <c s="4" t="s" r="A115">
        <v>520</v>
      </c>
      <c s="7" t="n" r="G115">
        <v>63500000</v>
      </c>
    </row>
    <row spans="1:8" r="116">
      <c s="4" t="s" r="A116">
        <v>582</v>
      </c>
      <c s="7" t="n" r="G116">
        <v>13100000</v>
      </c>
    </row>
    <row spans="1:8" r="117">
      <c s="4" t="s" r="A117">
        <v>594</v>
      </c>
    </row>
    <row spans="1:8" r="118">
      <c s="3" t="s" r="A118">
        <v>507</v>
      </c>
    </row>
    <row spans="1:8" r="119">
      <c s="4" t="s" r="A119">
        <v>536</v>
      </c>
      <c s="4" t="s" r="B119">
        <v>591</v>
      </c>
      <c s="4" t="s" r="G119">
        <v>565</v>
      </c>
    </row>
    <row spans="1:8" r="120">
      <c s="4" t="s" r="A120">
        <v>595</v>
      </c>
    </row>
    <row spans="1:8" r="121">
      <c s="3" t="s" r="A121">
        <v>507</v>
      </c>
    </row>
    <row spans="1:8" r="122">
      <c s="4" t="s" r="A122">
        <v>518</v>
      </c>
      <c s="4" t="s" r="B122">
        <v>596</v>
      </c>
      <c s="7" t="n" r="G122">
        <v>143944000</v>
      </c>
      <c s="5" t="n" r="H122">
        <v>142500000</v>
      </c>
    </row>
    <row spans="1:8" r="123">
      <c s="4" t="s" r="A123">
        <v>530</v>
      </c>
      <c s="4" t="s" r="B123">
        <v>597</v>
      </c>
      <c s="4" t="s" r="G123">
        <v>598</v>
      </c>
    </row>
    <row spans="1:8" r="124">
      <c s="4" t="s" r="A124">
        <v>532</v>
      </c>
      <c s="4" t="s" r="B124">
        <v>596</v>
      </c>
      <c s="4" t="s" r="G124">
        <v>533</v>
      </c>
    </row>
    <row spans="1:8" r="125">
      <c s="4" t="s" r="A125">
        <v>492</v>
      </c>
      <c s="4" t="s" r="B125">
        <v>599</v>
      </c>
      <c s="4" t="s" r="G125">
        <v>600</v>
      </c>
    </row>
    <row spans="1:8" r="126">
      <c s="4" t="s" r="A126">
        <v>520</v>
      </c>
      <c s="7" t="n" r="G126">
        <v>143900000</v>
      </c>
    </row>
    <row spans="1:8" r="127">
      <c s="4" t="s" r="A127">
        <v>582</v>
      </c>
      <c s="7" t="n" r="G127">
        <v>31100000</v>
      </c>
    </row>
    <row spans="1:8" r="128">
      <c s="4" t="s" r="A128">
        <v>601</v>
      </c>
    </row>
    <row spans="1:8" r="129">
      <c s="3" t="s" r="A129">
        <v>507</v>
      </c>
    </row>
    <row spans="1:8" r="130">
      <c s="4" t="s" r="A130">
        <v>536</v>
      </c>
      <c s="4" t="s" r="B130">
        <v>597</v>
      </c>
      <c s="4" t="s" r="G130">
        <v>602</v>
      </c>
    </row>
    <row spans="1:8" r="131">
      <c s="4" t="s" r="A131">
        <v>603</v>
      </c>
    </row>
    <row spans="1:8" r="132">
      <c s="3" t="s" r="A132">
        <v>507</v>
      </c>
    </row>
    <row spans="1:8" r="133">
      <c s="4" t="s" r="A133">
        <v>518</v>
      </c>
      <c s="4" t="s" r="B133">
        <v>604</v>
      </c>
      <c s="7" t="n" r="G133">
        <v>35025000</v>
      </c>
      <c s="5" t="n" r="H133">
        <v>34500000</v>
      </c>
    </row>
    <row spans="1:8" r="134">
      <c s="4" t="s" r="A134">
        <v>530</v>
      </c>
      <c s="4" t="s" r="B134">
        <v>605</v>
      </c>
      <c s="4" t="s" r="G134">
        <v>602</v>
      </c>
    </row>
    <row spans="1:8" r="135">
      <c s="4" t="s" r="A135">
        <v>532</v>
      </c>
      <c s="4" t="s" r="B135">
        <v>568</v>
      </c>
      <c s="4" t="s" r="G135">
        <v>533</v>
      </c>
    </row>
    <row spans="1:8" r="136">
      <c s="4" t="s" r="A136">
        <v>492</v>
      </c>
      <c s="4" t="s" r="B136">
        <v>606</v>
      </c>
      <c s="4" t="s" r="G136">
        <v>607</v>
      </c>
    </row>
    <row spans="1:8" r="137">
      <c s="4" t="s" r="A137">
        <v>520</v>
      </c>
      <c s="7" t="n" r="G137">
        <v>35000000</v>
      </c>
    </row>
    <row spans="1:8" r="138">
      <c s="4" t="s" r="A138">
        <v>582</v>
      </c>
      <c s="7" t="n" r="G138">
        <v>12200000</v>
      </c>
    </row>
    <row spans="1:8" r="139">
      <c s="4" t="s" r="A139">
        <v>608</v>
      </c>
    </row>
    <row spans="1:8" r="140">
      <c s="3" t="s" r="A140">
        <v>507</v>
      </c>
    </row>
    <row spans="1:8" r="141">
      <c s="4" t="s" r="A141">
        <v>536</v>
      </c>
      <c s="4" t="s" r="B141">
        <v>605</v>
      </c>
      <c s="4" t="s" r="G141">
        <v>609</v>
      </c>
    </row>
    <row spans="1:8" r="142">
      <c s="4" t="s" r="A142">
        <v>610</v>
      </c>
    </row>
    <row spans="1:8" r="143">
      <c s="3" t="s" r="A143">
        <v>507</v>
      </c>
    </row>
    <row spans="1:8" r="144">
      <c s="4" t="s" r="A144">
        <v>518</v>
      </c>
      <c s="7" t="n" r="G144">
        <v>89000000</v>
      </c>
      <c s="5" t="n" r="H144">
        <v>89000000</v>
      </c>
    </row>
    <row spans="1:8" r="145">
      <c s="4" t="s" r="A145">
        <v>530</v>
      </c>
      <c s="4" t="s" r="B145">
        <v>432</v>
      </c>
      <c s="4" t="s" r="G145">
        <v>602</v>
      </c>
    </row>
    <row spans="1:8" r="146">
      <c s="4" t="s" r="A146">
        <v>532</v>
      </c>
      <c s="4" t="s" r="G146">
        <v>533</v>
      </c>
    </row>
    <row spans="1:8" r="147">
      <c s="4" t="s" r="A147">
        <v>492</v>
      </c>
      <c s="4" t="s" r="B147">
        <v>487</v>
      </c>
      <c s="4" t="s" r="G147">
        <v>611</v>
      </c>
    </row>
    <row spans="1:8" r="148">
      <c s="4" t="s" r="A148">
        <v>612</v>
      </c>
    </row>
    <row spans="1:8" r="149">
      <c s="3" t="s" r="A149">
        <v>507</v>
      </c>
    </row>
    <row spans="1:8" r="150">
      <c s="4" t="s" r="A150">
        <v>536</v>
      </c>
      <c s="4" t="s" r="B150">
        <v>432</v>
      </c>
      <c s="4" t="s" r="G150">
        <v>609</v>
      </c>
    </row>
    <row spans="1:8" r="151">
      <c s="4" t="s" r="A151">
        <v>613</v>
      </c>
    </row>
    <row spans="1:8" r="152">
      <c s="3" t="s" r="A152">
        <v>507</v>
      </c>
    </row>
    <row spans="1:8" r="153">
      <c s="4" t="s" r="A153">
        <v>518</v>
      </c>
      <c s="7" t="n" r="G153">
        <v>19889000</v>
      </c>
      <c s="5" t="n" r="H153">
        <v>0</v>
      </c>
    </row>
    <row spans="1:8" r="154">
      <c s="4" t="s" r="A154">
        <v>530</v>
      </c>
      <c s="4" t="s" r="G154">
        <v>586</v>
      </c>
    </row>
    <row spans="1:8" r="155">
      <c s="4" t="s" r="A155">
        <v>532</v>
      </c>
      <c s="4" t="s" r="G155">
        <v>533</v>
      </c>
    </row>
    <row spans="1:8" r="156">
      <c s="4" t="s" r="A156">
        <v>492</v>
      </c>
      <c s="4" t="s" r="G156">
        <v>614</v>
      </c>
    </row>
    <row spans="1:8" r="157">
      <c s="4" t="s" r="A157">
        <v>615</v>
      </c>
    </row>
    <row spans="1:8" r="158">
      <c s="3" t="s" r="A158">
        <v>507</v>
      </c>
    </row>
    <row spans="1:8" r="159">
      <c s="4" t="s" r="A159">
        <v>536</v>
      </c>
      <c s="4" t="s" r="B159">
        <v>432</v>
      </c>
      <c s="4" t="s" r="G159">
        <v>557</v>
      </c>
    </row>
    <row spans="1:8" r="160">
      <c s="4" t="s" r="A160">
        <v>616</v>
      </c>
    </row>
    <row spans="1:8" r="161">
      <c s="3" t="s" r="A161">
        <v>507</v>
      </c>
    </row>
    <row spans="1:8" r="162">
      <c s="4" t="s" r="A162">
        <v>518</v>
      </c>
      <c s="7" t="n" r="G162">
        <v>48563000</v>
      </c>
      <c s="5" t="n" r="H162">
        <v>0</v>
      </c>
    </row>
    <row spans="1:8" r="163">
      <c s="4" t="s" r="A163">
        <v>530</v>
      </c>
      <c s="4" t="s" r="G163">
        <v>617</v>
      </c>
    </row>
    <row spans="1:8" r="164">
      <c s="4" t="s" r="A164">
        <v>532</v>
      </c>
      <c s="4" t="s" r="G164">
        <v>533</v>
      </c>
    </row>
    <row spans="1:8" r="165">
      <c s="4" t="s" r="A165">
        <v>492</v>
      </c>
      <c s="4" t="s" r="G165">
        <v>618</v>
      </c>
    </row>
    <row spans="1:8" r="166">
      <c s="4" t="s" r="A166">
        <v>619</v>
      </c>
    </row>
    <row spans="1:8" r="167">
      <c s="3" t="s" r="A167">
        <v>507</v>
      </c>
    </row>
    <row spans="1:8" r="168">
      <c s="4" t="s" r="A168">
        <v>536</v>
      </c>
      <c s="4" t="s" r="B168">
        <v>620</v>
      </c>
      <c s="4" t="s" r="G168">
        <v>621</v>
      </c>
    </row>
    <row spans="1:8" r="169">
      <c s="4" t="s" r="A169">
        <v>622</v>
      </c>
    </row>
    <row spans="1:8" r="170">
      <c s="3" t="s" r="A170">
        <v>507</v>
      </c>
    </row>
    <row spans="1:8" r="171">
      <c s="4" t="s" r="A171">
        <v>518</v>
      </c>
      <c s="7" t="n" r="G171">
        <v>51000000</v>
      </c>
      <c s="5" t="n" r="H171">
        <v>0</v>
      </c>
    </row>
    <row spans="1:8" r="172">
      <c s="4" t="s" r="A172">
        <v>530</v>
      </c>
      <c s="4" t="s" r="G172">
        <v>623</v>
      </c>
    </row>
    <row spans="1:8" r="173">
      <c s="4" t="s" r="A173">
        <v>532</v>
      </c>
      <c s="4" t="s" r="B173">
        <v>568</v>
      </c>
      <c s="4" t="s" r="G173">
        <v>533</v>
      </c>
    </row>
    <row spans="1:8" r="174">
      <c s="4" t="s" r="A174">
        <v>492</v>
      </c>
      <c s="4" t="s" r="G174">
        <v>624</v>
      </c>
    </row>
    <row spans="1:8" r="175">
      <c s="4" t="s" r="A175">
        <v>625</v>
      </c>
    </row>
    <row spans="1:8" r="176">
      <c s="3" t="s" r="A176">
        <v>507</v>
      </c>
    </row>
    <row spans="1:8" r="177">
      <c s="4" t="s" r="A177">
        <v>536</v>
      </c>
      <c s="4" t="s" r="B177">
        <v>626</v>
      </c>
      <c s="4" t="s" r="G177">
        <v>557</v>
      </c>
    </row>
    <row spans="1:8" r="178">
      <c s="4" t="s" r="A178">
        <v>627</v>
      </c>
    </row>
    <row spans="1:8" r="179">
      <c s="3" t="s" r="A179">
        <v>507</v>
      </c>
    </row>
    <row spans="1:8" r="180">
      <c s="4" t="s" r="A180">
        <v>518</v>
      </c>
      <c s="7" t="n" r="G180">
        <v>76100000</v>
      </c>
      <c s="5" t="n" r="H180">
        <v>0</v>
      </c>
    </row>
    <row spans="1:8" r="181">
      <c s="4" t="s" r="A181">
        <v>530</v>
      </c>
      <c s="4" t="s" r="G181">
        <v>598</v>
      </c>
    </row>
    <row spans="1:8" r="182">
      <c s="4" t="s" r="A182">
        <v>532</v>
      </c>
      <c s="4" t="s" r="G182">
        <v>533</v>
      </c>
    </row>
    <row spans="1:8" r="183">
      <c s="4" t="s" r="A183">
        <v>492</v>
      </c>
      <c s="4" t="s" r="G183">
        <v>628</v>
      </c>
    </row>
    <row spans="1:8" r="184">
      <c s="4" t="s" r="A184">
        <v>629</v>
      </c>
    </row>
    <row spans="1:8" r="185">
      <c s="3" t="s" r="A185">
        <v>507</v>
      </c>
    </row>
    <row spans="1:8" r="186">
      <c s="4" t="s" r="A186">
        <v>536</v>
      </c>
      <c s="4" t="s" r="B186">
        <v>630</v>
      </c>
      <c s="4" t="s" r="G186">
        <v>602</v>
      </c>
    </row>
    <row spans="1:8" r="187">
      <c s="4" t="s" r="A187">
        <v>631</v>
      </c>
    </row>
    <row spans="1:8" r="188">
      <c s="3" t="s" r="A188">
        <v>507</v>
      </c>
    </row>
    <row spans="1:8" r="189">
      <c s="4" t="s" r="A189">
        <v>518</v>
      </c>
      <c s="7" t="n" r="G189">
        <v>37300000</v>
      </c>
      <c s="7" t="n" r="H189">
        <v>0</v>
      </c>
    </row>
    <row spans="1:8" r="190">
      <c s="4" t="s" r="A190">
        <v>530</v>
      </c>
      <c s="4" t="s" r="G190">
        <v>632</v>
      </c>
    </row>
    <row spans="1:8" r="191">
      <c s="4" t="s" r="A191">
        <v>532</v>
      </c>
      <c s="4" t="s" r="G191">
        <v>533</v>
      </c>
    </row>
    <row spans="1:8" r="192">
      <c s="4" t="s" r="A192">
        <v>492</v>
      </c>
      <c s="4" t="s" r="G192">
        <v>633</v>
      </c>
    </row>
    <row spans="1:8" r="193">
      <c s="4" t="s" r="A193">
        <v>634</v>
      </c>
    </row>
    <row spans="1:8" r="194">
      <c s="3" t="s" r="A194">
        <v>507</v>
      </c>
    </row>
    <row spans="1:8" r="195">
      <c s="4" t="s" r="A195">
        <v>536</v>
      </c>
      <c s="4" t="s" r="B195">
        <v>635</v>
      </c>
      <c s="4" t="s" r="G195">
        <v>602</v>
      </c>
    </row>
    <row spans="1:8" r="196">
      <c s="4" t="s" r="A196">
        <v>636</v>
      </c>
    </row>
    <row spans="1:8" r="197">
      <c s="3" t="s" r="A197">
        <v>507</v>
      </c>
    </row>
    <row spans="1:8" r="198">
      <c s="4" t="s" r="A198">
        <v>580</v>
      </c>
      <c s="7" t="n" r="G198">
        <v>255000000</v>
      </c>
    </row>
    <row spans="1:8" r="199">
      <c s="4" t="s" r="A199">
        <v>520</v>
      </c>
      <c s="5" t="n" r="G199">
        <v>127500000</v>
      </c>
    </row>
    <row spans="1:8" r="200">
      <c s="4" t="s" r="A200">
        <v>637</v>
      </c>
      <c s="5" t="n" r="G200">
        <v>350000000</v>
      </c>
    </row>
    <row spans="1:8" r="201">
      <c s="4" t="s" r="A201">
        <v>638</v>
      </c>
    </row>
    <row spans="1:8" r="202">
      <c s="3" t="s" r="A202">
        <v>507</v>
      </c>
    </row>
    <row spans="1:8" r="203">
      <c s="4" t="s" r="A203">
        <v>580</v>
      </c>
      <c s="5" t="n" r="G203">
        <v>127500000</v>
      </c>
    </row>
    <row spans="1:8" r="204">
      <c s="4" t="s" r="A204">
        <v>582</v>
      </c>
      <c s="7" t="n" r="G204">
        <v>14800000</v>
      </c>
    </row>
    <row spans="1:8" r="205">
      <c s="4" t="s" r="A205">
        <v>639</v>
      </c>
      <c s="4" t="s" r="G205">
        <v>640</v>
      </c>
    </row>
    <row spans="1:8" r="206">
      <c s="4" t="s" r="A206">
        <v>641</v>
      </c>
    </row>
    <row spans="1:8" r="207">
      <c s="3" t="s" r="A207">
        <v>507</v>
      </c>
    </row>
    <row spans="1:8" r="208">
      <c s="4" t="s" r="A208">
        <v>582</v>
      </c>
      <c s="7" t="n" r="G208">
        <v>15700000</v>
      </c>
    </row>
    <row spans="1:8" r="209">
      <c s="4" t="s" r="A209">
        <v>642</v>
      </c>
    </row>
    <row spans="1:8" r="210">
      <c s="3" t="s" r="A210">
        <v>507</v>
      </c>
    </row>
    <row spans="1:8" r="211">
      <c s="4" t="s" r="A211">
        <v>639</v>
      </c>
      <c s="4" t="s" r="G211">
        <v>640</v>
      </c>
    </row>
    <row spans="1:8" r="212">
      <c s="4" t="s" r="A212">
        <v>643</v>
      </c>
    </row>
    <row spans="1:8" r="213">
      <c s="3" t="s" r="A213">
        <v>507</v>
      </c>
    </row>
    <row spans="1:8" r="214">
      <c s="4" t="s" r="A214">
        <v>580</v>
      </c>
      <c s="7" t="n" r="F214">
        <v>64800000</v>
      </c>
    </row>
    <row spans="1:8" r="215">
      <c s="4" t="s" r="A215">
        <v>644</v>
      </c>
    </row>
    <row spans="1:8" r="216">
      <c s="3" t="s" r="A216">
        <v>507</v>
      </c>
    </row>
    <row spans="1:8" r="217">
      <c s="4" t="s" r="A217">
        <v>536</v>
      </c>
      <c s="4" t="s" r="F217">
        <v>621</v>
      </c>
    </row>
    <row spans="1:8" r="218">
      <c s="4" t="s" r="A218">
        <v>645</v>
      </c>
    </row>
    <row spans="1:8" r="219">
      <c s="3" t="s" r="A219">
        <v>507</v>
      </c>
    </row>
    <row spans="1:8" r="220">
      <c s="4" t="s" r="A220">
        <v>580</v>
      </c>
      <c s="7" t="n" r="F220">
        <v>16200000</v>
      </c>
    </row>
    <row spans="1:8" r="221">
      <c s="4" t="s" r="A221">
        <v>582</v>
      </c>
      <c s="7" t="n" r="F221">
        <v>16200000</v>
      </c>
    </row>
    <row spans="1:8" r="222">
      <c s="4" t="s" r="A222">
        <v>646</v>
      </c>
    </row>
    <row spans="1:8" r="223">
      <c s="3" t="s" r="A223">
        <v>507</v>
      </c>
    </row>
    <row spans="1:8" r="224">
      <c s="4" t="s" r="A224">
        <v>580</v>
      </c>
      <c s="7" t="n" r="E224">
        <v>51000000</v>
      </c>
    </row>
    <row spans="1:8" r="225">
      <c s="4" t="s" r="A225">
        <v>647</v>
      </c>
    </row>
    <row spans="1:8" r="226">
      <c s="3" t="s" r="A226">
        <v>507</v>
      </c>
    </row>
    <row spans="1:8" r="227">
      <c s="4" t="s" r="A227">
        <v>536</v>
      </c>
      <c s="4" t="s" r="E227">
        <v>557</v>
      </c>
    </row>
    <row spans="1:8" r="228">
      <c s="4" t="s" r="A228">
        <v>488</v>
      </c>
      <c s="4" t="s" r="E228">
        <v>648</v>
      </c>
    </row>
    <row spans="1:8" r="229">
      <c s="4" t="s" r="A229">
        <v>649</v>
      </c>
    </row>
    <row spans="1:8" r="230">
      <c s="3" t="s" r="A230">
        <v>507</v>
      </c>
    </row>
    <row spans="1:8" r="231">
      <c s="4" t="s" r="A231">
        <v>580</v>
      </c>
      <c s="7" t="n" r="D231">
        <v>84800000</v>
      </c>
    </row>
    <row spans="1:8" r="232">
      <c s="4" t="s" r="A232">
        <v>650</v>
      </c>
    </row>
    <row spans="1:8" r="233">
      <c s="3" t="s" r="A233">
        <v>507</v>
      </c>
    </row>
    <row spans="1:8" r="234">
      <c s="4" t="s" r="A234">
        <v>536</v>
      </c>
      <c s="4" t="s" r="D234">
        <v>602</v>
      </c>
    </row>
    <row spans="1:8" r="235">
      <c s="4" t="s" r="A235">
        <v>651</v>
      </c>
    </row>
    <row spans="1:8" r="236">
      <c s="3" t="s" r="A236">
        <v>507</v>
      </c>
    </row>
    <row spans="1:8" r="237">
      <c s="4" t="s" r="A237">
        <v>580</v>
      </c>
      <c s="7" t="n" r="D237">
        <v>8700000</v>
      </c>
    </row>
    <row spans="1:8" r="238">
      <c s="4" t="s" r="A238">
        <v>652</v>
      </c>
    </row>
    <row spans="1:8" r="239">
      <c s="3" t="s" r="A239">
        <v>507</v>
      </c>
    </row>
    <row spans="1:8" r="240">
      <c s="4" t="s" r="A240">
        <v>580</v>
      </c>
      <c s="7" t="n" r="C240">
        <v>37300000</v>
      </c>
    </row>
    <row spans="1:8" r="241">
      <c s="4" t="s" r="A241">
        <v>653</v>
      </c>
    </row>
    <row spans="1:8" r="242">
      <c s="3" t="s" r="A242">
        <v>507</v>
      </c>
    </row>
    <row spans="1:8" r="243">
      <c s="4" t="s" r="A243">
        <v>536</v>
      </c>
      <c s="4" t="s" r="C243">
        <v>602</v>
      </c>
    </row>
    <row spans="1:8" r="244">
      <c t="n" r="A244"/>
    </row>
    <row spans="1:8" r="245">
      <c s="4" t="s" r="A245">
        <v>432</v>
      </c>
      <c s="4" t="s" r="B245">
        <v>654</v>
      </c>
    </row>
    <row spans="1:8" r="246">
      <c s="4" t="s" r="A246">
        <v>487</v>
      </c>
      <c s="4" t="s" r="B246">
        <v>655</v>
      </c>
    </row>
    <row spans="1:8" r="247">
      <c s="4" t="s" r="A247">
        <v>489</v>
      </c>
      <c s="4" t="s" r="B247">
        <v>656</v>
      </c>
    </row>
    <row spans="1:8" r="248">
      <c s="4" t="s" r="A248">
        <v>551</v>
      </c>
      <c s="4" t="s" r="B248">
        <v>657</v>
      </c>
    </row>
    <row spans="1:8" r="249">
      <c s="4" t="s" r="A249">
        <v>559</v>
      </c>
      <c s="4" t="s" r="B249">
        <v>658</v>
      </c>
    </row>
    <row spans="1:8" r="250">
      <c s="4" t="s" r="A250">
        <v>568</v>
      </c>
      <c s="4" t="s" r="B250">
        <v>659</v>
      </c>
    </row>
    <row spans="1:8" r="251">
      <c s="4" t="s" r="A251">
        <v>575</v>
      </c>
      <c s="4" t="s" r="B251">
        <v>660</v>
      </c>
    </row>
    <row spans="1:8" r="252">
      <c s="4" t="s" r="A252">
        <v>590</v>
      </c>
      <c s="4" t="s" r="B252">
        <v>661</v>
      </c>
    </row>
    <row spans="1:8" r="253">
      <c s="4" t="s" r="A253">
        <v>596</v>
      </c>
      <c s="4" t="s" r="B253">
        <v>662</v>
      </c>
    </row>
    <row spans="1:8" r="254">
      <c s="4" t="s" r="A254">
        <v>604</v>
      </c>
      <c s="4" t="s" r="B254">
        <v>663</v>
      </c>
    </row>
    <row spans="1:8" r="255">
      <c s="4" t="s" r="A255">
        <v>664</v>
      </c>
      <c s="4" t="s" r="B255">
        <v>665</v>
      </c>
    </row>
    <row spans="1:8" r="256">
      <c s="4" t="s" r="A256">
        <v>666</v>
      </c>
      <c s="4" t="s" r="B256">
        <v>667</v>
      </c>
    </row>
    <row spans="1:8" r="257">
      <c s="4" t="s" r="A257">
        <v>668</v>
      </c>
      <c s="4" t="s" r="B257">
        <v>669</v>
      </c>
    </row>
    <row spans="1:8" r="258">
      <c s="4" t="s" r="A258">
        <v>670</v>
      </c>
      <c s="4" t="s" r="B258">
        <v>671</v>
      </c>
    </row>
  </sheetData>
  <mergeCells count="16">
    <mergeCell ref="A1:B1"/>
    <mergeCell ref="A244:G244"/>
    <mergeCell ref="B245:G245"/>
    <mergeCell ref="B246:G246"/>
    <mergeCell ref="B247:G247"/>
    <mergeCell ref="B248:G248"/>
    <mergeCell ref="B249:G249"/>
    <mergeCell ref="B250:G250"/>
    <mergeCell ref="B251:G251"/>
    <mergeCell ref="B252:G252"/>
    <mergeCell ref="B253:G253"/>
    <mergeCell ref="B254:G254"/>
    <mergeCell ref="B255:G255"/>
    <mergeCell ref="B256:G256"/>
    <mergeCell ref="B257:G257"/>
    <mergeCell ref="B258:G2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2</v>
      </c>
      <c s="2" t="s" r="B1">
        <v>2</v>
      </c>
      <c s="2" t="s" r="C1">
        <v>23</v>
      </c>
    </row>
    <row spans="1:3" r="2">
      <c s="3" t="s" r="A2">
        <v>186</v>
      </c>
    </row>
    <row spans="1:3" r="3">
      <c s="4" t="s" r="A3">
        <v>451</v>
      </c>
      <c s="7" t="n" r="B3">
        <v>0</v>
      </c>
    </row>
    <row spans="1:3" r="4">
      <c s="5" t="n" r="A4">
        <v>2016</v>
      </c>
      <c s="5" t="n" r="B4">
        <v>77457</v>
      </c>
    </row>
    <row spans="1:3" r="5">
      <c s="5" t="n" r="A5">
        <v>2017</v>
      </c>
      <c s="5" t="n" r="B5">
        <v>293231</v>
      </c>
    </row>
    <row spans="1:3" r="6">
      <c s="5" t="n" r="A6">
        <v>2018</v>
      </c>
      <c s="5" t="n" r="B6">
        <v>671704</v>
      </c>
    </row>
    <row spans="1:3" r="7">
      <c s="5" t="n" r="A7">
        <v>2019</v>
      </c>
      <c s="5" t="n" r="B7">
        <v>227081</v>
      </c>
    </row>
    <row spans="1:3" r="8">
      <c s="4" t="s" r="A8">
        <v>452</v>
      </c>
      <c s="5" t="n" r="B8">
        <v>306786</v>
      </c>
    </row>
    <row spans="1:3" r="9">
      <c s="4" t="s" r="A9">
        <v>673</v>
      </c>
      <c s="7" t="n" r="B9">
        <v>1576259</v>
      </c>
      <c s="7" t="n" r="C9">
        <v>13228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v>
      </c>
      <c s="2" t="s" r="B1">
        <v>68</v>
      </c>
      <c s="2" t="s" r="D1">
        <v>1</v>
      </c>
    </row>
    <row spans="1:5" r="2">
      <c s="2" t="s" r="B2">
        <v>2</v>
      </c>
      <c s="2" t="s" r="C2">
        <v>69</v>
      </c>
      <c s="2" t="s" r="D2">
        <v>2</v>
      </c>
      <c s="2" t="s" r="E2">
        <v>69</v>
      </c>
    </row>
    <row spans="1:5" r="3">
      <c s="3" t="s" r="A3">
        <v>94</v>
      </c>
    </row>
    <row spans="1:5" r="4">
      <c s="4" t="s" r="A4">
        <v>90</v>
      </c>
      <c s="7" t="n" r="B4">
        <v>-16838</v>
      </c>
      <c s="7" t="n" r="C4">
        <v>-3070</v>
      </c>
      <c s="7" t="n" r="D4">
        <v>-28356</v>
      </c>
      <c s="7" t="n" r="E4">
        <v>95</v>
      </c>
    </row>
    <row spans="1:5" r="5">
      <c s="3" t="s" r="A5">
        <v>95</v>
      </c>
    </row>
    <row spans="1:5" r="6">
      <c s="4" t="s" r="A6">
        <v>96</v>
      </c>
      <c s="5" t="n" r="B6">
        <v>-6014</v>
      </c>
      <c s="5" t="n" r="C6">
        <v>2108</v>
      </c>
      <c s="5" t="n" r="D6">
        <v>-12367</v>
      </c>
      <c s="5" t="n" r="E6">
        <v>-5224</v>
      </c>
    </row>
    <row spans="1:5" r="7">
      <c s="4" t="s" r="A7">
        <v>97</v>
      </c>
      <c s="5" t="n" r="B7">
        <v>1849</v>
      </c>
      <c s="5" t="n" r="C7">
        <v>1562</v>
      </c>
      <c s="5" t="n" r="D7">
        <v>5216</v>
      </c>
      <c s="5" t="n" r="E7">
        <v>4005</v>
      </c>
    </row>
    <row spans="1:5" r="8">
      <c s="4" t="s" r="A8">
        <v>98</v>
      </c>
      <c s="5" t="n" r="B8">
        <v>-4165</v>
      </c>
      <c s="5" t="n" r="C8">
        <v>3670</v>
      </c>
      <c s="5" t="n" r="D8">
        <v>-7151</v>
      </c>
      <c s="5" t="n" r="E8">
        <v>-1219</v>
      </c>
    </row>
    <row spans="1:5" r="9">
      <c s="4" t="s" r="A9">
        <v>99</v>
      </c>
      <c s="7" t="n" r="B9">
        <v>-21003</v>
      </c>
      <c s="7" t="n" r="C9">
        <v>600</v>
      </c>
      <c s="7" t="n" r="D9">
        <v>-35507</v>
      </c>
      <c s="7" t="n" r="E9">
        <v>-11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30"/>
    <col customWidth="1" max="7" min="7" width="21"/>
    <col customWidth="1" max="8" min="8" width="14"/>
  </cols>
  <sheetData>
    <row spans="1:8" r="1">
      <c s="1" t="s" r="A1">
        <v>674</v>
      </c>
      <c s="2" t="s" r="B1">
        <v>675</v>
      </c>
      <c s="2" t="s" r="C1">
        <v>676</v>
      </c>
      <c s="2" t="s" r="D1">
        <v>677</v>
      </c>
      <c s="2" t="s" r="E1">
        <v>678</v>
      </c>
      <c s="2" t="s" r="F1">
        <v>679</v>
      </c>
      <c s="2" t="s" r="G1">
        <v>302</v>
      </c>
      <c s="2" t="s" r="H1">
        <v>680</v>
      </c>
    </row>
    <row spans="1:8" r="2">
      <c s="4" t="s" r="A2">
        <v>681</v>
      </c>
    </row>
    <row spans="1:8" r="3">
      <c s="3" t="s" r="A3">
        <v>507</v>
      </c>
    </row>
    <row spans="1:8" r="4">
      <c s="4" t="s" r="A4">
        <v>682</v>
      </c>
      <c s="7" t="n" r="F4">
        <v>48600000</v>
      </c>
    </row>
    <row spans="1:8" r="5">
      <c s="4" t="s" r="A5">
        <v>683</v>
      </c>
      <c s="4" t="s" r="F5">
        <v>684</v>
      </c>
    </row>
    <row spans="1:8" r="6">
      <c s="4" t="s" r="A6">
        <v>526</v>
      </c>
    </row>
    <row spans="1:8" r="7">
      <c s="3" t="s" r="A7">
        <v>507</v>
      </c>
    </row>
    <row spans="1:8" r="8">
      <c s="4" t="s" r="A8">
        <v>522</v>
      </c>
      <c s="7" t="n" r="F8">
        <v>48600000</v>
      </c>
    </row>
    <row spans="1:8" r="9">
      <c s="4" t="s" r="A9">
        <v>520</v>
      </c>
      <c s="5" t="n" r="F9">
        <v>48600000</v>
      </c>
    </row>
    <row spans="1:8" r="10">
      <c s="4" t="s" r="A10">
        <v>526</v>
      </c>
    </row>
    <row spans="1:8" r="11">
      <c s="3" t="s" r="A11">
        <v>507</v>
      </c>
    </row>
    <row spans="1:8" r="12">
      <c s="4" t="s" r="A12">
        <v>580</v>
      </c>
      <c s="7" t="n" r="F12">
        <v>64800000</v>
      </c>
    </row>
    <row spans="1:8" r="13">
      <c s="4" t="s" r="A13">
        <v>685</v>
      </c>
      <c s="5" t="n" r="F13">
        <v>3</v>
      </c>
    </row>
    <row spans="1:8" r="14">
      <c s="4" t="s" r="A14">
        <v>686</v>
      </c>
      <c s="4" t="s" r="F14">
        <v>687</v>
      </c>
    </row>
    <row spans="1:8" r="15">
      <c s="4" t="s" r="A15">
        <v>688</v>
      </c>
      <c s="4" t="s" r="F15">
        <v>292</v>
      </c>
    </row>
    <row spans="1:8" r="16">
      <c s="4" t="s" r="A16">
        <v>689</v>
      </c>
    </row>
    <row spans="1:8" r="17">
      <c s="3" t="s" r="A17">
        <v>507</v>
      </c>
    </row>
    <row spans="1:8" r="18">
      <c s="4" t="s" r="A18">
        <v>690</v>
      </c>
      <c s="4" t="s" r="F18">
        <v>621</v>
      </c>
    </row>
    <row spans="1:8" r="19">
      <c s="4" t="s" r="A19">
        <v>691</v>
      </c>
    </row>
    <row spans="1:8" r="20">
      <c s="3" t="s" r="A20">
        <v>507</v>
      </c>
    </row>
    <row spans="1:8" r="21">
      <c s="4" t="s" r="A21">
        <v>580</v>
      </c>
      <c s="7" t="n" r="F21">
        <v>16200000</v>
      </c>
    </row>
    <row spans="1:8" r="22">
      <c s="4" t="s" r="A22">
        <v>582</v>
      </c>
      <c s="7" t="n" r="F22">
        <v>16200000</v>
      </c>
    </row>
    <row spans="1:8" r="23">
      <c s="4" t="s" r="A23">
        <v>692</v>
      </c>
    </row>
    <row spans="1:8" r="24">
      <c s="3" t="s" r="A24">
        <v>507</v>
      </c>
    </row>
    <row spans="1:8" r="25">
      <c s="4" t="s" r="A25">
        <v>683</v>
      </c>
      <c s="4" t="s" r="H25">
        <v>623</v>
      </c>
    </row>
    <row spans="1:8" r="26">
      <c s="4" t="s" r="A26">
        <v>693</v>
      </c>
    </row>
    <row spans="1:8" r="27">
      <c s="3" t="s" r="A27">
        <v>507</v>
      </c>
    </row>
    <row spans="1:8" r="28">
      <c s="4" t="s" r="A28">
        <v>580</v>
      </c>
      <c s="7" t="n" r="E28">
        <v>51000000</v>
      </c>
    </row>
    <row spans="1:8" r="29">
      <c s="4" t="s" r="A29">
        <v>694</v>
      </c>
      <c s="4" t="s" r="E29">
        <v>695</v>
      </c>
    </row>
    <row spans="1:8" r="30">
      <c s="4" t="s" r="A30">
        <v>696</v>
      </c>
    </row>
    <row spans="1:8" r="31">
      <c s="3" t="s" r="A31">
        <v>507</v>
      </c>
    </row>
    <row spans="1:8" r="32">
      <c s="4" t="s" r="A32">
        <v>690</v>
      </c>
      <c s="4" t="s" r="E32">
        <v>557</v>
      </c>
    </row>
    <row spans="1:8" r="33">
      <c s="4" t="s" r="A33">
        <v>697</v>
      </c>
      <c s="4" t="s" r="E33">
        <v>648</v>
      </c>
    </row>
    <row spans="1:8" r="34">
      <c s="4" t="s" r="A34">
        <v>698</v>
      </c>
    </row>
    <row spans="1:8" r="35">
      <c s="3" t="s" r="A35">
        <v>507</v>
      </c>
    </row>
    <row spans="1:8" r="36">
      <c s="4" t="s" r="A36">
        <v>522</v>
      </c>
      <c s="7" t="n" r="D36">
        <v>127500000</v>
      </c>
    </row>
    <row spans="1:8" r="37">
      <c s="4" t="s" r="A37">
        <v>698</v>
      </c>
    </row>
    <row spans="1:8" r="38">
      <c s="3" t="s" r="A38">
        <v>507</v>
      </c>
    </row>
    <row spans="1:8" r="39">
      <c s="4" t="s" r="A39">
        <v>580</v>
      </c>
      <c s="7" t="n" r="D39">
        <v>350000000</v>
      </c>
    </row>
    <row spans="1:8" r="40">
      <c s="4" t="s" r="A40">
        <v>688</v>
      </c>
      <c s="4" t="s" r="D40">
        <v>699</v>
      </c>
    </row>
    <row spans="1:8" r="41">
      <c s="4" t="s" r="A41">
        <v>525</v>
      </c>
      <c s="7" t="n" r="D41">
        <v>255000000</v>
      </c>
    </row>
    <row spans="1:8" r="42">
      <c s="4" t="s" r="A42">
        <v>700</v>
      </c>
    </row>
    <row spans="1:8" r="43">
      <c s="3" t="s" r="A43">
        <v>507</v>
      </c>
    </row>
    <row spans="1:8" r="44">
      <c s="4" t="s" r="A44">
        <v>690</v>
      </c>
      <c s="4" t="s" r="D44">
        <v>544</v>
      </c>
    </row>
    <row spans="1:8" r="45">
      <c s="4" t="s" r="A45">
        <v>701</v>
      </c>
      <c s="5" t="n" r="D45">
        <v>2</v>
      </c>
    </row>
    <row spans="1:8" r="46">
      <c s="4" t="s" r="A46">
        <v>702</v>
      </c>
    </row>
    <row spans="1:8" r="47">
      <c s="3" t="s" r="A47">
        <v>507</v>
      </c>
    </row>
    <row spans="1:8" r="48">
      <c s="4" t="s" r="A48">
        <v>580</v>
      </c>
      <c s="7" t="n" r="D48">
        <v>127500000</v>
      </c>
    </row>
    <row spans="1:8" r="49">
      <c s="4" t="s" r="A49">
        <v>520</v>
      </c>
      <c s="7" t="n" r="G49">
        <v>97000000</v>
      </c>
    </row>
    <row spans="1:8" r="50">
      <c s="4" t="s" r="A50">
        <v>703</v>
      </c>
      <c s="4" t="s" r="D50">
        <v>640</v>
      </c>
    </row>
    <row spans="1:8" r="51">
      <c s="4" t="s" r="A51">
        <v>704</v>
      </c>
    </row>
    <row spans="1:8" r="52">
      <c s="3" t="s" r="A52">
        <v>507</v>
      </c>
    </row>
    <row spans="1:8" r="53">
      <c s="4" t="s" r="A53">
        <v>520</v>
      </c>
      <c s="7" t="n" r="G53">
        <v>127500000</v>
      </c>
    </row>
    <row spans="1:8" r="54">
      <c s="4" t="s" r="A54">
        <v>703</v>
      </c>
      <c s="4" t="s" r="D54">
        <v>640</v>
      </c>
    </row>
    <row spans="1:8" r="55">
      <c s="4" t="s" r="A55">
        <v>527</v>
      </c>
    </row>
    <row spans="1:8" r="56">
      <c s="3" t="s" r="A56">
        <v>507</v>
      </c>
    </row>
    <row spans="1:8" r="57">
      <c s="4" t="s" r="A57">
        <v>520</v>
      </c>
      <c s="7" t="n" r="C57">
        <v>76100000</v>
      </c>
    </row>
    <row spans="1:8" r="58">
      <c s="4" t="s" r="A58">
        <v>527</v>
      </c>
    </row>
    <row spans="1:8" r="59">
      <c s="3" t="s" r="A59">
        <v>507</v>
      </c>
    </row>
    <row spans="1:8" r="60">
      <c s="4" t="s" r="A60">
        <v>580</v>
      </c>
      <c s="7" t="n" r="C60">
        <v>84800000</v>
      </c>
    </row>
    <row spans="1:8" r="61">
      <c s="4" t="s" r="A61">
        <v>688</v>
      </c>
      <c s="4" t="s" r="C61">
        <v>705</v>
      </c>
    </row>
    <row spans="1:8" r="62">
      <c s="4" t="s" r="A62">
        <v>706</v>
      </c>
    </row>
    <row spans="1:8" r="63">
      <c s="3" t="s" r="A63">
        <v>507</v>
      </c>
    </row>
    <row spans="1:8" r="64">
      <c s="4" t="s" r="A64">
        <v>690</v>
      </c>
      <c s="4" t="s" r="C64">
        <v>602</v>
      </c>
    </row>
    <row spans="1:8" r="65">
      <c s="4" t="s" r="A65">
        <v>707</v>
      </c>
    </row>
    <row spans="1:8" r="66">
      <c s="3" t="s" r="A66">
        <v>507</v>
      </c>
    </row>
    <row spans="1:8" r="67">
      <c s="4" t="s" r="A67">
        <v>580</v>
      </c>
      <c s="7" t="n" r="C67">
        <v>8700000</v>
      </c>
    </row>
    <row spans="1:8" r="68">
      <c s="4" t="s" r="A68">
        <v>708</v>
      </c>
    </row>
    <row spans="1:8" r="69">
      <c s="3" t="s" r="A69">
        <v>507</v>
      </c>
    </row>
    <row spans="1:8" r="70">
      <c s="4" t="s" r="A70">
        <v>683</v>
      </c>
      <c s="4" t="s" r="G70">
        <v>709</v>
      </c>
    </row>
    <row spans="1:8" r="71">
      <c s="4" t="s" r="A71">
        <v>710</v>
      </c>
    </row>
    <row spans="1:8" r="72">
      <c s="3" t="s" r="A72">
        <v>507</v>
      </c>
    </row>
    <row spans="1:8" r="73">
      <c s="4" t="s" r="A73">
        <v>580</v>
      </c>
      <c s="7" t="n" r="B73">
        <v>37300000</v>
      </c>
    </row>
    <row spans="1:8" r="74">
      <c s="4" t="s" r="A74">
        <v>711</v>
      </c>
    </row>
    <row spans="1:8" r="75">
      <c s="3" t="s" r="A75">
        <v>507</v>
      </c>
    </row>
    <row spans="1:8" r="76">
      <c s="4" t="s" r="A76">
        <v>690</v>
      </c>
      <c s="4" t="s" r="B76">
        <v>6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712</v>
      </c>
      <c s="2" t="s" r="B1">
        <v>1</v>
      </c>
    </row>
    <row spans="1:2" r="2">
      <c s="2" t="s" r="B2">
        <v>302</v>
      </c>
    </row>
    <row spans="1:2" r="3">
      <c s="3" t="s" r="A3">
        <v>189</v>
      </c>
    </row>
    <row spans="1:2" r="4">
      <c s="4" t="s" r="A4">
        <v>713</v>
      </c>
      <c s="7" t="n" r="B4">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1"/>
    <col customWidth="1" max="5" min="5" width="32"/>
  </cols>
  <sheetData>
    <row spans="1:5" r="1">
      <c s="1" t="s" r="A1">
        <v>714</v>
      </c>
      <c s="2" t="s" r="C1">
        <v>1</v>
      </c>
    </row>
    <row spans="1:5" r="2">
      <c s="2" t="s" r="C2">
        <v>715</v>
      </c>
      <c s="2" t="s" r="D2">
        <v>716</v>
      </c>
      <c s="2" t="s" r="E2">
        <v>717</v>
      </c>
    </row>
    <row spans="1:5" r="3">
      <c s="4" t="s" r="A3">
        <v>718</v>
      </c>
    </row>
    <row spans="1:5" r="4">
      <c s="3" t="s" r="A4">
        <v>719</v>
      </c>
    </row>
    <row spans="1:5" r="5">
      <c s="4" t="s" r="A5">
        <v>720</v>
      </c>
      <c s="7" t="n" r="D5">
        <v>353400</v>
      </c>
    </row>
    <row spans="1:5" r="6">
      <c s="4" t="s" r="A6">
        <v>721</v>
      </c>
    </row>
    <row spans="1:5" r="7">
      <c s="3" t="s" r="A7">
        <v>719</v>
      </c>
    </row>
    <row spans="1:5" r="8">
      <c s="4" t="s" r="A8">
        <v>720</v>
      </c>
      <c s="7" t="n" r="D8">
        <v>147300</v>
      </c>
    </row>
    <row spans="1:5" r="9">
      <c s="4" t="s" r="A9">
        <v>722</v>
      </c>
    </row>
    <row spans="1:5" r="10">
      <c s="3" t="s" r="A10">
        <v>719</v>
      </c>
    </row>
    <row spans="1:5" r="11">
      <c s="4" t="s" r="A11">
        <v>723</v>
      </c>
      <c s="5" t="n" r="C11">
        <v>8</v>
      </c>
    </row>
    <row spans="1:5" r="12">
      <c s="4" t="s" r="A12">
        <v>720</v>
      </c>
      <c s="7" t="n" r="C12">
        <v>439200</v>
      </c>
    </row>
    <row spans="1:5" r="13">
      <c s="4" t="s" r="A13">
        <v>724</v>
      </c>
    </row>
    <row spans="1:5" r="14">
      <c s="3" t="s" r="A14">
        <v>719</v>
      </c>
    </row>
    <row spans="1:5" r="15">
      <c s="4" t="s" r="A15">
        <v>723</v>
      </c>
      <c s="4" t="s" r="B15">
        <v>432</v>
      </c>
      <c s="5" t="n" r="C15">
        <v>7</v>
      </c>
      <c s="5" t="n" r="E15">
        <v>7</v>
      </c>
    </row>
    <row spans="1:5" r="16">
      <c s="4" t="s" r="A16">
        <v>720</v>
      </c>
      <c s="4" t="s" r="B16">
        <v>432</v>
      </c>
      <c s="7" t="n" r="C16">
        <v>625130</v>
      </c>
      <c s="7" t="n" r="E16">
        <v>625130</v>
      </c>
    </row>
    <row spans="1:5" r="17">
      <c s="4" t="s" r="A17">
        <v>725</v>
      </c>
      <c s="4" t="s" r="B17">
        <v>432</v>
      </c>
      <c s="4" t="s" r="C17">
        <v>726</v>
      </c>
    </row>
    <row spans="1:5" r="18">
      <c s="4" t="s" r="A18">
        <v>727</v>
      </c>
      <c s="4" t="s" r="B18">
        <v>432</v>
      </c>
      <c s="4" t="s" r="C18">
        <v>728</v>
      </c>
    </row>
    <row spans="1:5" r="19">
      <c s="4" t="s" r="A19">
        <v>729</v>
      </c>
    </row>
    <row spans="1:5" r="20">
      <c s="3" t="s" r="A20">
        <v>719</v>
      </c>
    </row>
    <row spans="1:5" r="21">
      <c s="4" t="s" r="A21">
        <v>730</v>
      </c>
      <c s="4" t="s" r="B21">
        <v>432</v>
      </c>
      <c s="4" t="s" r="C21">
        <v>731</v>
      </c>
    </row>
    <row spans="1:5" r="22">
      <c s="4" t="s" r="A22">
        <v>732</v>
      </c>
    </row>
    <row spans="1:5" r="23">
      <c s="3" t="s" r="A23">
        <v>719</v>
      </c>
    </row>
    <row spans="1:5" r="24">
      <c s="4" t="s" r="A24">
        <v>730</v>
      </c>
      <c s="4" t="s" r="B24">
        <v>432</v>
      </c>
      <c s="4" t="s" r="C24">
        <v>733</v>
      </c>
    </row>
    <row spans="1:5" r="25">
      <c s="4" t="s" r="A25">
        <v>734</v>
      </c>
    </row>
    <row spans="1:5" r="26">
      <c s="3" t="s" r="A26">
        <v>719</v>
      </c>
    </row>
    <row spans="1:5" r="27">
      <c s="4" t="s" r="A27">
        <v>723</v>
      </c>
      <c s="4" t="s" r="B27">
        <v>432</v>
      </c>
      <c s="5" t="n" r="C27">
        <v>9</v>
      </c>
      <c s="5" t="n" r="E27">
        <v>4</v>
      </c>
    </row>
    <row spans="1:5" r="28">
      <c s="4" t="s" r="A28">
        <v>720</v>
      </c>
      <c s="4" t="s" r="B28">
        <v>432</v>
      </c>
      <c s="7" t="n" r="C28">
        <v>490243</v>
      </c>
      <c s="7" t="n" r="E28">
        <v>264680</v>
      </c>
    </row>
    <row spans="1:5" r="29">
      <c s="4" t="s" r="A29">
        <v>725</v>
      </c>
      <c s="4" t="s" r="B29">
        <v>432</v>
      </c>
      <c s="4" t="s" r="C29">
        <v>735</v>
      </c>
    </row>
    <row spans="1:5" r="30">
      <c s="4" t="s" r="A30">
        <v>727</v>
      </c>
      <c s="4" t="s" r="B30">
        <v>432</v>
      </c>
      <c s="4" t="s" r="C30">
        <v>736</v>
      </c>
    </row>
    <row spans="1:5" r="31">
      <c s="4" t="s" r="A31">
        <v>737</v>
      </c>
    </row>
    <row spans="1:5" r="32">
      <c s="3" t="s" r="A32">
        <v>719</v>
      </c>
    </row>
    <row spans="1:5" r="33">
      <c s="4" t="s" r="A33">
        <v>730</v>
      </c>
      <c s="4" t="s" r="B33">
        <v>432</v>
      </c>
      <c s="4" t="s" r="C33">
        <v>738</v>
      </c>
    </row>
    <row spans="1:5" r="34">
      <c s="4" t="s" r="A34">
        <v>739</v>
      </c>
    </row>
    <row spans="1:5" r="35">
      <c s="3" t="s" r="A35">
        <v>719</v>
      </c>
    </row>
    <row spans="1:5" r="36">
      <c s="4" t="s" r="A36">
        <v>730</v>
      </c>
      <c s="4" t="s" r="B36">
        <v>432</v>
      </c>
      <c s="4" t="s" r="C36">
        <v>740</v>
      </c>
    </row>
    <row spans="1:5" r="37">
      <c s="4" t="s" r="A37">
        <v>741</v>
      </c>
    </row>
    <row spans="1:5" r="38">
      <c s="3" t="s" r="A38">
        <v>719</v>
      </c>
    </row>
    <row spans="1:5" r="39">
      <c s="4" t="s" r="A39">
        <v>723</v>
      </c>
      <c s="4" t="s" r="B39">
        <v>487</v>
      </c>
      <c s="5" t="n" r="C39">
        <v>1</v>
      </c>
      <c s="5" t="n" r="E39">
        <v>0</v>
      </c>
    </row>
    <row spans="1:5" r="40">
      <c s="4" t="s" r="A40">
        <v>720</v>
      </c>
      <c s="4" t="s" r="B40">
        <v>487</v>
      </c>
      <c s="7" t="n" r="C40">
        <v>353380</v>
      </c>
      <c s="7" t="n" r="E40">
        <v>0</v>
      </c>
    </row>
    <row spans="1:5" r="41">
      <c s="4" t="s" r="A41">
        <v>725</v>
      </c>
      <c s="4" t="s" r="B41">
        <v>487</v>
      </c>
      <c s="4" t="s" r="C41">
        <v>742</v>
      </c>
    </row>
    <row spans="1:5" r="42">
      <c s="4" t="s" r="A42">
        <v>727</v>
      </c>
      <c s="4" t="s" r="B42">
        <v>487</v>
      </c>
      <c s="4" t="s" r="C42">
        <v>743</v>
      </c>
    </row>
    <row spans="1:5" r="43">
      <c s="4" t="s" r="A43">
        <v>744</v>
      </c>
    </row>
    <row spans="1:5" r="44">
      <c s="3" t="s" r="A44">
        <v>719</v>
      </c>
    </row>
    <row spans="1:5" r="45">
      <c s="4" t="s" r="A45">
        <v>730</v>
      </c>
      <c s="4" t="s" r="B45">
        <v>487</v>
      </c>
      <c s="4" t="s" r="C45">
        <v>742</v>
      </c>
    </row>
    <row spans="1:5" r="46">
      <c t="n" r="A46"/>
    </row>
    <row spans="1:5" r="47">
      <c s="4" t="s" r="A47">
        <v>432</v>
      </c>
      <c s="4" t="s" r="B47">
        <v>745</v>
      </c>
    </row>
    <row spans="1:5" r="48">
      <c s="4" t="s" r="A48">
        <v>487</v>
      </c>
      <c s="4" t="s" r="B48">
        <v>746</v>
      </c>
    </row>
  </sheetData>
  <mergeCells count="4">
    <mergeCell ref="A1:B2"/>
    <mergeCell ref="A46:D46"/>
    <mergeCell ref="B47:D47"/>
    <mergeCell ref="B48:D4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spans="1:4" r="1">
      <c s="1" t="s" r="A1">
        <v>747</v>
      </c>
      <c s="2" t="s" r="C1">
        <v>715</v>
      </c>
      <c s="2" t="s" r="D1">
        <v>717</v>
      </c>
    </row>
    <row spans="1:4" r="2">
      <c s="4" t="s" r="A2">
        <v>724</v>
      </c>
    </row>
    <row spans="1:4" r="3">
      <c s="3" t="s" r="A3">
        <v>719</v>
      </c>
    </row>
    <row spans="1:4" r="4">
      <c s="4" t="s" r="A4">
        <v>748</v>
      </c>
      <c s="4" t="s" r="B4">
        <v>432</v>
      </c>
      <c s="5" t="n" r="C4">
        <v>7</v>
      </c>
      <c s="5" t="n" r="D4">
        <v>7</v>
      </c>
    </row>
    <row spans="1:4" r="5">
      <c s="4" t="s" r="A5">
        <v>749</v>
      </c>
    </row>
    <row spans="1:4" r="6">
      <c s="3" t="s" r="A6">
        <v>719</v>
      </c>
    </row>
    <row spans="1:4" r="7">
      <c s="4" t="s" r="A7">
        <v>748</v>
      </c>
      <c s="5" t="n" r="C7">
        <v>0</v>
      </c>
      <c s="5" t="n" r="D7">
        <v>2</v>
      </c>
    </row>
    <row spans="1:4" r="8">
      <c s="4" t="s" r="A8">
        <v>750</v>
      </c>
      <c s="7" t="n" r="C8">
        <v>0</v>
      </c>
      <c s="7" t="n" r="D8">
        <v>431</v>
      </c>
    </row>
    <row spans="1:4" r="9">
      <c s="4" t="s" r="A9">
        <v>751</v>
      </c>
    </row>
    <row spans="1:4" r="10">
      <c s="3" t="s" r="A10">
        <v>719</v>
      </c>
    </row>
    <row spans="1:4" r="11">
      <c s="4" t="s" r="A11">
        <v>748</v>
      </c>
      <c s="5" t="n" r="C11">
        <v>7</v>
      </c>
      <c s="5" t="n" r="D11">
        <v>5</v>
      </c>
    </row>
    <row spans="1:4" r="12">
      <c s="4" t="s" r="A12">
        <v>752</v>
      </c>
      <c s="7" t="n" r="C12">
        <v>-9341</v>
      </c>
      <c s="7" t="n" r="D12">
        <v>-2621</v>
      </c>
    </row>
    <row spans="1:4" r="13">
      <c s="4" t="s" r="A13">
        <v>734</v>
      </c>
    </row>
    <row spans="1:4" r="14">
      <c s="3" t="s" r="A14">
        <v>719</v>
      </c>
    </row>
    <row spans="1:4" r="15">
      <c s="4" t="s" r="A15">
        <v>748</v>
      </c>
      <c s="4" t="s" r="B15">
        <v>432</v>
      </c>
      <c s="5" t="n" r="C15">
        <v>9</v>
      </c>
      <c s="5" t="n" r="D15">
        <v>4</v>
      </c>
    </row>
    <row spans="1:4" r="16">
      <c s="4" t="s" r="A16">
        <v>741</v>
      </c>
    </row>
    <row spans="1:4" r="17">
      <c s="3" t="s" r="A17">
        <v>719</v>
      </c>
    </row>
    <row spans="1:4" r="18">
      <c s="4" t="s" r="A18">
        <v>748</v>
      </c>
      <c s="4" t="s" r="B18">
        <v>487</v>
      </c>
      <c s="5" t="n" r="C18">
        <v>1</v>
      </c>
      <c s="5" t="n" r="D18">
        <v>0</v>
      </c>
    </row>
    <row spans="1:4" r="19">
      <c s="4" t="s" r="A19">
        <v>753</v>
      </c>
    </row>
    <row spans="1:4" r="20">
      <c s="3" t="s" r="A20">
        <v>719</v>
      </c>
    </row>
    <row spans="1:4" r="21">
      <c s="4" t="s" r="A21">
        <v>748</v>
      </c>
      <c s="5" t="n" r="C21">
        <v>1</v>
      </c>
      <c s="5" t="n" r="D21">
        <v>0</v>
      </c>
    </row>
    <row spans="1:4" r="22">
      <c s="4" t="s" r="A22">
        <v>750</v>
      </c>
      <c s="7" t="n" r="C22">
        <v>6</v>
      </c>
      <c s="7" t="n" r="D22">
        <v>0</v>
      </c>
    </row>
    <row spans="1:4" r="23">
      <c s="4" t="s" r="A23">
        <v>754</v>
      </c>
    </row>
    <row spans="1:4" r="24">
      <c s="3" t="s" r="A24">
        <v>719</v>
      </c>
    </row>
    <row spans="1:4" r="25">
      <c s="4" t="s" r="A25">
        <v>748</v>
      </c>
      <c s="5" t="n" r="C25">
        <v>9</v>
      </c>
      <c s="5" t="n" r="D25">
        <v>4</v>
      </c>
    </row>
    <row spans="1:4" r="26">
      <c s="4" t="s" r="A26">
        <v>752</v>
      </c>
      <c s="7" t="n" r="C26">
        <v>-10780</v>
      </c>
      <c s="7" t="n" r="D26">
        <v>-1494</v>
      </c>
    </row>
    <row spans="1:4" r="27">
      <c t="n" r="A27"/>
    </row>
    <row spans="1:4" r="28">
      <c s="4" t="s" r="A28">
        <v>432</v>
      </c>
      <c s="4" t="s" r="B28">
        <v>745</v>
      </c>
    </row>
    <row spans="1:4" r="29">
      <c s="4" t="s" r="A29">
        <v>487</v>
      </c>
      <c s="4" t="s" r="B29">
        <v>746</v>
      </c>
    </row>
  </sheetData>
  <mergeCells count="4">
    <mergeCell ref="A1:B1"/>
    <mergeCell ref="A27:C27"/>
    <mergeCell ref="B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5</v>
      </c>
      <c s="2" t="s" r="B1">
        <v>68</v>
      </c>
      <c s="2" t="s" r="D1">
        <v>1</v>
      </c>
    </row>
    <row spans="1:5" r="2">
      <c s="2" t="s" r="B2">
        <v>2</v>
      </c>
      <c s="2" t="s" r="C2">
        <v>69</v>
      </c>
      <c s="2" t="s" r="D2">
        <v>2</v>
      </c>
      <c s="2" t="s" r="E2">
        <v>69</v>
      </c>
    </row>
    <row spans="1:5" r="3">
      <c s="3" t="s" r="A3">
        <v>719</v>
      </c>
    </row>
    <row spans="1:5" r="4">
      <c s="4" t="s" r="A4">
        <v>756</v>
      </c>
      <c s="7" t="n" r="B4">
        <v>9378</v>
      </c>
      <c s="7" t="n" r="C4">
        <v>1562</v>
      </c>
      <c s="7" t="n" r="D4">
        <v>14741</v>
      </c>
      <c s="7" t="n" r="E4">
        <v>4005</v>
      </c>
    </row>
    <row spans="1:5" r="5">
      <c s="4" t="s" r="A5">
        <v>96</v>
      </c>
      <c s="5" t="n" r="B5">
        <v>-6014</v>
      </c>
      <c s="5" t="n" r="C5">
        <v>2108</v>
      </c>
      <c s="5" t="n" r="D5">
        <v>-12367</v>
      </c>
      <c s="5" t="n" r="E5">
        <v>-5224</v>
      </c>
    </row>
    <row spans="1:5" r="6">
      <c s="4" t="s" r="A6">
        <v>757</v>
      </c>
    </row>
    <row spans="1:5" r="7">
      <c s="3" t="s" r="A7">
        <v>719</v>
      </c>
    </row>
    <row spans="1:5" r="8">
      <c s="4" t="s" r="A8">
        <v>758</v>
      </c>
      <c s="5" t="n" r="B8">
        <v>1849</v>
      </c>
      <c s="5" t="n" r="C8">
        <v>1562</v>
      </c>
      <c s="5" t="n" r="D8">
        <v>5216</v>
      </c>
      <c s="5" t="n" r="E8">
        <v>4005</v>
      </c>
    </row>
    <row spans="1:5" r="9">
      <c s="4" t="s" r="A9">
        <v>756</v>
      </c>
      <c s="5" t="n" r="B9">
        <v>1849</v>
      </c>
      <c s="5" t="n" r="C9">
        <v>1562</v>
      </c>
      <c s="5" t="n" r="D9">
        <v>5216</v>
      </c>
      <c s="5" t="n" r="E9">
        <v>4005</v>
      </c>
    </row>
    <row spans="1:5" r="10">
      <c s="4" t="s" r="A10">
        <v>759</v>
      </c>
    </row>
    <row spans="1:5" r="11">
      <c s="3" t="s" r="A11">
        <v>719</v>
      </c>
    </row>
    <row spans="1:5" r="12">
      <c s="4" t="s" r="A12">
        <v>756</v>
      </c>
      <c s="5" t="n" r="B12">
        <v>7529</v>
      </c>
      <c s="5" t="n" r="C12">
        <v>0</v>
      </c>
      <c s="5" t="n" r="D12">
        <v>9525</v>
      </c>
      <c s="5" t="n" r="E12">
        <v>0</v>
      </c>
    </row>
    <row spans="1:5" r="13">
      <c s="4" t="s" r="A13">
        <v>734</v>
      </c>
    </row>
    <row spans="1:5" r="14">
      <c s="3" t="s" r="A14">
        <v>719</v>
      </c>
    </row>
    <row spans="1:5" r="15">
      <c s="4" t="s" r="A15">
        <v>96</v>
      </c>
      <c s="5" t="n" r="B15">
        <v>7443</v>
      </c>
      <c s="5" t="n" r="C15">
        <v>0</v>
      </c>
      <c s="5" t="n" r="D15">
        <v>9286</v>
      </c>
      <c s="5" t="n" r="E15">
        <v>0</v>
      </c>
    </row>
    <row spans="1:5" r="16">
      <c s="4" t="s" r="A16">
        <v>760</v>
      </c>
      <c s="5" t="n" r="B16">
        <v>70</v>
      </c>
      <c s="5" t="n" r="C16">
        <v>0</v>
      </c>
      <c s="5" t="n" r="D16">
        <v>70</v>
      </c>
      <c s="5" t="n" r="E16">
        <v>0</v>
      </c>
    </row>
    <row spans="1:5" r="17">
      <c s="4" t="s" r="A17">
        <v>741</v>
      </c>
    </row>
    <row spans="1:5" r="18">
      <c s="3" t="s" r="A18">
        <v>719</v>
      </c>
    </row>
    <row spans="1:5" r="19">
      <c s="4" t="s" r="A19">
        <v>96</v>
      </c>
      <c s="7" t="n" r="B19">
        <v>16</v>
      </c>
      <c s="7" t="n" r="C19">
        <v>0</v>
      </c>
      <c s="7" t="n" r="D19">
        <v>169</v>
      </c>
      <c s="7" t="n" r="E19">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1</v>
      </c>
      <c s="2" t="s" r="B1">
        <v>2</v>
      </c>
      <c s="2" t="s" r="C1">
        <v>23</v>
      </c>
    </row>
    <row spans="1:3" r="2">
      <c s="3" t="s" r="A2">
        <v>762</v>
      </c>
    </row>
    <row spans="1:3" r="3">
      <c s="4" t="s" r="A3">
        <v>763</v>
      </c>
      <c s="7" t="n" r="B3">
        <v>21587</v>
      </c>
      <c s="7" t="n" r="C3">
        <v>19968</v>
      </c>
    </row>
    <row spans="1:3" r="4">
      <c s="4" t="s" r="A4">
        <v>764</v>
      </c>
      <c s="5" t="n" r="B4">
        <v>1576259</v>
      </c>
      <c s="5" t="n" r="C4">
        <v>1322898</v>
      </c>
    </row>
    <row spans="1:3" r="5">
      <c s="4" t="s" r="A5">
        <v>765</v>
      </c>
    </row>
    <row spans="1:3" r="6">
      <c s="3" t="s" r="A6">
        <v>762</v>
      </c>
    </row>
    <row spans="1:3" r="7">
      <c s="4" t="s" r="A7">
        <v>766</v>
      </c>
      <c s="5" t="n" r="B7">
        <v>21609</v>
      </c>
      <c s="5" t="n" r="C7">
        <v>20010</v>
      </c>
    </row>
    <row spans="1:3" r="8">
      <c s="4" t="s" r="A8">
        <v>767</v>
      </c>
      <c s="5" t="n" r="B8">
        <v>1576259</v>
      </c>
      <c s="5" t="n" r="C8">
        <v>1322898</v>
      </c>
    </row>
    <row spans="1:3" r="9">
      <c s="4" t="s" r="A9">
        <v>768</v>
      </c>
    </row>
    <row spans="1:3" r="10">
      <c s="3" t="s" r="A10">
        <v>762</v>
      </c>
    </row>
    <row spans="1:3" r="11">
      <c s="4" t="s" r="A11">
        <v>766</v>
      </c>
      <c s="5" t="n" r="B11">
        <v>21488</v>
      </c>
      <c s="5" t="n" r="C11">
        <v>19914</v>
      </c>
    </row>
    <row spans="1:3" r="12">
      <c s="4" t="s" r="A12">
        <v>767</v>
      </c>
      <c s="7" t="n" r="B12">
        <v>1579429</v>
      </c>
      <c s="7" t="n" r="C12">
        <v>13241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769</v>
      </c>
      <c s="2" t="s" r="B1">
        <v>302</v>
      </c>
    </row>
    <row spans="1:2" r="2">
      <c s="4" t="s" r="A2">
        <v>770</v>
      </c>
    </row>
    <row spans="1:2" r="3">
      <c s="3" t="s" r="A3">
        <v>771</v>
      </c>
    </row>
    <row spans="1:2" r="4">
      <c s="4" t="s" r="A4">
        <v>772</v>
      </c>
      <c s="7" t="n" r="B4">
        <v>-20121</v>
      </c>
    </row>
    <row spans="1:2" r="5">
      <c s="4" t="s" r="A5">
        <v>773</v>
      </c>
    </row>
    <row spans="1:2" r="6">
      <c s="3" t="s" r="A6">
        <v>771</v>
      </c>
    </row>
    <row spans="1:2" r="7">
      <c s="4" t="s" r="A7">
        <v>772</v>
      </c>
      <c s="5" t="n" r="B7">
        <v>0</v>
      </c>
    </row>
    <row spans="1:2" r="8">
      <c s="4" t="s" r="A8">
        <v>774</v>
      </c>
    </row>
    <row spans="1:2" r="9">
      <c s="3" t="s" r="A9">
        <v>771</v>
      </c>
    </row>
    <row spans="1:2" r="10">
      <c s="4" t="s" r="A10">
        <v>772</v>
      </c>
      <c s="5" t="n" r="B10">
        <v>-20121</v>
      </c>
    </row>
    <row spans="1:2" r="11">
      <c s="4" t="s" r="A11">
        <v>775</v>
      </c>
    </row>
    <row spans="1:2" r="12">
      <c s="3" t="s" r="A12">
        <v>771</v>
      </c>
    </row>
    <row spans="1:2" r="13">
      <c s="4" t="s" r="A13">
        <v>772</v>
      </c>
      <c s="5" t="n" r="B13">
        <v>0</v>
      </c>
    </row>
    <row spans="1:2" r="14">
      <c s="4" t="s" r="A14">
        <v>776</v>
      </c>
    </row>
    <row spans="1:2" r="15">
      <c s="3" t="s" r="A15">
        <v>771</v>
      </c>
    </row>
    <row spans="1:2" r="16">
      <c s="4" t="s" r="A16">
        <v>777</v>
      </c>
      <c s="5" t="n" r="B16">
        <v>6</v>
      </c>
    </row>
    <row spans="1:2" r="17">
      <c s="4" t="s" r="A17">
        <v>778</v>
      </c>
    </row>
    <row spans="1:2" r="18">
      <c s="3" t="s" r="A18">
        <v>771</v>
      </c>
    </row>
    <row spans="1:2" r="19">
      <c s="4" t="s" r="A19">
        <v>777</v>
      </c>
      <c s="5" t="n" r="B19">
        <v>0</v>
      </c>
    </row>
    <row spans="1:2" r="20">
      <c s="4" t="s" r="A20">
        <v>779</v>
      </c>
    </row>
    <row spans="1:2" r="21">
      <c s="3" t="s" r="A21">
        <v>771</v>
      </c>
    </row>
    <row spans="1:2" r="22">
      <c s="4" t="s" r="A22">
        <v>777</v>
      </c>
      <c s="5" t="n" r="B22">
        <v>6</v>
      </c>
    </row>
    <row spans="1:2" r="23">
      <c s="4" t="s" r="A23">
        <v>780</v>
      </c>
    </row>
    <row spans="1:2" r="24">
      <c s="3" t="s" r="A24">
        <v>771</v>
      </c>
    </row>
    <row spans="1:2" r="25">
      <c s="4" t="s" r="A25">
        <v>777</v>
      </c>
      <c s="7" t="n" r="B25">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t="s" r="A1">
        <v>781</v>
      </c>
      <c s="2" t="s" r="C1">
        <v>68</v>
      </c>
      <c s="2" t="s" r="E1">
        <v>1</v>
      </c>
      <c s="2" t="s" r="G1">
        <v>782</v>
      </c>
    </row>
    <row spans="1:9" r="2">
      <c s="2" t="s" r="C2">
        <v>2</v>
      </c>
      <c s="2" t="s" r="D2">
        <v>69</v>
      </c>
      <c s="2" t="s" r="E2">
        <v>2</v>
      </c>
      <c s="2" t="s" r="F2">
        <v>69</v>
      </c>
      <c s="2" t="s" r="G2">
        <v>2</v>
      </c>
      <c s="2" t="s" r="H2">
        <v>23</v>
      </c>
      <c s="2" t="s" r="I2">
        <v>783</v>
      </c>
    </row>
    <row spans="1:9" r="3">
      <c s="3" t="s" r="A3">
        <v>784</v>
      </c>
    </row>
    <row spans="1:9" r="4">
      <c s="4" t="s" r="A4">
        <v>785</v>
      </c>
      <c s="7" t="n" r="C4">
        <v>11679</v>
      </c>
      <c s="7" t="n" r="E4">
        <v>11679</v>
      </c>
      <c s="7" t="n" r="G4">
        <v>11679</v>
      </c>
      <c s="7" t="n" r="H4">
        <v>3554</v>
      </c>
    </row>
    <row spans="1:9" r="5">
      <c s="4" t="s" r="A5">
        <v>786</v>
      </c>
      <c s="5" t="n" r="C5">
        <v>45</v>
      </c>
      <c s="7" t="n" r="D5">
        <v>36</v>
      </c>
      <c s="5" t="n" r="E5">
        <v>114</v>
      </c>
      <c s="7" t="n" r="F5">
        <v>99</v>
      </c>
    </row>
    <row spans="1:9" r="6">
      <c s="4" t="s" r="A6">
        <v>787</v>
      </c>
      <c s="7" t="n" r="G6">
        <v>1200</v>
      </c>
    </row>
    <row spans="1:9" r="7">
      <c s="4" t="s" r="A7">
        <v>788</v>
      </c>
      <c s="5" t="n" r="H7">
        <v>1200</v>
      </c>
    </row>
    <row spans="1:9" r="8">
      <c s="4" t="s" r="A8">
        <v>789</v>
      </c>
      <c s="4" t="s" r="I8">
        <v>790</v>
      </c>
    </row>
    <row spans="1:9" r="9">
      <c s="4" t="s" r="A9">
        <v>290</v>
      </c>
    </row>
    <row spans="1:9" r="10">
      <c s="3" t="s" r="A10">
        <v>784</v>
      </c>
    </row>
    <row spans="1:9" r="11">
      <c s="4" t="s" r="A11">
        <v>791</v>
      </c>
      <c s="4" t="s" r="G11">
        <v>291</v>
      </c>
    </row>
    <row spans="1:9" r="12">
      <c s="4" t="s" r="A12">
        <v>792</v>
      </c>
    </row>
    <row spans="1:9" r="13">
      <c s="3" t="s" r="A13">
        <v>784</v>
      </c>
    </row>
    <row spans="1:9" r="14">
      <c s="4" t="s" r="A14">
        <v>785</v>
      </c>
      <c s="5" t="n" r="C14">
        <v>11600</v>
      </c>
      <c s="5" t="n" r="E14">
        <v>11600</v>
      </c>
      <c s="7" t="n" r="G14">
        <v>11600</v>
      </c>
    </row>
    <row spans="1:9" r="15">
      <c s="4" t="s" r="A15">
        <v>793</v>
      </c>
    </row>
    <row spans="1:9" r="16">
      <c s="3" t="s" r="A16">
        <v>784</v>
      </c>
    </row>
    <row spans="1:9" r="17">
      <c s="4" t="s" r="A17">
        <v>794</v>
      </c>
      <c s="5" t="n" r="C17">
        <v>11350</v>
      </c>
      <c s="5" t="n" r="D17">
        <v>13355</v>
      </c>
      <c s="5" t="n" r="E17">
        <v>72870</v>
      </c>
      <c s="5" t="n" r="F17">
        <v>43321</v>
      </c>
    </row>
    <row spans="1:9" r="18">
      <c s="4" t="s" r="A18">
        <v>785</v>
      </c>
      <c s="5" t="n" r="C18">
        <v>11679</v>
      </c>
      <c s="5" t="n" r="E18">
        <v>11679</v>
      </c>
      <c s="5" t="n" r="G18">
        <v>11679</v>
      </c>
      <c s="5" t="n" r="H18">
        <v>3554</v>
      </c>
    </row>
    <row spans="1:9" r="19">
      <c s="4" t="s" r="A19">
        <v>795</v>
      </c>
    </row>
    <row spans="1:9" r="20">
      <c s="3" t="s" r="A20">
        <v>784</v>
      </c>
    </row>
    <row spans="1:9" r="21">
      <c s="4" t="s" r="A21">
        <v>796</v>
      </c>
      <c s="4" t="s" r="B21">
        <v>432</v>
      </c>
      <c s="5" t="n" r="C21">
        <v>5318</v>
      </c>
      <c s="5" t="n" r="D21">
        <v>2961</v>
      </c>
      <c s="5" t="n" r="E21">
        <v>14132</v>
      </c>
      <c s="5" t="n" r="F21">
        <v>8144</v>
      </c>
    </row>
    <row spans="1:9" r="22">
      <c s="4" t="s" r="A22">
        <v>785</v>
      </c>
      <c s="4" t="s" r="B22">
        <v>432</v>
      </c>
      <c s="5" t="n" r="C22">
        <v>11637</v>
      </c>
      <c s="5" t="n" r="E22">
        <v>11637</v>
      </c>
      <c s="5" t="n" r="G22">
        <v>11637</v>
      </c>
      <c s="5" t="n" r="H22">
        <v>3465</v>
      </c>
    </row>
    <row spans="1:9" r="23">
      <c s="4" t="s" r="A23">
        <v>797</v>
      </c>
    </row>
    <row spans="1:9" r="24">
      <c s="3" t="s" r="A24">
        <v>784</v>
      </c>
    </row>
    <row spans="1:9" r="25">
      <c s="4" t="s" r="A25">
        <v>796</v>
      </c>
      <c s="4" t="s" r="B25">
        <v>487</v>
      </c>
      <c s="5" t="n" r="C25">
        <v>64</v>
      </c>
      <c s="5" t="n" r="D25">
        <v>36</v>
      </c>
      <c s="5" t="n" r="E25">
        <v>143</v>
      </c>
      <c s="5" t="n" r="F25">
        <v>99</v>
      </c>
    </row>
    <row spans="1:9" r="26">
      <c s="4" t="s" r="A26">
        <v>785</v>
      </c>
      <c s="4" t="s" r="B26">
        <v>487</v>
      </c>
      <c s="5" t="n" r="C26">
        <v>32</v>
      </c>
      <c s="5" t="n" r="E26">
        <v>32</v>
      </c>
      <c s="5" t="n" r="G26">
        <v>32</v>
      </c>
      <c s="5" t="n" r="H26">
        <v>36</v>
      </c>
    </row>
    <row spans="1:9" r="27">
      <c s="4" t="s" r="A27">
        <v>798</v>
      </c>
    </row>
    <row spans="1:9" r="28">
      <c s="3" t="s" r="A28">
        <v>784</v>
      </c>
    </row>
    <row spans="1:9" r="29">
      <c s="4" t="s" r="A29">
        <v>796</v>
      </c>
      <c s="5" t="n" r="C29">
        <v>4160</v>
      </c>
      <c s="5" t="n" r="D29">
        <v>1328</v>
      </c>
      <c s="5" t="n" r="E29">
        <v>7178</v>
      </c>
      <c s="5" t="n" r="F29">
        <v>3885</v>
      </c>
    </row>
    <row spans="1:9" r="30">
      <c s="4" t="s" r="A30">
        <v>785</v>
      </c>
      <c s="5" t="n" r="C30">
        <v>0</v>
      </c>
      <c s="5" t="n" r="E30">
        <v>0</v>
      </c>
      <c s="5" t="n" r="G30">
        <v>0</v>
      </c>
      <c s="5" t="n" r="H30">
        <v>0</v>
      </c>
    </row>
    <row spans="1:9" r="31">
      <c s="4" t="s" r="A31">
        <v>799</v>
      </c>
    </row>
    <row spans="1:9" r="32">
      <c s="3" t="s" r="A32">
        <v>784</v>
      </c>
    </row>
    <row spans="1:9" r="33">
      <c s="4" t="s" r="A33">
        <v>794</v>
      </c>
      <c s="5" t="n" r="C33">
        <v>789</v>
      </c>
      <c s="5" t="n" r="D33">
        <v>5588</v>
      </c>
      <c s="5" t="n" r="E33">
        <v>33202</v>
      </c>
      <c s="5" t="n" r="F33">
        <v>19369</v>
      </c>
    </row>
    <row spans="1:9" r="34">
      <c s="4" t="s" r="A34">
        <v>785</v>
      </c>
      <c s="5" t="n" r="C34">
        <v>0</v>
      </c>
      <c s="5" t="n" r="E34">
        <v>0</v>
      </c>
      <c s="5" t="n" r="G34">
        <v>0</v>
      </c>
      <c s="5" t="n" r="H34">
        <v>0</v>
      </c>
    </row>
    <row spans="1:9" r="35">
      <c s="4" t="s" r="A35">
        <v>800</v>
      </c>
    </row>
    <row spans="1:9" r="36">
      <c s="3" t="s" r="A36">
        <v>784</v>
      </c>
    </row>
    <row spans="1:9" r="37">
      <c s="4" t="s" r="A37">
        <v>794</v>
      </c>
      <c s="5" t="n" r="C37">
        <v>389</v>
      </c>
      <c s="5" t="n" r="D37">
        <v>2640</v>
      </c>
      <c s="5" t="n" r="E37">
        <v>15748</v>
      </c>
      <c s="5" t="n" r="F37">
        <v>9335</v>
      </c>
    </row>
    <row spans="1:9" r="38">
      <c s="4" t="s" r="A38">
        <v>785</v>
      </c>
      <c s="5" t="n" r="C38">
        <v>0</v>
      </c>
      <c s="5" t="n" r="E38">
        <v>0</v>
      </c>
      <c s="5" t="n" r="G38">
        <v>0</v>
      </c>
      <c s="5" t="n" r="H38">
        <v>0</v>
      </c>
    </row>
    <row spans="1:9" r="39">
      <c s="4" t="s" r="A39">
        <v>801</v>
      </c>
    </row>
    <row spans="1:9" r="40">
      <c s="3" t="s" r="A40">
        <v>784</v>
      </c>
    </row>
    <row spans="1:9" r="41">
      <c s="4" t="s" r="A41">
        <v>794</v>
      </c>
      <c s="4" t="s" r="B41">
        <v>489</v>
      </c>
      <c s="5" t="n" r="C41">
        <v>630</v>
      </c>
      <c s="7" t="n" r="D41">
        <v>802</v>
      </c>
      <c s="5" t="n" r="E41">
        <v>2467</v>
      </c>
      <c s="7" t="n" r="F41">
        <v>2489</v>
      </c>
    </row>
    <row spans="1:9" r="42">
      <c s="4" t="s" r="A42">
        <v>785</v>
      </c>
      <c s="4" t="s" r="B42">
        <v>489</v>
      </c>
      <c s="7" t="n" r="C42">
        <v>10</v>
      </c>
      <c s="5" t="n" r="E42">
        <v>10</v>
      </c>
      <c s="7" t="n" r="G42">
        <v>10</v>
      </c>
      <c s="7" t="n" r="H42">
        <v>53</v>
      </c>
    </row>
    <row spans="1:9" r="43">
      <c s="4" t="s" r="A43">
        <v>296</v>
      </c>
    </row>
    <row spans="1:9" r="44">
      <c s="3" t="s" r="A44">
        <v>784</v>
      </c>
    </row>
    <row spans="1:9" r="45">
      <c s="4" t="s" r="A45">
        <v>794</v>
      </c>
      <c s="7" t="n" r="E45">
        <v>100</v>
      </c>
    </row>
    <row spans="1:9" r="46">
      <c t="n" r="A46"/>
    </row>
    <row spans="1:9" r="47">
      <c s="4" t="s" r="A47">
        <v>432</v>
      </c>
      <c s="4" t="s" r="B47">
        <v>802</v>
      </c>
    </row>
    <row spans="1:9" r="48">
      <c s="4" t="s" r="A48">
        <v>487</v>
      </c>
      <c s="4" t="s" r="B48">
        <v>803</v>
      </c>
    </row>
    <row spans="1:9" r="49">
      <c s="4" t="s" r="A49">
        <v>489</v>
      </c>
      <c s="4" t="s" r="B49">
        <v>804</v>
      </c>
    </row>
  </sheetData>
  <mergeCells count="7">
    <mergeCell ref="A1:B2"/>
    <mergeCell ref="C1:D1"/>
    <mergeCell ref="E1:F1"/>
    <mergeCell ref="A46:H46"/>
    <mergeCell ref="B47:H47"/>
    <mergeCell ref="B48:H48"/>
    <mergeCell ref="B49:H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t="s" r="A1">
        <v>805</v>
      </c>
      <c s="2" t="s" r="B1">
        <v>806</v>
      </c>
    </row>
    <row spans="1:2" r="2">
      <c s="3" t="s" r="A2">
        <v>784</v>
      </c>
    </row>
    <row spans="1:2" r="3">
      <c s="4" t="s" r="A3">
        <v>807</v>
      </c>
      <c s="5" t="n" r="B3">
        <v>5046</v>
      </c>
    </row>
    <row spans="1:2" r="4">
      <c s="4" t="s" r="A4">
        <v>808</v>
      </c>
      <c s="4" t="s" r="B4">
        <v>809</v>
      </c>
    </row>
    <row spans="1:2" r="5">
      <c s="4" t="s" r="A5">
        <v>810</v>
      </c>
      <c s="11" t="n" r="B5">
        <v>0.3</v>
      </c>
    </row>
    <row spans="1:2" r="6">
      <c s="4" t="s" r="A6">
        <v>811</v>
      </c>
      <c s="13" t="n" r="B6">
        <v>5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2</v>
      </c>
      <c s="2" t="s" r="B1">
        <v>68</v>
      </c>
      <c s="2" t="s" r="D1">
        <v>1</v>
      </c>
    </row>
    <row spans="1:5" r="2">
      <c s="2" t="s" r="B2">
        <v>2</v>
      </c>
      <c s="2" t="s" r="C2">
        <v>69</v>
      </c>
      <c s="2" t="s" r="D2">
        <v>2</v>
      </c>
      <c s="2" t="s" r="E2">
        <v>69</v>
      </c>
    </row>
    <row spans="1:5" r="3">
      <c s="3" t="s" r="A3">
        <v>307</v>
      </c>
    </row>
    <row spans="1:5" r="4">
      <c s="4" t="s" r="A4">
        <v>813</v>
      </c>
      <c s="7" t="n" r="D4">
        <v>10900</v>
      </c>
    </row>
    <row spans="1:5" r="5">
      <c s="4" t="s" r="A5">
        <v>814</v>
      </c>
    </row>
    <row spans="1:5" r="6">
      <c s="3" t="s" r="A6">
        <v>307</v>
      </c>
    </row>
    <row spans="1:5" r="7">
      <c s="4" t="s" r="A7">
        <v>815</v>
      </c>
      <c s="7" t="n" r="B7">
        <v>89684</v>
      </c>
      <c s="7" t="n" r="C7">
        <v>59635</v>
      </c>
      <c s="5" t="n" r="D7">
        <v>254205</v>
      </c>
      <c s="7" t="n" r="E7">
        <v>167070</v>
      </c>
    </row>
    <row spans="1:5" r="8">
      <c s="4" t="s" r="A8">
        <v>83</v>
      </c>
      <c s="5" t="n" r="B8">
        <v>37741</v>
      </c>
      <c s="5" t="n" r="C8">
        <v>24100</v>
      </c>
      <c s="5" t="n" r="D8">
        <v>108158</v>
      </c>
      <c s="5" t="n" r="E8">
        <v>67938</v>
      </c>
    </row>
    <row spans="1:5" r="9">
      <c s="4" t="s" r="A9">
        <v>90</v>
      </c>
      <c s="5" t="n" r="B9">
        <v>-9446</v>
      </c>
      <c s="7" t="n" r="C9">
        <v>-1732</v>
      </c>
      <c s="5" t="n" r="D9">
        <v>-15503</v>
      </c>
      <c s="7" t="n" r="E9">
        <v>2996</v>
      </c>
    </row>
    <row spans="1:5" r="10">
      <c s="4" t="s" r="A10">
        <v>813</v>
      </c>
      <c s="7" t="n" r="B10">
        <v>5800</v>
      </c>
      <c s="7" t="n" r="D10">
        <v>7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9"/>
    <col customWidth="1" max="6" min="6" width="55"/>
  </cols>
  <sheetData>
    <row spans="1:6" r="1">
      <c s="1" t="s" r="A1">
        <v>100</v>
      </c>
      <c s="2" t="s" r="B1">
        <v>101</v>
      </c>
      <c s="2" t="s" r="C1">
        <v>102</v>
      </c>
      <c s="2" t="s" r="D1">
        <v>103</v>
      </c>
      <c s="2" t="s" r="E1">
        <v>104</v>
      </c>
      <c s="2" t="s" r="F1">
        <v>105</v>
      </c>
    </row>
    <row spans="1:6" r="2">
      <c s="4" t="s" r="A2">
        <v>106</v>
      </c>
      <c s="5" t="n" r="C2">
        <v>66430888</v>
      </c>
    </row>
    <row spans="1:6" r="3">
      <c s="4" t="s" r="A3">
        <v>107</v>
      </c>
      <c s="7" t="n" r="B3">
        <v>502817</v>
      </c>
      <c s="7" t="n" r="C3">
        <v>664</v>
      </c>
      <c s="7" t="n" r="D3">
        <v>574762</v>
      </c>
      <c s="7" t="n" r="E3">
        <v>-74788</v>
      </c>
      <c s="7" t="n" r="F3">
        <v>2179</v>
      </c>
    </row>
    <row spans="1:6" r="4">
      <c s="3" t="s" r="A4">
        <v>108</v>
      </c>
    </row>
    <row spans="1:6" r="5">
      <c s="4" t="s" r="A5">
        <v>90</v>
      </c>
      <c s="5" t="n" r="B5">
        <v>-12352</v>
      </c>
      <c s="5" t="n" r="E5">
        <v>-12352</v>
      </c>
    </row>
    <row spans="1:6" r="6">
      <c s="4" t="s" r="A6">
        <v>109</v>
      </c>
      <c s="5" t="n" r="B6">
        <v>-4369</v>
      </c>
      <c s="5" t="n" r="F6">
        <v>-4369</v>
      </c>
    </row>
    <row spans="1:6" r="7">
      <c s="4" t="s" r="A7">
        <v>110</v>
      </c>
      <c s="5" t="n" r="C7">
        <v>57372731</v>
      </c>
    </row>
    <row spans="1:6" r="8">
      <c s="4" t="s" r="A8">
        <v>111</v>
      </c>
      <c s="5" t="n" r="B8">
        <v>583858</v>
      </c>
      <c s="7" t="n" r="C8">
        <v>574</v>
      </c>
      <c s="5" t="n" r="D8">
        <v>583284</v>
      </c>
    </row>
    <row spans="1:6" r="9">
      <c s="4" t="s" r="A9">
        <v>112</v>
      </c>
      <c s="5" t="n" r="B9">
        <v>-16915</v>
      </c>
      <c s="5" t="n" r="D9">
        <v>-16915</v>
      </c>
    </row>
    <row spans="1:6" r="10">
      <c s="4" t="s" r="A10">
        <v>113</v>
      </c>
      <c s="5" t="n" r="C10">
        <v>-377073</v>
      </c>
    </row>
    <row spans="1:6" r="11">
      <c s="4" t="s" r="A11">
        <v>114</v>
      </c>
      <c s="5" t="n" r="B11">
        <v>-3637</v>
      </c>
      <c s="7" t="n" r="C11">
        <v>-4</v>
      </c>
      <c s="5" t="n" r="D11">
        <v>-3633</v>
      </c>
    </row>
    <row spans="1:6" r="12">
      <c s="4" t="s" r="A12">
        <v>115</v>
      </c>
      <c s="5" t="n" r="B12">
        <v>-59481</v>
      </c>
      <c s="5" t="n" r="E12">
        <v>-59481</v>
      </c>
    </row>
    <row spans="1:6" r="13">
      <c s="4" t="s" r="A13">
        <v>116</v>
      </c>
      <c s="5" t="n" r="B13">
        <v>-50808</v>
      </c>
      <c s="5" t="n" r="D13">
        <v>-50808</v>
      </c>
    </row>
    <row spans="1:6" r="14">
      <c s="4" t="s" r="A14">
        <v>117</v>
      </c>
      <c s="7" t="n" r="B14">
        <v>-6017</v>
      </c>
      <c s="5" t="n" r="D14">
        <v>-6017</v>
      </c>
    </row>
    <row spans="1:6" r="15">
      <c s="4" t="s" r="A15">
        <v>118</v>
      </c>
      <c s="5" t="n" r="B15">
        <v>123426546</v>
      </c>
      <c s="5" t="n" r="C15">
        <v>123426546</v>
      </c>
    </row>
    <row spans="1:6" r="16">
      <c s="4" t="s" r="A16">
        <v>119</v>
      </c>
      <c s="7" t="n" r="B16">
        <v>933096</v>
      </c>
      <c s="7" t="n" r="C16">
        <v>1234</v>
      </c>
      <c s="5" t="n" r="D16">
        <v>1080673</v>
      </c>
      <c s="5" t="n" r="E16">
        <v>-146621</v>
      </c>
      <c s="5" t="n" r="F16">
        <v>-2190</v>
      </c>
    </row>
    <row spans="1:6" r="17">
      <c s="3" t="s" r="A17">
        <v>108</v>
      </c>
    </row>
    <row spans="1:6" r="18">
      <c s="4" t="s" r="A18">
        <v>90</v>
      </c>
      <c s="5" t="n" r="B18">
        <v>-28356</v>
      </c>
      <c s="5" t="n" r="E18">
        <v>-28356</v>
      </c>
    </row>
    <row spans="1:6" r="19">
      <c s="4" t="s" r="A19">
        <v>109</v>
      </c>
      <c s="5" t="n" r="B19">
        <v>-7151</v>
      </c>
      <c s="5" t="n" r="F19">
        <v>-7151</v>
      </c>
    </row>
    <row spans="1:6" r="20">
      <c s="4" t="s" r="A20">
        <v>110</v>
      </c>
      <c s="5" t="n" r="C20">
        <v>54053187</v>
      </c>
    </row>
    <row spans="1:6" r="21">
      <c s="4" t="s" r="A21">
        <v>111</v>
      </c>
      <c s="5" t="n" r="B21">
        <v>564733</v>
      </c>
      <c s="7" t="n" r="C21">
        <v>541</v>
      </c>
      <c s="5" t="n" r="D21">
        <v>564192</v>
      </c>
    </row>
    <row spans="1:6" r="22">
      <c s="4" t="s" r="A22">
        <v>112</v>
      </c>
      <c s="5" t="n" r="B22">
        <v>-33600</v>
      </c>
      <c s="5" t="n" r="D22">
        <v>-33600</v>
      </c>
    </row>
    <row spans="1:6" r="23">
      <c s="4" t="s" r="A23">
        <v>113</v>
      </c>
      <c s="5" t="n" r="C23">
        <v>-641850</v>
      </c>
    </row>
    <row spans="1:6" r="24">
      <c s="4" t="s" r="A24">
        <v>114</v>
      </c>
      <c s="5" t="n" r="B24">
        <v>-6259</v>
      </c>
      <c s="7" t="n" r="C24">
        <v>-6</v>
      </c>
      <c s="5" t="n" r="D24">
        <v>-6253</v>
      </c>
    </row>
    <row spans="1:6" r="25">
      <c s="4" t="s" r="A25">
        <v>115</v>
      </c>
      <c s="5" t="n" r="B25">
        <v>-77074</v>
      </c>
      <c s="5" t="n" r="E25">
        <v>-77074</v>
      </c>
    </row>
    <row spans="1:6" r="26">
      <c s="4" t="s" r="A26">
        <v>116</v>
      </c>
      <c s="5" t="n" r="B26">
        <v>-48950</v>
      </c>
      <c s="5" t="n" r="D26">
        <v>-48950</v>
      </c>
    </row>
    <row spans="1:6" r="27">
      <c s="4" t="s" r="A27">
        <v>117</v>
      </c>
      <c s="7" t="n" r="B27">
        <v>-3629</v>
      </c>
      <c s="5" t="n" r="D27">
        <v>-3629</v>
      </c>
    </row>
    <row spans="1:6" r="28">
      <c s="4" t="s" r="A28">
        <v>120</v>
      </c>
      <c s="5" t="n" r="B28">
        <v>176837883</v>
      </c>
      <c s="5" t="n" r="C28">
        <v>176837883</v>
      </c>
    </row>
    <row spans="1:6" r="29">
      <c s="4" t="s" r="A29">
        <v>121</v>
      </c>
      <c s="7" t="n" r="B29">
        <v>1292810</v>
      </c>
      <c s="7" t="n" r="C29">
        <v>1769</v>
      </c>
      <c s="7" t="n" r="D29">
        <v>1552433</v>
      </c>
      <c s="7" t="n" r="E29">
        <v>-252051</v>
      </c>
      <c s="7" t="n" r="F29">
        <v>-93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5"/>
    <col customWidth="1" max="9" min="9" width="15"/>
  </cols>
  <sheetData>
    <row spans="1:9" r="1">
      <c s="1" t="s" r="A1">
        <v>816</v>
      </c>
      <c s="2" t="s" r="B1">
        <v>3</v>
      </c>
      <c s="2" t="s" r="C1">
        <v>817</v>
      </c>
      <c s="2" t="s" r="D1">
        <v>818</v>
      </c>
      <c s="2" t="s" r="E1">
        <v>819</v>
      </c>
      <c s="2" t="s" r="F1">
        <v>2</v>
      </c>
      <c s="2" t="s" r="G1">
        <v>69</v>
      </c>
      <c s="2" t="s" r="H1">
        <v>2</v>
      </c>
      <c s="2" t="s" r="I1">
        <v>69</v>
      </c>
    </row>
    <row spans="1:9" r="2">
      <c s="3" t="s" r="A2">
        <v>820</v>
      </c>
    </row>
    <row spans="1:9" r="3">
      <c s="4" t="s" r="A3">
        <v>300</v>
      </c>
      <c s="10" t="n" r="F3">
        <v>0.00178082</v>
      </c>
      <c s="10" t="n" r="G3">
        <v>0.00178082</v>
      </c>
      <c s="10" t="n" r="H3">
        <v>0.00178082</v>
      </c>
      <c s="10" t="n" r="I3">
        <v>0.00178082</v>
      </c>
    </row>
    <row spans="1:9" r="4">
      <c s="4" t="s" r="A4">
        <v>821</v>
      </c>
    </row>
    <row spans="1:9" r="5">
      <c s="3" t="s" r="A5">
        <v>820</v>
      </c>
    </row>
    <row spans="1:9" r="6">
      <c s="4" t="s" r="A6">
        <v>152</v>
      </c>
      <c s="11" t="n" r="C6">
        <v>9.800000000000001</v>
      </c>
      <c s="11" t="n" r="E6">
        <v>9.5</v>
      </c>
    </row>
    <row spans="1:9" r="7">
      <c s="4" t="s" r="A7">
        <v>822</v>
      </c>
    </row>
    <row spans="1:9" r="8">
      <c s="3" t="s" r="A8">
        <v>820</v>
      </c>
    </row>
    <row spans="1:9" r="9">
      <c s="4" t="s" r="A9">
        <v>300</v>
      </c>
      <c s="10" t="n" r="B9">
        <v>0.00178082</v>
      </c>
      <c s="10" t="n" r="D9">
        <v>0.00178082</v>
      </c>
    </row>
    <row spans="1:9" r="10">
      <c s="4" t="s" r="A10">
        <v>823</v>
      </c>
      <c s="4" t="s" r="B10">
        <v>648</v>
      </c>
      <c s="4" t="s" r="D10">
        <v>648</v>
      </c>
    </row>
    <row spans="1:9" r="11">
      <c s="4" t="s" r="A11">
        <v>824</v>
      </c>
      <c s="4" t="s" r="B11">
        <v>825</v>
      </c>
      <c s="4" t="s" r="D11">
        <v>825</v>
      </c>
    </row>
    <row spans="1:9" r="12">
      <c s="4" t="s" r="A12">
        <v>826</v>
      </c>
    </row>
    <row spans="1:9" r="13">
      <c s="3" t="s" r="A13">
        <v>820</v>
      </c>
    </row>
    <row spans="1:9" r="14">
      <c s="4" t="s" r="A14">
        <v>827</v>
      </c>
      <c s="7" t="n" r="B14">
        <v>10</v>
      </c>
      <c s="7" t="n" r="D14">
        <v>10</v>
      </c>
    </row>
    <row spans="1:9" r="15">
      <c s="4" t="s" r="A15">
        <v>828</v>
      </c>
    </row>
    <row spans="1:9" r="16">
      <c s="3" t="s" r="A16">
        <v>820</v>
      </c>
    </row>
    <row spans="1:9" r="17">
      <c s="4" t="s" r="A17">
        <v>827</v>
      </c>
      <c s="8" t="n" r="B17">
        <v>10.51</v>
      </c>
      <c s="8" t="n" r="D17">
        <v>10.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8"/>
  </cols>
  <sheetData>
    <row spans="1:3" r="1">
      <c s="1" t="s" r="A1">
        <v>829</v>
      </c>
      <c s="2" t="s" r="B1">
        <v>830</v>
      </c>
      <c s="2" t="s" r="C1">
        <v>437</v>
      </c>
    </row>
    <row spans="1:3" r="2">
      <c s="3" t="s" r="A2">
        <v>820</v>
      </c>
    </row>
    <row spans="1:3" r="3">
      <c s="4" t="s" r="A3">
        <v>831</v>
      </c>
      <c s="7" t="n" r="C3">
        <v>703364</v>
      </c>
    </row>
    <row spans="1:3" r="4">
      <c s="4" t="s" r="A4">
        <v>443</v>
      </c>
      <c s="5" t="n" r="C4">
        <v>850</v>
      </c>
    </row>
    <row spans="1:3" r="5">
      <c s="4" t="s" r="A5">
        <v>832</v>
      </c>
    </row>
    <row spans="1:3" r="6">
      <c s="3" t="s" r="A6">
        <v>820</v>
      </c>
    </row>
    <row spans="1:3" r="7">
      <c s="4" t="s" r="A7">
        <v>833</v>
      </c>
      <c s="5" t="n" r="B7">
        <v>94837</v>
      </c>
    </row>
    <row spans="1:3" r="8">
      <c s="4" t="s" r="A8">
        <v>831</v>
      </c>
      <c s="7" t="n" r="B8">
        <v>52000</v>
      </c>
    </row>
    <row spans="1:3" r="9">
      <c s="4" t="s" r="A9">
        <v>834</v>
      </c>
      <c s="4" t="s" r="B9">
        <v>835</v>
      </c>
    </row>
    <row spans="1:3" r="10">
      <c s="4" t="s" r="A10">
        <v>443</v>
      </c>
      <c s="5" t="n" r="B10">
        <v>2</v>
      </c>
    </row>
    <row spans="1:3" r="11">
      <c s="4" t="s" r="A11">
        <v>836</v>
      </c>
      <c s="4" t="s" r="B11">
        <v>8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838</v>
      </c>
      <c s="2" t="s" r="B1">
        <v>839</v>
      </c>
    </row>
    <row spans="1:2" r="2">
      <c s="4" t="s" r="A2">
        <v>840</v>
      </c>
    </row>
    <row spans="1:2" r="3">
      <c s="3" t="s" r="A3">
        <v>820</v>
      </c>
    </row>
    <row spans="1:2" r="4">
      <c s="4" t="s" r="A4">
        <v>580</v>
      </c>
      <c s="7" t="n" r="B4">
        <v>75800000</v>
      </c>
    </row>
    <row spans="1:2" r="5">
      <c s="4" t="s" r="A5">
        <v>841</v>
      </c>
    </row>
    <row spans="1:2" r="6">
      <c s="3" t="s" r="A6">
        <v>820</v>
      </c>
    </row>
    <row spans="1:2" r="7">
      <c s="4" t="s" r="A7">
        <v>842</v>
      </c>
      <c s="4" t="s" r="B7">
        <v>586</v>
      </c>
    </row>
    <row spans="1:2" r="8">
      <c s="4" t="s" r="A8">
        <v>840</v>
      </c>
    </row>
    <row spans="1:2" r="9">
      <c s="3" t="s" r="A9">
        <v>820</v>
      </c>
    </row>
    <row spans="1:2" r="10">
      <c s="4" t="s" r="A10">
        <v>520</v>
      </c>
      <c s="7" t="n" r="B10">
        <v>67500000</v>
      </c>
    </row>
    <row spans="1:2" r="11">
      <c s="4" t="s" r="A11">
        <v>843</v>
      </c>
    </row>
    <row spans="1:2" r="12">
      <c s="3" t="s" r="A12">
        <v>820</v>
      </c>
    </row>
    <row spans="1:2" r="13">
      <c s="4" t="s" r="A13">
        <v>582</v>
      </c>
      <c s="7" t="n" r="B13">
        <v>8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69</v>
      </c>
    </row>
    <row spans="1:3" r="3">
      <c s="3" t="s" r="A3">
        <v>123</v>
      </c>
    </row>
    <row spans="1:3" r="4">
      <c s="4" t="s" r="A4">
        <v>90</v>
      </c>
      <c s="7" t="n" r="B4">
        <v>-28356</v>
      </c>
      <c s="7" t="n" r="C4">
        <v>95</v>
      </c>
    </row>
    <row spans="1:3" r="5">
      <c s="3" t="s" r="A5">
        <v>124</v>
      </c>
    </row>
    <row spans="1:3" r="6">
      <c s="4" t="s" r="A6">
        <v>83</v>
      </c>
      <c s="5" t="n" r="B6">
        <v>97826</v>
      </c>
      <c s="5" t="n" r="C6">
        <v>56726</v>
      </c>
    </row>
    <row spans="1:3" r="7">
      <c s="4" t="s" r="A7">
        <v>125</v>
      </c>
      <c s="5" t="n" r="B7">
        <v>20</v>
      </c>
      <c s="5" t="n" r="C7">
        <v>19</v>
      </c>
    </row>
    <row spans="1:3" r="8">
      <c s="4" t="s" r="A8">
        <v>126</v>
      </c>
      <c s="5" t="n" r="B8">
        <v>-13319</v>
      </c>
      <c s="5" t="n" r="C8">
        <v>-6688</v>
      </c>
    </row>
    <row spans="1:3" r="9">
      <c s="4" t="s" r="A9">
        <v>127</v>
      </c>
      <c s="5" t="n" r="B9">
        <v>488</v>
      </c>
      <c s="5" t="n" r="C9">
        <v>755</v>
      </c>
    </row>
    <row spans="1:3" r="10">
      <c s="4" t="s" r="A10">
        <v>128</v>
      </c>
      <c s="5" t="n" r="B10">
        <v>-4890</v>
      </c>
      <c s="5" t="n" r="C10">
        <v>-3302</v>
      </c>
    </row>
    <row spans="1:3" r="11">
      <c s="4" t="s" r="A11">
        <v>129</v>
      </c>
      <c s="5" t="n" r="B11">
        <v>2549</v>
      </c>
      <c s="5" t="n" r="C11">
        <v>1408</v>
      </c>
    </row>
    <row spans="1:3" r="12">
      <c s="4" t="s" r="A12">
        <v>130</v>
      </c>
      <c s="5" t="n" r="B12">
        <v>9455</v>
      </c>
      <c s="5" t="n" r="C12">
        <v>0</v>
      </c>
    </row>
    <row spans="1:3" r="13">
      <c s="4" t="s" r="A13">
        <v>131</v>
      </c>
      <c s="5" t="n" r="B13">
        <v>0</v>
      </c>
      <c s="5" t="n" r="C13">
        <v>-10895</v>
      </c>
    </row>
    <row spans="1:3" r="14">
      <c s="3" t="s" r="A14">
        <v>132</v>
      </c>
    </row>
    <row spans="1:3" r="15">
      <c s="4" t="s" r="A15">
        <v>133</v>
      </c>
      <c s="5" t="n" r="B15">
        <v>-3495</v>
      </c>
      <c s="5" t="n" r="C15">
        <v>-4452</v>
      </c>
    </row>
    <row spans="1:3" r="16">
      <c s="4" t="s" r="A16">
        <v>36</v>
      </c>
      <c s="5" t="n" r="B16">
        <v>-13602</v>
      </c>
      <c s="5" t="n" r="C16">
        <v>-8247</v>
      </c>
    </row>
    <row spans="1:3" r="17">
      <c s="4" t="s" r="A17">
        <v>40</v>
      </c>
      <c s="5" t="n" r="B17">
        <v>10282</v>
      </c>
      <c s="5" t="n" r="C17">
        <v>3619</v>
      </c>
    </row>
    <row spans="1:3" r="18">
      <c s="4" t="s" r="A18">
        <v>44</v>
      </c>
      <c s="5" t="n" r="B18">
        <v>5153</v>
      </c>
      <c s="5" t="n" r="C18">
        <v>2693</v>
      </c>
    </row>
    <row spans="1:3" r="19">
      <c s="4" t="s" r="A19">
        <v>41</v>
      </c>
      <c s="5" t="n" r="B19">
        <v>8168</v>
      </c>
      <c s="5" t="n" r="C19">
        <v>3817</v>
      </c>
    </row>
    <row spans="1:3" r="20">
      <c s="4" t="s" r="A20">
        <v>134</v>
      </c>
      <c s="5" t="n" r="B20">
        <v>70279</v>
      </c>
      <c s="5" t="n" r="C20">
        <v>35548</v>
      </c>
    </row>
    <row spans="1:3" r="21">
      <c s="3" t="s" r="A21">
        <v>135</v>
      </c>
    </row>
    <row spans="1:3" r="22">
      <c s="4" t="s" r="A22">
        <v>136</v>
      </c>
      <c s="5" t="n" r="B22">
        <v>-703299</v>
      </c>
      <c s="5" t="n" r="C22">
        <v>-386041</v>
      </c>
    </row>
    <row spans="1:3" r="23">
      <c s="4" t="s" r="A23">
        <v>137</v>
      </c>
      <c s="5" t="n" r="B23">
        <v>-49094</v>
      </c>
      <c s="5" t="n" r="C23">
        <v>-15197</v>
      </c>
    </row>
    <row spans="1:3" r="24">
      <c s="4" t="s" r="A24">
        <v>138</v>
      </c>
      <c s="5" t="n" r="B24">
        <v>0</v>
      </c>
      <c s="5" t="n" r="C24">
        <v>42740</v>
      </c>
    </row>
    <row spans="1:3" r="25">
      <c s="4" t="s" r="A25">
        <v>139</v>
      </c>
      <c s="5" t="n" r="B25">
        <v>-1738</v>
      </c>
      <c s="5" t="n" r="C25">
        <v>-1221</v>
      </c>
    </row>
    <row spans="1:3" r="26">
      <c s="4" t="s" r="A26">
        <v>140</v>
      </c>
      <c s="5" t="n" r="B26">
        <v>-175</v>
      </c>
      <c s="5" t="n" r="C26">
        <v>0</v>
      </c>
    </row>
    <row spans="1:3" r="27">
      <c s="4" t="s" r="A27">
        <v>141</v>
      </c>
      <c s="5" t="n" r="B27">
        <v>119</v>
      </c>
      <c s="5" t="n" r="C27">
        <v>95</v>
      </c>
    </row>
    <row spans="1:3" r="28">
      <c s="4" t="s" r="A28">
        <v>142</v>
      </c>
      <c s="5" t="n" r="B28">
        <v>-754187</v>
      </c>
      <c s="5" t="n" r="C28">
        <v>-359624</v>
      </c>
    </row>
    <row spans="1:3" r="29">
      <c s="3" t="s" r="A29">
        <v>143</v>
      </c>
    </row>
    <row spans="1:3" r="30">
      <c s="4" t="s" r="A30">
        <v>144</v>
      </c>
      <c s="5" t="n" r="B30">
        <v>359321</v>
      </c>
      <c s="5" t="n" r="C30">
        <v>232200</v>
      </c>
    </row>
    <row spans="1:3" r="31">
      <c s="4" t="s" r="A31">
        <v>145</v>
      </c>
      <c s="5" t="n" r="B31">
        <v>-105960</v>
      </c>
      <c s="5" t="n" r="C31">
        <v>-40000</v>
      </c>
    </row>
    <row spans="1:3" r="32">
      <c s="4" t="s" r="A32">
        <v>146</v>
      </c>
      <c s="5" t="n" r="B32">
        <v>-3775</v>
      </c>
      <c s="5" t="n" r="C32">
        <v>-2473</v>
      </c>
    </row>
    <row spans="1:3" r="33">
      <c s="4" t="s" r="A33">
        <v>147</v>
      </c>
      <c s="5" t="n" r="B33">
        <v>524874</v>
      </c>
      <c s="5" t="n" r="C33">
        <v>311118</v>
      </c>
    </row>
    <row spans="1:3" r="34">
      <c s="4" t="s" r="A34">
        <v>148</v>
      </c>
      <c s="5" t="n" r="B34">
        <v>-6259</v>
      </c>
      <c s="5" t="n" r="C34">
        <v>-2713</v>
      </c>
    </row>
    <row spans="1:3" r="35">
      <c s="4" t="s" r="A35">
        <v>149</v>
      </c>
      <c s="5" t="n" r="B35">
        <v>-48950</v>
      </c>
      <c s="5" t="n" r="C35">
        <v>-28704</v>
      </c>
    </row>
    <row spans="1:3" r="36">
      <c s="4" t="s" r="A36">
        <v>150</v>
      </c>
      <c s="5" t="n" r="B36">
        <v>-3863</v>
      </c>
      <c s="5" t="n" r="C36">
        <v>-4350</v>
      </c>
    </row>
    <row spans="1:3" r="37">
      <c s="4" t="s" r="A37">
        <v>151</v>
      </c>
      <c s="5" t="n" r="B37">
        <v>1173</v>
      </c>
      <c s="5" t="n" r="C37">
        <v>0</v>
      </c>
    </row>
    <row spans="1:3" r="38">
      <c s="4" t="s" r="A38">
        <v>152</v>
      </c>
      <c s="5" t="n" r="B38">
        <v>-34374</v>
      </c>
      <c s="5" t="n" r="C38">
        <v>-19117</v>
      </c>
    </row>
    <row spans="1:3" r="39">
      <c s="4" t="s" r="A39">
        <v>153</v>
      </c>
      <c s="5" t="n" r="B39">
        <v>682187</v>
      </c>
      <c s="5" t="n" r="C39">
        <v>445961</v>
      </c>
    </row>
    <row spans="1:3" r="40">
      <c s="4" t="s" r="A40">
        <v>154</v>
      </c>
      <c s="5" t="n" r="B40">
        <v>-1721</v>
      </c>
      <c s="5" t="n" r="C40">
        <v>121885</v>
      </c>
    </row>
    <row spans="1:3" r="41">
      <c s="4" t="s" r="A41">
        <v>155</v>
      </c>
      <c s="5" t="n" r="B41">
        <v>99135</v>
      </c>
      <c s="5" t="n" r="C41">
        <v>33189</v>
      </c>
    </row>
    <row spans="1:3" r="42">
      <c s="4" t="s" r="A42">
        <v>156</v>
      </c>
      <c s="5" t="n" r="B42">
        <v>97414</v>
      </c>
      <c s="5" t="n" r="C42">
        <v>155074</v>
      </c>
    </row>
    <row spans="1:3" r="43">
      <c s="3" t="s" r="A43">
        <v>157</v>
      </c>
    </row>
    <row spans="1:3" r="44">
      <c s="4" t="s" r="A44">
        <v>158</v>
      </c>
      <c s="5" t="n" r="B44">
        <v>24753</v>
      </c>
      <c s="5" t="n" r="C44">
        <v>16012</v>
      </c>
    </row>
    <row spans="1:3" r="45">
      <c s="3" t="s" r="A45">
        <v>159</v>
      </c>
    </row>
    <row spans="1:3" r="46">
      <c s="4" t="s" r="A46">
        <v>160</v>
      </c>
      <c s="5" t="n" r="B46">
        <v>39859</v>
      </c>
      <c s="5" t="n" r="C46">
        <v>20491</v>
      </c>
    </row>
    <row spans="1:3" r="47">
      <c s="4" t="s" r="A47">
        <v>161</v>
      </c>
      <c s="5" t="n" r="B47">
        <v>0</v>
      </c>
      <c s="5" t="n" r="C47">
        <v>34</v>
      </c>
    </row>
    <row spans="1:3" r="48">
      <c s="4" t="s" r="A48">
        <v>162</v>
      </c>
      <c s="5" t="n" r="B48">
        <v>0</v>
      </c>
      <c s="5" t="n" r="C48">
        <v>164</v>
      </c>
    </row>
    <row spans="1:3" r="49">
      <c s="4" t="s" r="A49">
        <v>163</v>
      </c>
      <c s="5" t="n" r="B49">
        <v>2841</v>
      </c>
      <c s="5" t="n" r="C49">
        <v>1608</v>
      </c>
    </row>
    <row spans="1:3" r="50">
      <c s="4" t="s" r="A50">
        <v>164</v>
      </c>
      <c s="5" t="n" r="B50">
        <v>4091</v>
      </c>
      <c s="5" t="n" r="C50">
        <v>5687</v>
      </c>
    </row>
    <row spans="1:3" r="51">
      <c s="4" t="s" r="A51">
        <v>165</v>
      </c>
      <c s="5" t="n" r="B51">
        <v>838</v>
      </c>
      <c s="5" t="n" r="C51">
        <v>1039</v>
      </c>
    </row>
    <row spans="1:3" r="52">
      <c s="4" t="s" r="A52">
        <v>166</v>
      </c>
      <c s="7" t="n" r="B52">
        <v>242</v>
      </c>
      <c s="7" t="n" r="C52">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RECENT ACQUISITIONS</vt:lpstr>
      <vt:lpstr>REAL ESTATE</vt:lpstr>
      <vt:lpstr>TENANT ORIGINATION AND ABSORPTI</vt:lpstr>
      <vt:lpstr>REAL ESTATE LOAN RECEIVABLE</vt:lpstr>
      <vt:lpstr>NOTES PAYABLE</vt:lpstr>
      <vt:lpstr>DERIVATIVE INSTRUMENTS</vt:lpstr>
      <vt:lpstr>FAIR VALUE DISCLOSURES</vt:lpstr>
      <vt:lpstr>RELATED PARTY TRANSACTIONS</vt:lpstr>
      <vt:lpstr>UNAUDITED PRO FORMA FINANCIAL I</vt:lpstr>
      <vt:lpstr>COMMITMENTS AND CONTINGENCIES</vt:lpstr>
      <vt:lpstr>SUBSEQUENT EVENTS</vt:lpstr>
      <vt:lpstr>SUMMARY OF SIGNIFICANT ACCOUN21</vt:lpstr>
      <vt:lpstr>RECENT ACQUISITIONS (Tables)</vt:lpstr>
      <vt:lpstr>REAL ESTATE (Tables)</vt:lpstr>
      <vt:lpstr>TENANT ORIGINATION AND ABSORP24</vt:lpstr>
      <vt:lpstr>REAL ESTATE LOAN RECEIVABLE (Ta</vt:lpstr>
      <vt:lpstr>NOTES PAYABLE (Tables)</vt:lpstr>
      <vt:lpstr>DERIVATIVE INSTRUMENTS (Tables)</vt:lpstr>
      <vt:lpstr>FAIR VALUE DISCLOSURES (Tables)</vt:lpstr>
      <vt:lpstr>RELATED PARTY TRANSACTIONS (Tab</vt:lpstr>
      <vt:lpstr>UNAUDITED PRO FORMA FINANCIAL30</vt:lpstr>
      <vt:lpstr>ORGANIZATION (Details)</vt:lpstr>
      <vt:lpstr>SUMMARY OF SIGNIFICANT ACCOUN32</vt:lpstr>
      <vt:lpstr>RECENT ACQUISITIONS (Narrative)</vt:lpstr>
      <vt:lpstr>RECENT ACQUISITIONS (Schedule o</vt:lpstr>
      <vt:lpstr>RECENT ACQUISITIONS (Schedule35</vt:lpstr>
      <vt:lpstr>REAL ESTATE (Narrative) (Detail</vt:lpstr>
      <vt:lpstr>REAL ESTATE (Schedule of Real E</vt:lpstr>
      <vt:lpstr>REAL ESTATE (Properties Represe</vt:lpstr>
      <vt:lpstr>REAL ESTATE (Operating Leases) </vt:lpstr>
      <vt:lpstr>REAL ESTATE (Future Minimum Ren</vt:lpstr>
      <vt:lpstr>REAL ESTATE (Highes Tenant Indu</vt:lpstr>
      <vt:lpstr>REAL ESTATE REAL ESTATE (Geogra</vt:lpstr>
      <vt:lpstr>TENANT ORIGINATION AND ABSORP43</vt:lpstr>
      <vt:lpstr>REAL ESTATE LOAN RECEIVABLE (Sc</vt:lpstr>
      <vt:lpstr>REAL ESTATE LOAN RECEIVABLE (45</vt:lpstr>
      <vt:lpstr>REAL ESTATE LOAN RECEIVABLE (46</vt:lpstr>
      <vt:lpstr>NOTES PAYABLE (Narrative) (Deta</vt:lpstr>
      <vt:lpstr>NOTES PAYABLE (Schedule of Long</vt:lpstr>
      <vt:lpstr>NOTES PAYABLE (Schedule of Matu</vt:lpstr>
      <vt:lpstr>NOTES PAYABLE (Recent Financing</vt:lpstr>
      <vt:lpstr>DERIVATIVE INSTRUMENTS (Narrati</vt:lpstr>
      <vt:lpstr>DERIVATIVE INSTRUMENTS (Notiona</vt:lpstr>
      <vt:lpstr>DERIVATIVE INSTRUMENTS (Balance</vt:lpstr>
      <vt:lpstr>DERIVATIVE INSTRUMENTS (Stateme</vt:lpstr>
      <vt:lpstr>FAIR VALUE DISCLOSURES (Schedul</vt:lpstr>
      <vt:lpstr>FAIR VALUE DISCLOSURES (Assets </vt:lpstr>
      <vt:lpstr>RELATED PARTY TRANSACTIONS (Det</vt:lpstr>
      <vt:lpstr>RELATED PARTY TRANSACTIONS (Lea</vt:lpstr>
      <vt:lpstr>UNAUDITED PRO FORMA FINANCIAL59</vt:lpstr>
      <vt:lpstr>SUBSEQUENT EVENTS (Details)</vt:lpstr>
      <vt:lpstr>SUBSEQUENT EVENTS (Real Estate </vt:lpstr>
      <vt:lpstr>SUBSEQUENT EVENTS (Related Fi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46:37Z</dcterms:created>
  <dcterms:modified xmlns:dcterms="http://purl.org/dc/terms/" xmlns:xsi="http://www.w3.org/2001/XMLSchema-instance" xsi:type="dcterms:W3CDTF">2015-11-12T15:46:37Z</dcterms:modified>
  <dc:title xmlns:dc="http://purl.org/dc/elements/1.1/">Untitled</dc:title>
  <dc:description xmlns:dc="http://purl.org/dc/elements/1.1/"/>
  <dc:subject xmlns:dc="http://purl.org/dc/elements/1.1/"/>
  <cp:keywords/>
  <cp:category/>
</cp:coreProperties>
</file>